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COMMITMENTS AND CREDIT RISK" sheetId="18" state="visible" r:id="rId18"/>
    <sheet xmlns:r="http://schemas.openxmlformats.org/officeDocument/2006/relationships" name="LEGAL MATTERS" sheetId="19" state="visible" r:id="rId19"/>
    <sheet xmlns:r="http://schemas.openxmlformats.org/officeDocument/2006/relationships" name="SUBSEQUENT EVENTS" sheetId="20" state="visible" r:id="rId20"/>
    <sheet xmlns:r="http://schemas.openxmlformats.org/officeDocument/2006/relationships" name="BUSINESS COMBINATIONS" sheetId="21" state="visible" r:id="rId21"/>
    <sheet xmlns:r="http://schemas.openxmlformats.org/officeDocument/2006/relationships" name="BASIS OF PRESENTATION (Policies"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DERIVATIVE FINANCIAL INSTRUME25"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REGULATORY MATTER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COMMITMENTS AND CREDIT RISK (Ta" sheetId="31" state="visible" r:id="rId31"/>
    <sheet xmlns:r="http://schemas.openxmlformats.org/officeDocument/2006/relationships" name="BUSINESS COMBINATIONS (Tables)" sheetId="32" state="visible" r:id="rId32"/>
    <sheet xmlns:r="http://schemas.openxmlformats.org/officeDocument/2006/relationships" name="Basis of Presentation - Additio" sheetId="33" state="visible" r:id="rId33"/>
    <sheet xmlns:r="http://schemas.openxmlformats.org/officeDocument/2006/relationships" name="Securities - Amortized Cost and" sheetId="34" state="visible" r:id="rId34"/>
    <sheet xmlns:r="http://schemas.openxmlformats.org/officeDocument/2006/relationships" name="Securities - Amortized Cost a35" sheetId="35" state="visible" r:id="rId35"/>
    <sheet xmlns:r="http://schemas.openxmlformats.org/officeDocument/2006/relationships" name="Securities - Fair Value and Amo" sheetId="36" state="visible" r:id="rId36"/>
    <sheet xmlns:r="http://schemas.openxmlformats.org/officeDocument/2006/relationships" name="Securities - Additional Informa" sheetId="37" state="visible" r:id="rId37"/>
    <sheet xmlns:r="http://schemas.openxmlformats.org/officeDocument/2006/relationships" name="Securities - Summary of Gross U" sheetId="38" state="visible" r:id="rId38"/>
    <sheet xmlns:r="http://schemas.openxmlformats.org/officeDocument/2006/relationships" name="Securities - Proceeds from Sale"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Borrowings - Schedule of Federa" sheetId="52" state="visible" r:id="rId52"/>
    <sheet xmlns:r="http://schemas.openxmlformats.org/officeDocument/2006/relationships" name="Borrowings - Additional Informa" sheetId="53" state="visible" r:id="rId53"/>
    <sheet xmlns:r="http://schemas.openxmlformats.org/officeDocument/2006/relationships" name="Borrowings - Schedule of Borrow" sheetId="54" state="visible" r:id="rId54"/>
    <sheet xmlns:r="http://schemas.openxmlformats.org/officeDocument/2006/relationships" name="Borrowings - Summary of Federal"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Componen" sheetId="58" state="visible" r:id="rId58"/>
    <sheet xmlns:r="http://schemas.openxmlformats.org/officeDocument/2006/relationships" name="Regulatory Matters - Additional" sheetId="59" state="visible" r:id="rId59"/>
    <sheet xmlns:r="http://schemas.openxmlformats.org/officeDocument/2006/relationships" name="Regulatory Matters - Summary of" sheetId="60" state="visible" r:id="rId60"/>
    <sheet xmlns:r="http://schemas.openxmlformats.org/officeDocument/2006/relationships" name="Earnings Per Share - Summary of" sheetId="61" state="visible" r:id="rId61"/>
    <sheet xmlns:r="http://schemas.openxmlformats.org/officeDocument/2006/relationships" name="Earnings Per Share - Additional" sheetId="62" state="visible" r:id="rId62"/>
    <sheet xmlns:r="http://schemas.openxmlformats.org/officeDocument/2006/relationships" name="Fair Value - Assets and Liabili" sheetId="63" state="visible" r:id="rId63"/>
    <sheet xmlns:r="http://schemas.openxmlformats.org/officeDocument/2006/relationships" name="Fair Value - Summary of Assets " sheetId="64" state="visible" r:id="rId64"/>
    <sheet xmlns:r="http://schemas.openxmlformats.org/officeDocument/2006/relationships" name="Fair Value - Additional Informa" sheetId="65" state="visible" r:id="rId65"/>
    <sheet xmlns:r="http://schemas.openxmlformats.org/officeDocument/2006/relationships" name="Fair Value - Summary of Additio" sheetId="66" state="visible" r:id="rId66"/>
    <sheet xmlns:r="http://schemas.openxmlformats.org/officeDocument/2006/relationships" name="Fair Value - Carrying Amount an" sheetId="67" state="visible" r:id="rId67"/>
    <sheet xmlns:r="http://schemas.openxmlformats.org/officeDocument/2006/relationships" name="Commitments and Credit Risk - S" sheetId="68" state="visible" r:id="rId68"/>
    <sheet xmlns:r="http://schemas.openxmlformats.org/officeDocument/2006/relationships" name="Commitments and Credit Risk - A" sheetId="69" state="visible" r:id="rId69"/>
    <sheet xmlns:r="http://schemas.openxmlformats.org/officeDocument/2006/relationships" name="Legal Matters - Additional Info" sheetId="70" state="visible" r:id="rId70"/>
    <sheet xmlns:r="http://schemas.openxmlformats.org/officeDocument/2006/relationships" name="Subsequent Events - Additional " sheetId="71" state="visible" r:id="rId71"/>
    <sheet xmlns:r="http://schemas.openxmlformats.org/officeDocument/2006/relationships" name="Business Combinations - Additio" sheetId="72" state="visible" r:id="rId72"/>
    <sheet xmlns:r="http://schemas.openxmlformats.org/officeDocument/2006/relationships" name="Business Combinations - Summary" sheetId="73" state="visible" r:id="rId73"/>
    <sheet xmlns:r="http://schemas.openxmlformats.org/officeDocument/2006/relationships" name="Business Combinations - Informa" sheetId="74" state="visible" r:id="rId74"/>
    <sheet xmlns:r="http://schemas.openxmlformats.org/officeDocument/2006/relationships" name="Business Combinations - Carryin" sheetId="75" state="visible" r:id="rId75"/>
  </sheets>
  <definedNames/>
  <calcPr calcId="124519" fullCalcOnLoad="1"/>
</workbook>
</file>

<file path=xl/sharedStrings.xml><?xml version="1.0" encoding="utf-8"?>
<sst xmlns="http://schemas.openxmlformats.org/spreadsheetml/2006/main" uniqueCount="822">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EQBK</t>
  </si>
  <si>
    <t>Entity Registrant Name</t>
  </si>
  <si>
    <t>EQUITY BANCSHARES INC</t>
  </si>
  <si>
    <t>Entity Central Index Key</t>
  </si>
  <si>
    <t>Current Fiscal Year End Date</t>
  </si>
  <si>
    <t>--12-31</t>
  </si>
  <si>
    <t>Entity Filer Category</t>
  </si>
  <si>
    <t>Accelerated Filer</t>
  </si>
  <si>
    <t>Class A Common Stock [Member]</t>
  </si>
  <si>
    <t>Entity Common Stock, Shares Outstanding</t>
  </si>
  <si>
    <t>Class B Non-Voting Common Stock [Member]</t>
  </si>
  <si>
    <t>Consolidated Balance Sheets - USD ($) $ in Thousands</t>
  </si>
  <si>
    <t>Dec. 31, 2016</t>
  </si>
  <si>
    <t>ASSETS</t>
  </si>
  <si>
    <t>Cash and due from banks</t>
  </si>
  <si>
    <t>Federal funds sold</t>
  </si>
  <si>
    <t>Cash and cash equivalents</t>
  </si>
  <si>
    <t>Interest-bearing time deposits in other banks</t>
  </si>
  <si>
    <t>Available-for-sale securities</t>
  </si>
  <si>
    <t>Held-to-maturity securities, fair value of $531,296 and $461,156</t>
  </si>
  <si>
    <t>Loans held for sale</t>
  </si>
  <si>
    <t>Loans, net of allowance for loan losses of $7,568 and $6,432</t>
  </si>
  <si>
    <t>Other real estate owned, net</t>
  </si>
  <si>
    <t>Premises and equipment, net</t>
  </si>
  <si>
    <t>Bank owned life insurance</t>
  </si>
  <si>
    <t>Federal Reserve Bank and Federal Home Loan Bank stock</t>
  </si>
  <si>
    <t>Interest receivable</t>
  </si>
  <si>
    <t>Goodwill</t>
  </si>
  <si>
    <t>Core deposit intangible,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Consolidated Balance Sheets (Parenthetical) - USD ($) $ in Thousands</t>
  </si>
  <si>
    <t>Mar. 31, 2017</t>
  </si>
  <si>
    <t>Jun. 30, 2016</t>
  </si>
  <si>
    <t>Mar. 31, 2016</t>
  </si>
  <si>
    <t>Dec. 31, 2015</t>
  </si>
  <si>
    <t>Statement Of Financial Position [Abstract]</t>
  </si>
  <si>
    <t>Held-to-maturity securities, fair value</t>
  </si>
  <si>
    <t>Loans, allowance for loan losses</t>
  </si>
  <si>
    <t>Consolidated Statements of Income - USD ($) $ in Thousands</t>
  </si>
  <si>
    <t>3 Months Ended</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Debit card income</t>
  </si>
  <si>
    <t>Mortgage banking</t>
  </si>
  <si>
    <t>Increase in value of bank owned life insurance</t>
  </si>
  <si>
    <t>Net gain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t>
  </si>
  <si>
    <t>Loan expense</t>
  </si>
  <si>
    <t>Other real estate owned</t>
  </si>
  <si>
    <t>Loss on debt extinguishment</t>
  </si>
  <si>
    <t>Merger expenses</t>
  </si>
  <si>
    <t>Total non-interest expense</t>
  </si>
  <si>
    <t>Income before income taxes</t>
  </si>
  <si>
    <t>Provision for income taxes</t>
  </si>
  <si>
    <t>Net income</t>
  </si>
  <si>
    <t>Dividends and discount accretion on preferred stock</t>
  </si>
  <si>
    <t>Net income allocable to common stockholders</t>
  </si>
  <si>
    <t>Basic earnings per share</t>
  </si>
  <si>
    <t>Diluted earnings per share</t>
  </si>
  <si>
    <t>Consolidated Statements of Comprehensive Income - USD ($) $ in Thousands</t>
  </si>
  <si>
    <t>Statement Of Income And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Employee Stock Loans [Member]</t>
  </si>
  <si>
    <t>Treasury Stock [Member]</t>
  </si>
  <si>
    <t>Preferred Stock, Series C [Member]</t>
  </si>
  <si>
    <t>Beginning balance at Dec. 31, 2015</t>
  </si>
  <si>
    <t>Beginning balance, shares at Dec. 31, 2015</t>
  </si>
  <si>
    <t>Other comprehensive income, net of tax effects</t>
  </si>
  <si>
    <t>Retirement of preferred stock</t>
  </si>
  <si>
    <t>Stock based compensation</t>
  </si>
  <si>
    <t>Common stock issued upon exercise of stock options</t>
  </si>
  <si>
    <t>Cash dividends declared and accrued on preferred stock</t>
  </si>
  <si>
    <t>Beginning balance at Jun. 30, 2016</t>
  </si>
  <si>
    <t>Ending balance, shares at Jun. 30, 2016</t>
  </si>
  <si>
    <t>Beginning balance at Dec. 31, 2016</t>
  </si>
  <si>
    <t>Beginning balance, shares at Dec. 31, 2016</t>
  </si>
  <si>
    <t>Stock based compensation, shares</t>
  </si>
  <si>
    <t>Common stock issued upon exercise of stock options, shares</t>
  </si>
  <si>
    <t>Repayments on employee stock loans</t>
  </si>
  <si>
    <t>Issuance of common stock in connection with the acquisition of Prairie State Bancshares, net of issuance expenses</t>
  </si>
  <si>
    <t>Issuance of common stock in connection with the acquisition of Prairie State Bancshares, net of issuance expenses, shares</t>
  </si>
  <si>
    <t>Beginning balance at Jun. 30, 2017</t>
  </si>
  <si>
    <t>Ending balance, shares at Jun. 30, 2017</t>
  </si>
  <si>
    <t>Consolidated Statements of Stockholders' Equity (Parenthetical) $ in Thousands</t>
  </si>
  <si>
    <t>Jun. 30, 2017USD ($)</t>
  </si>
  <si>
    <t>Prairie State Bancshares, Inc. [Member]</t>
  </si>
  <si>
    <t>Issuance expense on issuance of common stock</t>
  </si>
  <si>
    <t>Consolidated Statements of Cash Flows - USD ($) $ in Thousands</t>
  </si>
  <si>
    <t>Cash flows from operating activities</t>
  </si>
  <si>
    <t>Adjustments to reconcile net income to net cash from operating activities:</t>
  </si>
  <si>
    <t>Depreciation</t>
  </si>
  <si>
    <t>Net (accretion) amortization of purchase valuation adjustments</t>
  </si>
  <si>
    <t>Amortization of premiums and discounts on securities</t>
  </si>
  <si>
    <t>Amortization of intangibles</t>
  </si>
  <si>
    <t>Deferred income taxes</t>
  </si>
  <si>
    <t>FHLB stock dividends</t>
  </si>
  <si>
    <t>Loss (gain) on sales and valuation adjustments on other real estate owned</t>
  </si>
  <si>
    <t>Net loss (gain) on securities transactions</t>
  </si>
  <si>
    <t>Loss (gain) on disposal of premise and equipment</t>
  </si>
  <si>
    <t>Loss (gain) on sales of loans</t>
  </si>
  <si>
    <t>Originations of loans held for sale</t>
  </si>
  <si>
    <t>Proceeds from the sale of loans held for sale</t>
  </si>
  <si>
    <t>Increase in the value of bank owned life insurance</t>
  </si>
  <si>
    <t>Change in fair value of derivatives recognized in earnings</t>
  </si>
  <si>
    <t>Net change in:</t>
  </si>
  <si>
    <t>Other assets</t>
  </si>
  <si>
    <t>Net cash provided by (used in) operating activities</t>
  </si>
  <si>
    <t>Cash flows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Net redemption (purchase) of FHLB and FRB stock</t>
  </si>
  <si>
    <t>Proceeds from sale of other real estate owned</t>
  </si>
  <si>
    <t>Purchase of Prairie, net of cash acquired</t>
  </si>
  <si>
    <t>Net cash provided by (used in) investing activities</t>
  </si>
  <si>
    <t>Cash flows (to) from financing activities</t>
  </si>
  <si>
    <t>Net increase (decrease) in deposits</t>
  </si>
  <si>
    <t>Net change in federal funds purchased and retail repurchase agreements</t>
  </si>
  <si>
    <t>Net borrowings (payments) on Federal Home Loan Bank line of credit</t>
  </si>
  <si>
    <t>Principal payments on bank stock loan</t>
  </si>
  <si>
    <t>Principal payments on employee stock loans</t>
  </si>
  <si>
    <t>Proceeds from the exercise of employee stock options</t>
  </si>
  <si>
    <t>Redemption of Series C preferred stock</t>
  </si>
  <si>
    <t>Net change in contractual obligations</t>
  </si>
  <si>
    <t>Dividends paid on preferred stock</t>
  </si>
  <si>
    <t>Excess tax benefits recognized on exercise of employee stock op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Securities purchased but not settled</t>
  </si>
  <si>
    <t>Total fair value of assets acquired in purchase of Prairie, net of cash</t>
  </si>
  <si>
    <t>Total fair value of liabilities assumed in purchase of Prairie, net of cash</t>
  </si>
  <si>
    <t>BASIS OF PRESENTATION</t>
  </si>
  <si>
    <t>Organization Consolidation And Presentation Of Financial Statements [Abstract]</t>
  </si>
  <si>
    <t xml:space="preserve">NOTE 1 – BASIS OF PRESENTATION The interim consolidated financial statements include the accounts of Equity Bancshares, Inc., its wholly owned subsidiary,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of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6 included in the Company’s Annual Report on Form 10-K filed with the SEC on March 16, 2017. Operating results for the three and six months ended June 30, 2017 are not necessarily indicative of the results that may be expected for the year ending December 31, 2017 or any other period. Effective January 1, 2017, the Company adopted the provisions of Accounting Standards Update (ASU) 2016-09, Improvements to Employee Share-Based Payment Accounting 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June 2016, FASB issued ASU 2016-13, Financial Instruments – Credit Losses, In August 2016, FASB issued accounting standards update No. 2016-15, Statement of Cash Flows (Topic 230). In January 2017, the FASB issued ASU 2017-04, Intangibles-Goodwill and Other In March 2017, the FASB issued ASU 2017-08, Premium Amortization on Purchased Callable Debt Securities </t>
  </si>
  <si>
    <t>SECURITIES</t>
  </si>
  <si>
    <t>Investments Debt And Equity Securities [Abstract]</t>
  </si>
  <si>
    <t>NOTE 2 – SECURITIES The amortized cost and fair value of available-for-sale securities and the related gross unrealized gains and losses recognized in accumulated other comprehensive income were as follows:
Amortized Cost
Gross Unrealized Gains
Gross Unrealized Losses
Fair Value
June 30, 2017
Available-for-sale securities
Residential mortgage-backed securities (issued by government-sponsored entities)
$
92,320
$
193
$
(1,259
)
$
91,254
Small Business Administration loan pools
182
11
—
193
State and political subdivisions
496
3
—
499
Equity securities
500
—
(11
)
489
$
93,498
$
207
$
(1,270
)
$
92,435
December 31, 2016
Available-for-sale securities
U.S. Government-sponsored entities
$
4,766
$
16
$
—
$
4,782
Residential mortgage-backed securities (issued by government-sponsored entities)
88,257
93
(1,647
)
86,703
Corporate
3,000
39
—
3,039
Small Business Administration loan pools
210
13
—
223
State and political subdivisions
499
—
—
499
Equity securities
500
—
(14
)
486
$
97,232
$
161
$
(1,661
)
$
95,732
The amortized cost and fair value of held-to-maturity securities and the related gross unrecognized gains and losses were as follows:
Amortized Cost
Gross Unrecognized Gains
Gross Unrecognized Losses
Fair Value
June 30, 2017
Held-to-maturity securities
U.S. Government-sponsored entities
$
998
$
—
$
(10
)
$
988
Residential mortgage-backed (securities issued by government sponsored entities)
$
382,278
$
1,000
$
(3,371
)
379,907
Corporate
22,990
445
—
23,435
Small Business Administration loan pools
2,229
8
(6
)
2,231
State and political subdivisions
123,664
1,802
(731
)
124,735
$
532,159
$
3,255
$
(4,118
)
$
531,296
December 31, 2016
Held-to-maturity securities
U.S. Government-sponsored entities
$
998
$
—
$
(33
)
$
965
Residential mortgage-backed (securities issued by government sponsored entities)
338,749
686
(4,702
)
334,733
Corporate
12,988
139
(28
)
13,099
Small Business Administration loan pools
2,398
1
(17
)
2,382
State and political subdivisions
110,576
1,211
(1,810
)
109,977
$
465,709
$
2,037
$
(6,590
)
$
461,156
The tables above present unrecognized losses on held-to-maturity securities since date of designation. The fair value and amortized cost of debt securities at June 30, 2017,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196
$
196
$
3,111
$
3,121
One to five years
300
303
23,434
23,931
Five to ten years
—
—
46,005
47,194
After ten years
182
193
77,331
77,143
Mortgage-backed securities
92,320
91,254
382,278
379,907
Total debt securities
$
92,998
$
91,946
$
532,159
$
531,296
The carrying value of securities pledged as collateral, to secure public deposits and for other purposes, was approximately $438,442 at June 30, 2017 and $439,208 at December 31, 2016. The following tables show gross unrealized losses and fair value, aggregated by investment category, and length of time that individual securities have been in a continuous unrealized loss position at June 30, 2017 and December 31, 2016:
Less Than 12 Months
12 Months or More
Total
Fair Value
Unrealized Loss
Fair Value
Unrealized Loss
Fair Value
Unrealized Loss
June 30, 2017
Available-for-sale securities
Residential mortgage-backed (issued by government-sponsored entities)
$
66,189
$
(1,259
)
$
—
$
—
$
66,189
$
(1,259
)
Equity securities
—
—
489
(11
)
489
(11
)
Total temporarily impaired securities
$
66,189
$
(1,259
)
$
489
$
(11
)
$
66,678
$
(1,270
)
December 31, 2016
Available-for-sale securities
Residential mortgage-backed (issued by government-sponsored entities)
$
77,414
$
(1,647
)
$
—
$
—
$
77,414
$
(1,647
)
Equity securities
—
—
486
(14
)
486
(14
)
Total temporarily impaired securities
$
77,414
$
(1,647
)
$
486
$
(14
)
$
77,900
$
(1,661
)
Less Than 12 Months
12 Months or More
Total
Fair Value
Unrealized Loss
Fair Value
Unrealized Loss
Fair Value
Unrealized Loss
June 30, 2017
Held-to-maturity securities
U.S. Government-sponsored entities
$
989
$
(10
)
$
—
$
—
$
989
$
(10
)
Residential mortgage-backed (issued by government-sponsored entities)
286,377
(4,346
)
10,272
(380
)
296,649
(4,726
)
Small Business Administration loan pools
—
—
1,226
(34
)
1,226
(34
)
State and political subdivisions
41,285
(765
)
—
—
41,285
(765
)
Total temporarily impaired securities
$
328,651
$
(5,121
)
$
11,498
$
(414
)
$
340,149
$
(5,535
)
December 31, 2016
Held-to-maturity securities
U.S. Government-sponsored entities
$
965
$
(33
)
$
—
$
—
$
965
$
(33
)
Residential mortgage-backed (issued by government-sponsored entities)
291,003
(5,922
)
10,801
(426
)
301,804
(6,348
)
Corporate
5,407
(16
)
3,166
(28
)
8,573
(44
)
Small Business Administration loan pools
1,068
(2
)
1,314
(45
)
2,382
(47
)
State and political subdivisions
65,220
(2,122
)
—
—
65,220
(2,122
)
Total temporarily impaired securities
$
363,663
$
(8,095
)
$
15,281
$
(499
)
$
378,944
$
(8,594
) The tables above present unrealized losses on held-to-maturity securities since the date of purchase, independent of the impact associated with changes in cost basis upon transfer from the available-for-sale designation to the held-to-maturity designation. As of June 30, 2017, the Company held 19 available-for-sale securities and 247 held-to-maturity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Three Months Ended June 30,
Six Months Ended June 30,
2017
2016
2017
2016
Proceeds
$
3,083
$
50,499
$
6,522
$
70,957
Gross gains
83
473
96
893
Gross losses
—
—
—
—
Income tax expense on net realized gains
32
181
37
342</t>
  </si>
  <si>
    <t>LOANS AND ALLOWANCE FOR LOAN LOSSES</t>
  </si>
  <si>
    <t>Receivables [Abstract]</t>
  </si>
  <si>
    <t>Loans and Allowance for Loan Losses</t>
  </si>
  <si>
    <t>NOTE 3 – LOANS AND ALLOWANCE FOR LOAN LOSSES Categories of loans at June 30, 2017 and December 31, 2016 include:
June 30, 2017
December 31, 2016
Commercial real estate
$
640,539
$
593,108
Commercial and industrial
360,687
348,465
Residential real estate
326,097
338,387
Agricultural real estate
69,371
38,331
Consumer
43,241
40,902
Agricultural
89,461
24,412
Total loans
1,529,396
1,383,605
Allowance for loan losses
(7,568
)
(6,432
)
Net loans
$
1,521,828
$
1,377,173
The Company has participated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As of June 30, 2017 and December 31, 2016, the Company had balances of $10,000 and $10,000 in mortgage finance loans classified as commercial and industrial. From time to time the Company has purchased pools of residential real estate loans originated by other financial institutions to hold for investment with the intent to diversify the residential real estate portfolio. As of June 30, 2017 and December 31, 2016, residential real estate loans include $82,239 and $90,705 of purchased residential real estate loans from these pools of residential real estate loans. The unamortized balance of merger purchase accounting adjustments related to non-purchase credit impaired loans included in the loan totals above are $2,518 at June 30, 2017, and $3,043 at December 31, 2016. Over-draft deposit accounts are reclassified and included in consumer loans above. These accounts totaled $894 at June 30, 2017 and $567 at December 31, 2016. The following tables present the activity in the allowance for loan losses by class for the three-month periods ended June 30, 2017 and 2016:
June 30, 2017
Commercial Real Estate
Commercial and Industrial
Residential Real Estate
Agricultural Real Estate
Consumer
Agricultural
Total
Allowance for loan losses:
Beginning balance
$
2,592
$
2,059
$
1,875
$
66
$
391
$
65
$
7,048
Provision for loan losses
(245
)
397
58
46
298
74
628
Loans charged-off
(29
)
(409
)
(27
)
(3
)
(242
)
—
(710
)
Recoveries
406
23
93
—
75
5
602
Total ending allowance balance
$
2,724
$
2,070
$
1,999
$
109
$
522
$
144
$
7,568
June 30, 2016
Commercial Real Estate
Commercial and Industrial
Residential Real Estate
Agricultural Real Estate
Consumer
Agricultural
Total
Allowance for loan losses:
Beginning balance
$
2,275
$
1,563
$
1,940
$
41
$
79
$
82
$
5,980
Provision for loan losses
196
16
157
—
182
(19
)
532
Loans charged-off
(190
)
(7
)
(200
)
—
(153
)
—
(550
)
Recoveries
27
2
20
—
19
—
68
Total ending allowance balance
$
2,308
$
1,574
$
1,917
$
41
$
127
$
63
$
6,030
The following tables present the activity in the allowance for loan losses by class for the six-month periods ended June 30, 2017 and 2016:
June 30, 2017
Commercial Real Estate
Commercial and Industrial
Residential Real Estate
Agricultural Real Estate
Consumer
Agricultural
Total
Allowance for loan losses:
Beginning balance
$
2,420
$
1,881
$
1,765
$
35
$
266
$
65
$
6,432
Provision for loan losses
(78
)
585
374
77
650
115
1,723
Loans charged-off
(92
)
(422
)
(238
)
(3
)
(601
)
(41
)
(1,397
)
Recoveries
474
26
98
—
207
5
810
Total ending allowance balance
$
2,724
$
2,070
$
1,999
$
109
$
522
$
144
$
7,568
June 30, 2016
Commercial Real Estate
Commercial and Industrial
Residential Real Estate
Agricultural Real Estate
Consumer
Agricultural
Total
Allowance for loan losses:
Beginning balance
$
2,051
$
1,366
$
1,824
$
29
$
187
$
49
$
5,506
Provision for loan losses
449
261
315
35
179
16
1,255
Loans charged-off
(224
)
(62
)
(248
)
(23
)
(281
)
(3
)
(841
)
Recoveries
32
9
26
—
42
1
110
Total ending allowance balance
$
2,308
$
1,574
$
1,917
$
41
$
127
$
63
$
6,030
The following tables present the recorded investment in loans and the balance in the allowance for loan losses by portfolio and class based on impairment method as of June 30, 2017 and December 31, 2016:
June 30, 2017
Commercial Real Estate
Commercial and Industrial
Residential Real Estate
Agricultural Real Estate
Consumer
Agricultural
Total
Allowance for loan losses:
Individually evaluated for impairment
$
204
$
51
$
358
$
34
$
35
$
28
$
710
Collectively evaluated for impairment
2,515
2,019
1,592
69
486
116
6,797
Purchase credit impaired loans
5
—
49
6
1
—
61
Total
$
2,724
$
2,070
$
1,999
$
109
$
522
$
144
$
7,568
Loan Balance:
Individually evaluated for impairment
$
2,837
$
1,542
$
3,979
$
398
$
352
$
292
$
9,400
Collectively evaluated for impairment
627,923
354,760
320,081
65,255
42,883
85,326
1,496,228
Purchase credit impaired loans
9,779
4,385
2,037
3,718
6
3,843
23,768
Total
$
640,539
$
360,687
$
326,097
$
69,371
$
43,241
$
89,461
$
1,529,396
December 31, 2016
Commercial Real Estate
Commercial and Industrial
Residential Real Estate
Agricultural Real Estate
Consumer
Agricultural
Total
Allowance for loan losses:
Individually evaluated for impairment
$
270
$
22
$
288
$
2
$
45
$
—
$
627
Collectively evaluated for impairment
2,150
1,859
1,477
33
221
65
5,805
Purchase credit impaired loans
—
—
—
—
—
—
—
Total
$
2,420
$
1,881
$
1,765
$
35
$
266
$
65
$
6,432
Loan Balance:
Individually evaluated for impairment
$
3,182
$
550
$
3,321
$
834
$
429
$
3
$
8,319
Collectively evaluated for impairment
577,863
344,414
332,962
36,668
40,471
24,409
1,356,787
Purchase credit impaired loans
12,063
3,501
2,104
829
2
—
18,499
Total
$
593,108
$
348,465
$
338,387
$
38,331
$
40,902
$
24,412
$
1,383,605
The following table presents information related to impaired loans, excluding purchased credit impaired loans which have not deteriorated since acquisition, by class of loans as of June 30, 2017 and December 31, 2016. The recorded investment in loans excludes accrued interest receivable due to immateriality.
June 30, 2017
December 31, 2016
Unpaid Principal Balance
Recorded Investment
Allowance for Loan Losses Allocated
Unpaid Principal Balance
Recorded Investment
Allowance for Loan Losses Allocated
With no related allowance recorded:
Commercial real estate
$
1,023
$
1,005
$
—
$
904
$
676
$
—
Commercial and industrial
1,231
1,025
—
510
309
—
Residential real estate
648
397
—
1,230
980
—
Agricultural real estate
62
62
—
824
812
—
Consumer
29
—
—
53
51
—
Agricultural
12
12
—
—
—
—
Subtotal
3,005
2,501
—
3,521
2,828
—
With an allowance recorded:
Commercial real estate
2,388
1,884
209
4,493
2,506
270
Commercial and industrial
545
517
51
265
240
22
Residential real estate
4,330
4,072
407
2,433
2,341
288
Agricultural real estate
503
399
40
23
23
2
Consumer
458
358
36
449
378
45
Agricultural
280
280
28
3
3
—
Subtotal
8,504
7,510
771
7,666
5,491
627
Total
$
11,509
$
10,011
$
771
$
11,187
$
8,319
$
627
The tables below present average recorded investment and interest income related to impaired loans for the three months and six months ended June 30, 2017 and 2016. Interest income recognized in the following table was substantially recognized on the cash basis. The recorded investment in loans excludes accrued interest receivable due to immateriality.
As of and for the three months ended
June 30, 2017
June 30, 2016
Average Recorded Investment
Interest Income Recognized
Average Recorded Investment
Interest Income Recognized
With no related allowance recorded:
Commercial real estate
$
1,099
$
—
$
1,464
$
4
Commercial and industrial
1,034
—
716
—
Residential real estate
330
1
652
3
Agricultural real estate
31
12
698
—
Consumer
—
—
14
—
Agricultural
7
—
104
1
Subtotal
2,501
13
3,648
8
With an allowance recorded:
Commercial real estate
2,229
7
2,036
4
Commercial and industrial
558
—
117
—
Residential real estate
3,563
13
911
3
Agricultural real estate
339
—
—
—
Consumer
383
2
217
5
Agricultural
150
—
61
—
Subtotal
7,222
22
3,342
12
Total
$
9,723
$
35
$
6,990
$
20
As of and for the six months ended
June 30, 2017
June 30, 2016
Average Recorded Investment
Interest Income Recognized
Average Recorded Investment
Interest Income Recognized
With no related allowance recorded:
Commercial real estate
$
841
$
7
$
1,233
$
4
Commercial and industrial
667
3
845
—
Residential real estate
688
1
662
3
Agricultural real estate
437
12
399
—
Consumer
26
—
16
—
Agricultural
6
—
100
1
Subtotal
2,665
23
3,255
8
With an allowance recorded:
Commercial real estate
2,195
9
2,516
4
Commercial and industrial
378
1
109
—
Residential real estate
3,207
15
877
3
Agricultural real estate
211
—
—
—
Consumer
368
2
177
5
Agricultural
141
—
35
—
Subtotal
6,500
27
3,714
12
Total
$
9,165
$
50
$
6,969
$
20
The following tables present the aging of the recorded investment in past due loans as of June 30, 2017 and December 31, 2016, by portfolio and class of loans:
June 30, 2017
30 - 59 Days Past Due
60 - 89 Days Past Due
Greater Than 90 Days Past Due Still On Accrual
Nonaccrual
Loans Not Past Due
Total
Commercial real estate
$
651
$
14
$
250
$
6,980
$
632,644
$
640,539
Commercial and industrial
255
387
—
5,922
354,123
360,687
Residential real estate
18
709
—
4,849
320,521
326,097
Agricultural real estate
26
—
—
3,638
65,707
69,371
Consumer
293
91
—
358
42,499
43,241
Agricultural
608
—
21
4,135
84,697
89,461
Total
$
1,851
$
1,201
$
271
$
25,882
$
1,500,191
$
1,529,396
December 31, 2016
30 - 59 Days Past Due
60 - 89 Days Past Due
Greater Than 90 Days Past Due Still On Accrual
Nonaccrual
Loans Not Past Due
Total
Commercial real estate
$
2,955
$
788
$
—
$
12,258
$
577,107
$
593,108
Commercial and industrial
419
—
—
4,051
343,995
348,465
Residential real estate
368
847
—
4,285
332,887
338,387
Agricultural real estate
—
—
—
1,664
36,667
38,331
Consumer
303
43
—
432
40,124
40,902
Agricultural
52
—
—
3
24,357
24,412
Total
$
4,097
$
1,678
$
—
$
22,693
$
1,355,137
$
1,383,60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June 30, 2017 and December 31, 2016:
June 30, 2017
Unclassified
Classified
Total
Commercial real estate
$
616,362
$
24,177
$
640,539
Commercial and industrial
346,510
14,177
360,687
Residential real estate
321,091
5,006
326,097
Agricultural real estate
63,906
5,465
69,371
Consumer
42,871
370
43,241
Agricultural
85,168
4,293
89,461
Total
$
1,475,908
$
53,488
$
1,529,396
December 31, 2016
Unclassified
Classified
Total
Commercial real estate
$
576,070
$
17,038
$
593,108
Commercial and industrial
341,307
7,158
348,465
Residential real estate
333,298
5,089
338,387
Agricultural real estate
36,190
2,141
38,331
Consumer
40,382
520
40,902
Agricultural
24,134
278
24,412
Total
$
1,351,381
$
32,224
$
1,383,605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 credit impaired loans as of June 30, 2017 and December 31, 2016 were as follows:
June 30, 2017
December 31, 2016
Contractually required principal payments
$
32,584
$
27,413
Discount
(8,816
)
(8,914
)
Recorded investment
$
23,768
$
18,499
The remaining estimated accretable yield associated with these loans was $1,920 and $1,063 as of June 30, 2017 and December 31, 2016. The interest income recognized on these loans for the three-month and six-month periods ended June 30, 2017 and 2016 was $699, $1,412, $86 and $238. For the three-month and six periods ended June 30, 2017 there was an $8 provision for loan loss reversal and a $61 provision for loan losses recorded for these loans. For the three and six-month periods ended June 30, 2016, there was a provision for loan losses of $0 and $0 recorded for these loans. Troubled Debt Restructurings The Company had no loans modified under troubled debt restructurings as of June 30, 2017 or December 31, 2016.</t>
  </si>
  <si>
    <t>DERIVATIVE FINANCIAL INSTRUMENTS</t>
  </si>
  <si>
    <t>Derivative Instruments And Hedging Activities Disclosure [Abstract]</t>
  </si>
  <si>
    <t>Derivative Financial Instruments</t>
  </si>
  <si>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June 30, 2017, the portfolio of interest rate swaps had a weighted average maturity of 9.1 years, a weighted average pay rate of 4.93% and a weighted average rate received of 3.83%. At December 31, 2016, the portfolio of interest rate swaps had a weighted average maturity of 9.0 years, a weighted average pay rate of 4.82% and a weighted average rate received of 3.50%. Stand-Alone Derivatives: In 2009, the Company purchased an interest rate cap derivative to assist with interest rate risk management. This derivative is not designated as a hedging instrument but rather as a stand-alone derivative. At June 30, 2017, the interest rate cap had a term of 2.4 years and a cap rate of 4.50%. At December 31, 2016, the interest rate cap had a term of 2.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June 30, 2017 and December 31, 2016:
June 30, 2017
December 31, 2016
Notional Amount
Derivative Assets
Derivative Liabilities
Notional Amount
Derivative Assets
Derivative Liabilities
Derivatives designated as hedging instruments:
Interest rate swaps
$
17,432
$
—
$
206
$
15,923
$
—
$
39
Total derivatives designated as hedging relationships
17,432
—
206
15,923
—
39
Derivatives not designated as hedging instruments:
Interest rate caps/floors
2,745
—
—
2,865
1
—
Total derivatives not designated as hedging instruments
2,745
—
—
2,865
1
—
Total
$
20,177
—
206
$
18,788
1
39
Cash collateral
—
(190
)
—
(190
)
Netting adjustments
—
—
151
151
Net amount presented in Balance Sheet
$
—
$
16
$
152
$
—
For the three-month and six-month periods ended June 30, 2017 and 2016, the Company recorded net gains/(losses) on derivatives and hedging activities:
Three months ended
Six months ended
June 30, 2017
June 30, 2016
June 30, 2017
June 30, 2016
Derivatives designated as hedging instruments:
Interest rate swaps
$
—
$
—
$
—
$
—
Total net gain (loss) related to fair value hedge ineffectiveness
—
—
—
—
Derivatives not designated as hedging instruments:
Economic hedges:
Interest rate caps/floors
—
(1
)
(1
)
(2
)
Total net gains (losses) related to derivatives not designated as hedging instruments
—
(1
)
(1
)
(2
)
Net gains (losses) on derivatives and hedging activities
$
—
$
(1
)
$
(1
)
$
(2
) The following table shows the recorded net gains (losses) on derivatives and the related hedged items in fair value hedging relationships and the impact of those derivatives on the Company’s net interest income for the three-month periods ended June 30, 2017 and 2016.
June 30, 2017
Gain/(Loss) on Derivatives
Gain/(Loss) on Hedged Items
Net Fair Value Hedge Ineffectiveness
Effect of Derivatives on Net Interest Income
Commercial real estate loans
$
(162
)
$
162
$
—
$
(37
)
Total
$
(162
)
$
162
$
—
$
(37
)
June 30, 2016
Gain/(Loss) on Derivatives
Gain/(Loss) on Hedged Items
Net Fair Value Hedge Ineffectiveness
Effect of Derivatives on Net Interest Income
Commercial real estate loans
$
(325
)
$
325
$
—
$
(47
)
Total
$
(325
)
$
325
$
—
$
(47
) The following table shows the recorded net gains (losses) on derivatives and the related hedged items in fair value hedging relationships and the impact of those derivatives on the Company’s net interest income for the six-month periods ended June 30, 2017 and 2016.
June 30, 2017
Gain/(Loss) on Derivatives
Gain/(Loss) on Hedged Items
Net Fair Value Hedge Ineffectiveness
Effect of Derivatives on Net Interest Income
Commercial real estate loans
$
(93
)
$
93
$
—
$
(84
)
Total
$
(93
)
$
93
$
—
$
(84
)
June 30, 2016
Gain/(Loss) on Derivatives
Gain/(Loss) on Hedged Items
Net Fair Value Hedge Ineffectiveness
Effect of Derivatives on Net Interest Income
Commercial real estate loans
$
(850
)
$
850
$
—
$
(86
)
Total
$
(850
)
$
850
$
—
$
(86
) </t>
  </si>
  <si>
    <t>BORROWINGS</t>
  </si>
  <si>
    <t>Debt Disclosure [Abstract]</t>
  </si>
  <si>
    <t>NOTE 5 – BORROWINGS Federal funds purchased and retail repurchase agreements Federal funds purchased and retail repurchase agreements as of June 30, 2017 and December 31, 2016 were as follows:
June 30, 2017
December 31, 2016
Federal funds purchased
$
—
$
—
Retail repurchase agreements
21,069
20,637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21,829 and $23,389 at June 30, 2017 and December 31, 2016. The agreements are on a day-to-day basis and can be terminated on demand.
June 30, 2017
December 31, 2016
Year-to-date average daily balance during the period
$
20,133
$
22,599
Maximum month-end balance during the period
$
22,782
$
25,382
Weighted average interest rate at period-end
0.25
%
0.27
% Federal Home Loan Bank advances Federal Home Loan Bank advances as of June 30, 2017 and December 31, 2016 were as follows:
June 30, 2017
December 31, 2016
Federal Home Loan Bank line of credit advances
$
257,408
$
259,588
Federal Home Loan Bank fixed rate term advances
—
—
Total Federal Home Loan Bank advances
$
257,408
$
259,588
At June 30, 2017, the Company had $257,408 drawn against its line of credit at a weighted average rate of 1.24%. At December 31, 2016, the $259,588 drawn against the Federal Home Loan Bank line of credit was at a weighted average rate of 0.72%. The advances, Mortgage Partnership Finance credit enhancement obligations and letters of credit were collateralized by certain qualifying loans totaling $467,472 and $454,025 at June 30, 2017 and December 31, 2016. Based on this collateral and the Company’s holdings of Federal Home Loan Bank stock, the Company was eligible to borrow an additional $204,561 and $193,674 at June 30, 2017 and December 31, 2016. Bank stock loan On January 28, 2016, the Company entered into an agreement with an unaffiliated financial institution that provided for a maximum borrowing facility of $20,000, secured by the Company’s stock in Equity Bank. At December 31, 2016, there was no outstanding balance on this loan. The borrowing facility matured on January 26, 2017, and was subsequently extended, at which time the Company entered into a new agreement with the same lender that provides for a maximum borrowing facility of $30,000, secured by the Company’s stock in Equity Bank. At June 30, 2017, there was no outstanding balance on this loan. The borrowing facility will mature on March 12, 2018. Each draw of funds on the facility will create a separate note that is repayable over a term of five years. Each note will bear interest at a variable interest rate equal to the prime rate published in the “Money Rates” section of The Wall Street Journal The terms of the borrowing facility require the Company and Equity Bank to maintain minimum capital ratios and other covenants. The Company believes it is in compliance with the terms of the borrowing facility and has not been otherwise notified of noncompliance.</t>
  </si>
  <si>
    <t>STOCKHOLDERS' EQUITY</t>
  </si>
  <si>
    <t>Equity [Abstract]</t>
  </si>
  <si>
    <t xml:space="preserve">NOTE 6 – STOCKHOLDERS’ EQUITY Preferred stock The Company’s articles of incorporation provide for the issuance of 10,000,000 shares of preferred stock. At June 30, 2017 and December 31, 2016,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June 30, 2017 and December 31, 2016:
June 30, 2017
December 31, 2016
Class A common stock – issued
13,290,849
12,393,124
Class A common stock – held in treasury
(1,271,043
)
(1,271,043
)
Class A common stock – outstanding
12,019,806
11,122,081
Class B common stock – issued
421,416
793,130
Class B common stock – held in treasury
(234,903
)
(234,903
)
Class B common stock – outstanding
186,513
558,227
Treasury stock is stated at cost, determined by the first-in, first-out method. On March 10, 2017, the Company completed its acquisition of Prairie State Bancshares, Inc. (“Prairie”) of Hoxie, Kansas. There were a total of 479,465 shares of Class A common stock issued in connection with this acquisition. Agreements with certain owners of Class B common stock require the Company to issue Class A common stock to replace an equal number of Class B common stock in the event of a future transfer from the owner to an unaffiliated party. The Class B common stock owner may require this exchange in certain stipulated transactions including the transfer of shares of Class B common stock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May 2015, in connection with the termination of the Company’s restricted stock unit plan (“RSUP”), 203,216 shares of Class A common stock were issued to employees with vested restricted stock units. Also in connection with the termination of the RSUP, the Company agreed to loan electing participants an amount equal to each participant’s federal and state income tax withholding obligation associated with the stock issuance. These loans totaling $170 at June 30, 2017 and $242 at December 31, 2016, are collateralized with the shares received, have a maturity date of December 31, 2017 and have an interest rate of 0.96%. Accumulated other comprehensive income (loss) At June 30, 2017 and December 31, 2016,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June 30, 2017 and December 31, 2016 were as follows:
Available-for- Sale Securities
Held-to- Maturity Securities
Accumulated Other Comprehensive Income
June 30, 2017
Net unrealized or unamortized gains (losses)
$
(1,063
)
$
(2,612
)
$
(3,675
)
Tax effect
407
999
1,406
$
(656
)
$
(1,613
)
$
(2,269
)
December 31, 2016
Net unrealized or unamortized gains (losses)
$
(1,500
)
$
(2,876
)
$
(4,376
)
Tax effect
574
1,100
1,674
$
(926
)
$
(1,776
)
$
(2,702
) </t>
  </si>
  <si>
    <t>REGULATORY MATTERS</t>
  </si>
  <si>
    <t>Banking And Thrift [Abstract]</t>
  </si>
  <si>
    <t>NOTE 7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June 30, 2017, management believes that the Company meets all capital adequacy requirements to which they are subject and the most recent notifications from the federal regulatory agencies categorized Equity Bank as well capitalized under the regulatory framework for prompt corrective action, including the capital conservation buffer.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June 30, 2017 and December 31, 2016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June 30, 2017
Total capital to risk weighted assets
Equity Bancshares, Inc.
$
242,616
14.34
%
$
156,517
9.25
%
$
177,667
10.50
%
$
N/A
N/A
Equity Bank
224,162
13.25
%
156,522
9.25
%
177,674
10.50
%
169,213
10.00
%
Tier 1 capital to risk weighted assets
Equity Bancshares, Inc.
235,048
13.89
%
122,675
7.25
%
143,826
8.50
%
N/A
N/A
Equity Bank
216,594
12.80
%
122,680
7.25
%
143,831
8.50
%
135,371
8.00
%
Common equity Tier 1 capital to risk weighted assets
Equity Bancshares, Inc.
221,223
13.07
%
97,294
5.75
%
118,445
7.00
%
N/A
N/A
Equity Bank
216,594
12.80
%
97,298
5.75
%
118,449
7.00
%
109,989
6.50
%
Tier 1 leverage to average assets
Equity Bancshares, Inc.
235,048
10.15
%
92,628
4.00
%
92,628
4.00
%
N/A
N/A
Equity Bank
216,594
9.35
%
92,634
4.00
%
92,634
4.00
%
115,793
5.00
%
December 31, 2016
Total capital to risk weighted assets
Equity Bancshares, Inc.
$
221,779
14.67
%
$
130,372
8.63
%
$
158,714
10.50
%
$
N/A
N/A
Equity Bank
196,478
13.01
%
130,283
8.63
%
158,606
10.50
%
151,053
10.0
%
Tier 1 capital to risk weighted assets
Equity Bancshares, Inc.
215,347
14.25
%
100,141
6.63
%
128,483
8.50
%
N/A
N/A
Equity Bank
190,046
12.58
%
100,073
6.63
%
128,395
8.50
%
120,842
8.00
%
Common equity Tier 1 capital to risk weighted assets
Equity Bancshares, Inc.
201,663
13.34
%
77,468
5.13
%
105,809
7.00
%
N/A
N/A
Equity Bank
190,046
12.58
%
77,415
5.13
%
105,737
7.00
%
98,184
6.50
%
Tier 1 leverage to average assets
Equity Bancshares, Inc.
215,347
11.81
%
72,920
4.00
%
72,920
4.00
%
N/A
N/A
Equity Bank
190,046
10.42
%
72,924
4.00
%
72,924
4.00
%
91,155
5.00
% Equity Bank is subject to certain restrictions on the amount of dividends that it may declare without prior regulatory approval.</t>
  </si>
  <si>
    <t>EARNINGS PER SHARE</t>
  </si>
  <si>
    <t>Earnings Per Share [Abstract]</t>
  </si>
  <si>
    <t>Earnings Per Share</t>
  </si>
  <si>
    <t>NOTE 8 – EARNINGS PER SHARE The following table presents earnings per share for the three and six months ended June 30, 2017 and 2016:
Three months ended
Six months ended
June 30, 2017
June 30, 2016
June 30, 2017
June 30, 2016
Basic:
Net income allocable to common stockholders
$
6,354
$
2,846
$
11,218
$
6,285
Weighted average common shares outstanding
12,205,095
8,216,097
12,010,538
8,213,912
Weighted average vested restricted stock units
—
—
—
—
Weighted average shares
12,205,095
8,216,097
12,010,538
8,213,912
Basic earnings per common share
$
0.52
$
0.35
$
0.93
$
0.77
Diluted:
Net income allocable to common stockholders
$
6,354
$
2,846
$
11,218
$
6,285
Weighted average common shares outstanding for:
Basic earnings per common share
12,205,095
8,216,097
12,010,538
8,213,912
Dilutive effects of the assumed exercise of stock options
239,764
113,202
253,618
112,703
Average shares and dilutive potential common shares
12,444,859
8,329,299
12,264,156
8,326,615
Diluted earnings per common share
$
0.51
$
0.34
$
0.91
$
0.75
Average outstanding stock options of 205,269 and 128,921 for the three-month periods ended June 30, 2017 and 2016 and 162,986 and 130,973 for the six-month periods ended June 30, 2017 and 2016 were not included in the computation of diluted earnings per share because the options were antidilutive.</t>
  </si>
  <si>
    <t>FAIR VALUE</t>
  </si>
  <si>
    <t>Fair Value Disclosures [Abstract]</t>
  </si>
  <si>
    <t>NOTE 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below:
June 30, 2017
(Level 1)
(Level 2)
(Level 3)
Assets:
Available-for-sale securities:
Residential mortgage-backed securities (issued by government-sponsored entities)
$
—
$
91,254
$
—
Small Business Administration loan pools
—
193
—
State and political subdivisions
—
499
—
Equity securities
489
—
—
Total assets
$
489
$
91,946
$
—
Liabilities:
Derivative liabilities:
Interest rate swaps
$
—
$
206
$
—
Cash collateral held by counterparty
(190
)
—
—
Total derivative liabilities (included in other liabilities)
(190
)
206
—
Total liabilities
$
(190
)
$
206
$
—
December 31, 2016
(Level 1)
(Level 2)
(Level 3)
Assets:
Available-for-sale securities:
U.S. government-sponsored entities
$
—
$
4,782
$
—
Residential mortgage-backed securities (issued by government-sponsored entities)
—
86,703
—
Corporate
—
3,039
—
Small Business Administration loan pools
—
223
—
State and political subdivisions
—
499
—
Equity securities
486
—
—
Derivative assets:
Derivative assets (included in other assets)
—
1
—
Cash collateral held by counterparty
151
—
—
Total derivative assets
151
1
—
Total assets
$
637
$
95,247
$
—
Liabilities:
Derivative liabilities:
Interest rate swaps (included in other liabilities)
$
—
$
39
$
—
Cash collateral held by counterparty
(39
)
—
—
Total derivative liabilities
(39
)
39
—
Total liabilities
$
(39
)
$
39
$
—
There were no material transfers between levels during the six months ended June 30, 2017 or the year ended December 31, 2016.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June 30, 2017
(Level 1)
(Level 2)
(Level 3)
Impaired loans:
Commercial real estate
$
—
$
—
$
1,675
Commercial and industrial
—
—
466
Residential real estate
—
—
3,665
Agricultural real estate
—
—
359
Other
—
—
574
Other real estate owned:
Commercial real estate
—
—
2,251
Residential real estate
—
—
479
December 31, 2016
(Level 1)
(Level 2)
(Level 3)
Impaired loans:
Commercial real estate
$
—
$
—
$
2,236
Commercial and industrial
—
—
218
Residential real estate
—
—
2,053
Agricultural real estate
—
—
21
Other
—
—
336
Other real estate owned:
Commercial real estate
—
—
2,400
Residential real estate
—
—
429
The Company did not record any liabilities for which the fair value was measured on a non-recurring basis at June 30, 2017 or at December 31, 2016.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June 30, 2017
Impaired loans
$
6,739
Sales Approach
Adjustments for differences comparable sales
23%-31% (4%)
December 31, 2016
Impaired loans
$
4,864
Sales Approach
Adjustments for differences comparable sales
7%-26% (9%) Measurable inputs for other real estate owned were not material. Carrying amount and estimated fair values of financial instruments at period end were as follows as of the date indicated:
June 30, 2017
Carrying Amount
Estimated Fair Value
Level 1
Level 2
Level 3
Financial assets:
Cash and cash equivalents
$
24,212
$
24,212
$
24,212
$
—
$
—
Interest bearing deposits
4,241
4,241
—
4,241
—
Available-for-sale securities
92,435
92,435
489
91,946
—
Held-to-maturity securities
532,159
531,296
—
531,296
—
Loans held for sale
3,463
3,463
—
3,463
—
Loans, net of allowance for loan losses
1,521,828
1,532,981
—
—
1,532,981
Federal Reserve Bank and Federal Home Loan Bank stock
19,795
N/A
N/A
N/A
N/A
Interest receivable
9,062
9,062
—
9,062
—
Total assets
$
2,207,195
$
2,197,690
$
24,701
$
640,008
$
1,532,981
Financial liabilities:
Deposits
$
1,819,677
$
1,826,240
$
—
$
1,826,240
$
—
Federal funds purchased and retail repurchase agreements
21,069
21,069
—
21,069
—
Federal Home Loan Bank advances
257,408
257,408
—
257,408
—
Subordinated debentures
13,825
13,825
—
13,825
—
Contractual obligations
2,211
2,211
—
2,211
—
Interest payable
1,268
1,268
—
1,268
—
Derivative liabilities
206
206
—
206
—
Cash collateral held by derivative counterparty
(190
)
(190
)
(190
)
—
—
Total derivative liabilities
16
16
(190
)
206
—
Total liabilities
$
2,115,474
$
2,122,037
$
(190
)
$
2,122,227
$
—
December 31, 2016
Carrying Amount
Estimated Fair Value
Level 1
Level 2
Level 3
Financial assets:
Cash and cash equivalents
$
35,095
$
35,095
$
35,095
$
—
$
—
Interest bearing deposits
3,750
3,750
—
3,750
—
Available-for-sale securities
95,732
95,732
486
95,246
—
Held-to-maturity securities
465,709
461,156
—
461,156
—
Loans held for sale
4,830
4,830
—
4,830
—
Loans, net of allowance for loan losses
1,377,173
1,374,700
—
—
1,374,700
Federal Reserve Bank and Federal Home Loan Bank stock
16,652
N/A
N/A
N/A
N/A
Interest receivable
6,991
6,991
—
6,991
—
Derivative assets
1
1
—
1
—
Cash collateral held by derivative counterparty
151
151
151
—
—
Total derivative assets
152
152
151
1
—
Total assets
$
2,006,084
$
1,982,406
$
35,732
$
571,974
$
1,374,700
Financial liabilities:
Deposits
$
1,630,451
$
1,635,881
$
—
$
1,635,881
$
—
Federal funds purchased and retail repurchase agreements
20,637
20,637
—
20,637
—
Federal Home Loan Bank advances
259,588
259,588
—
259,588
—
Subordinated debentures
13,684
13,684
—
13,684
—
Contractual obligations
2,504
2,504
—
2,504
—
Interest payable
728
728
—
728
—
Derivative liabilities
39
39
—
39
—
Cash collateral held by derivative counterparty
(39
)
(39
)
(39
)
—
—
Total derivative liabilities
—
—
(39
)
39
—
Total liabilities
$
1,927,592
$
1,933,022
$
(39
)
$
1,933,061
$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Commitments And Contingencies Disclosure [Abstract]</t>
  </si>
  <si>
    <t>NOTE 10 – COMMITMENTS AND CREDIT RISK The Company extends credit for commercial real estate mortgages, residential mortgages, working capital financing and loans to businesses and consumers. Commitments to Originate Loans and Available Lines of Credit The contractual amounts of commitments to originate loans and available lines of credit as of June 30, 2017 and December 31, 2016 were as follows:
June 30, 2017
December 31, 2016
Fixed Rate
Variable Rate
Fixed Rate
Variable Rate
Commitments to make loans
$
14,393
$
61,151
$
24,988
$
50,362
Mortgage loans in the process of origination
9,321
4,599
7,267
2,696
Unused lines of credit
60,524
82,678
45,251
68,085
The fixed rate loan commitments have interest rates ranging from 3.75% to 6.99% and maturities ranging from 1 month to 122 months. Standby Letters of Credit The contractual amounts of standby letters of credit as of June 30, 2017 and December 31, 2016 were as follows:
June 30, 2017
December 31, 2016
Fixed Rate
Variable Rate
Fixed Rate
Variable Rate
Standby letters of credit
$
4,399
$
2,799
$
5,762
$
2,769</t>
  </si>
  <si>
    <t>LEGAL MATTERS</t>
  </si>
  <si>
    <t>NOTE 1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The lawsuit involves an alleged breach of contract related to loan repurchase obligations and damages of $2,700 plus pre-judgment and post-judgment interest. At this stage of the litigation it is difficult to estimate any potential loss, however Equity Bank believes it has numerous and meritorious defenses to the claims and anticipates contesting the matter vigorously. The Company currently does not believe that it is probable that this legal matter will result in an unfavorable outcome for the Company or Equity Bank. Except for the above 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SUBSEQUENT EVENTS</t>
  </si>
  <si>
    <t>Subsequent Events [Abstract]</t>
  </si>
  <si>
    <t>NOTE 12 – SUBSEQUENT EVENTS On July 14, 2017, the Company entered into an agreement and plan of reorganization with Eastman National Bancshares, Inc. (ENBI). ENBI is the holding company of The Eastman National Bank (Eastman), which has four branch locations in Oklahoma: Ponca City (3) and Newkirk. The transaction is expected to close in the fourth quarter of 2017, subject to customary closing conditions, including the receipt of regulatory approval and the approval of ENBI’s stockholders. In their June 30, 2017, unaudited Consolidated Report of Condition, Eastman reported total assets of $258,130, which included total loans of $183,940 and securities of $62,358. At June 30, 2017, total liabilities of $231,717 were reported by Eastman, which included deposits of $221,120. Eastman reported $3,021 in net income before income taxes for the six months ended June 30, 2017. The Company anticipates there will be goodwill and core deposit intangibles recorded with this acquisition. Goodwill is calculated as the excess of the cash consideration transferred over the net of the acquisition-date fair values of identifiable assets acquired and liabilities assumed. Also on July 14, 2017, the Company entered into an agreement and plan of reorganization with Cache Holdings, Inc. (CHI). CHI is the holding company of Patriot Bank, which has one branch location in Tulsa, Oklahoma. This transaction also is expected to close in the fourth quarter of 2017, subject to customary closing conditions, including the receipt of regulatory approval and the approval of CHI’s stockholders. In their June 30, 2017, unaudited Consolidated Balance Sheets, CHI reported total assets of $346,705, which included total loans of $327,666. At June 30, 2017, total liabilities of $312,462 were reported by CHI, which included deposits of $288,245. CHI reported $3,635 in net income before income taxes for the six months ended June 30, 2017. The Company anticipates there will be goodwill and core deposit intangibles recorded with this acquisition.</t>
  </si>
  <si>
    <t>BUSINESS COMBINATIONS</t>
  </si>
  <si>
    <t>Business Combinations [Abstract]</t>
  </si>
  <si>
    <t>NOTE 13 – BUSINESS COMBINATIONS On March 10, 2017, the Company acquired 100% of the outstanding common shares of Prairie State Bancshares, Inc., based in Hoxie, Kansas, referred to as “Prairie”. Results of operations of Prairie were included in the Company’s results of operations beginning March 11, 2017. There were acquisition-related costs of $926 associated with this merger ($572 on an after-tax basis) that were included in merger expenses in the Company’s income statement for the three and six months ended June 30, 2017. Information necessary to recognize the fair value of assets acquired and liabilities assumed is complete. The fair value of consideration exchanged exceeded the recognized amounts of the identifiable net assets and resulted in goodwill of $5,713. Goodwill resulted from a combination of expected synergies, expansion in western Kansas with the addition of three branch locations, growth opportunities and increases in stock prices after the stock exchange ratios were negotiated. The following table summarizes the consideration paid for Prairie and the amounts of the assets acquired and liabilities assumed recognized at the acquisition date:
Fair value of consideration:
Common stock
$
15,242
Cash
12,255
27,497
Recognized amounts of identifiable assets acquired and
liabilities assumed:
Cash and due from banks
6,579
Available-for-sale securities
3,427
Held-to-maturity securities
971
Federal Reserve Bank and Federal Home Loan Bank stock
198
Loans
129,997
Premises and equipment
2,424
Core deposit intangible
1,448
Other assets
2,331
Total assets acquired
147,375
Deposits
125,353
Interest payable and other liabilities
238
Total liabilities assumed
125,591
Total identifiable net assets
21,784
Goodwill
5,713
$
27,497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 credit impaired loans are not considered reasonably predictable and as such these loans are classified nonaccrual. The following table presents information about the loans acquired in the Prairie acquisition as of the date of acquisition:
Non-Credit Impaired
Purchase Credit Impaired
Contractually required principal
$
123,519
$
11,430
Non-accretable difference (expected losses)
—
(2,673
)
Cash flows expected to be collected
123,519
8,757
Accretable yield
(2,279
)
—
Fair value of acquired loans
$
121,240
$
8,757
The following table presents the carrying value of the loans acquired in the Prairie acquisition by class, as of the date of acquisition:
Non-Credit Impaired
Purchase Credit Impaired
Total
Commercial real estate
$
9,224
$
144
$
9,368
Commercial and industrial
11,203
974
12,177
Residential real estate
137
—
137
Agricultural real estate
25,593
2,960
28,553
Consumer
1,451
—
1,451
Agricultural
73,632
4,679
78,311
Fair value of acquired loans
$
121,240
$
8,757
$
129,997</t>
  </si>
  <si>
    <t>BASIS OF PRESENTATION (Policies)</t>
  </si>
  <si>
    <t>Recent Accounting Pronouncements</t>
  </si>
  <si>
    <t xml:space="preserve">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June 2016, FASB issued ASU 2016-13, Financial Instruments – Credit Losses, In August 2016, FASB issued accounting standards update No. 2016-15, Statement of Cash Flows (Topic 230). In January 2017, the FASB issued ASU 2017-04, Intangibles-Goodwill and Other In March 2017, the FASB issued ASU 2017-08, Premium Amortization on Purchased Callable Debt Securities </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Cost
Gross Unrealized Gains
Gross Unrealized Losses
Fair Value
June 30, 2017
Available-for-sale securities
Residential mortgage-backed securities (issued by government-sponsored entities)
$
92,320
$
193
$
(1,259
)
$
91,254
Small Business Administration loan pools
182
11
—
193
State and political subdivisions
496
3
—
499
Equity securities
500
—
(11
)
489
$
93,498
$
207
$
(1,270
)
$
92,435
December 31, 2016
Available-for-sale securities
U.S. Government-sponsored entities
$
4,766
$
16
$
—
$
4,782
Residential mortgage-backed securities (issued by government-sponsored entities)
88,257
93
(1,647
)
86,703
Corporate
3,000
39
—
3,039
Small Business Administration loan pools
210
13
—
223
State and political subdivisions
499
—
—
499
Equity securities
500
—
(14
)
486
$
97,232
$
161
$
(1,661
)
$
95,732</t>
  </si>
  <si>
    <t>Amortized Cost and Fair Value of Securities Held-to-Maturity</t>
  </si>
  <si>
    <t>The amortized cost and fair value of held-to-maturity securities and the related gross unrecognized gains and losses were as follows:
Amortized Cost
Gross Unrecognized Gains
Gross Unrecognized Losses
Fair Value
June 30, 2017
Held-to-maturity securities
U.S. Government-sponsored entities
$
998
$
—
$
(10
)
$
988
Residential mortgage-backed (securities issued by government sponsored entities)
$
382,278
$
1,000
$
(3,371
)
379,907
Corporate
22,990
445
—
23,435
Small Business Administration loan pools
2,229
8
(6
)
2,231
State and political subdivisions
123,664
1,802
(731
)
124,735
$
532,159
$
3,255
$
(4,118
)
$
531,296
December 31, 2016
Held-to-maturity securities
U.S. Government-sponsored entities
$
998
$
—
$
(33
)
$
965
Residential mortgage-backed (securities issued by government sponsored entities)
338,749
686
(4,702
)
334,733
Corporate
12,988
139
(28
)
13,099
Small Business Administration loan pools
2,398
1
(17
)
2,382
State and political subdivisions
110,576
1,211
(1,810
)
109,977
$
465,709
$
2,037
$
(6,590
)
$
461,156</t>
  </si>
  <si>
    <t>Fair Value and Amortized Cost of Debt Securities by Contractual Maturity</t>
  </si>
  <si>
    <t>The fair value and amortized cost of debt securities at June 30, 2017,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196
$
196
$
3,111
$
3,121
One to five years
300
303
23,434
23,931
Five to ten years
—
—
46,005
47,194
After ten years
182
193
77,331
77,143
Mortgage-backed securities
92,320
91,254
382,278
379,907
Total debt securities
$
92,998
$
91,946
$
532,159
$
531,296</t>
  </si>
  <si>
    <t>Proceeds from Sales and Associated Gains and Losses Reclassified from Other comprehensive Income to Income</t>
  </si>
  <si>
    <t>The proceeds from sales and the associated gains and losses on available-for-sale securities reclassified from other comprehensive income to income are listed below:
Three Months Ended June 30,
Six Months Ended June 30,
2017
2016
2017
2016
Proceeds
$
3,083
$
50,499
$
6,522
$
70,957
Gross gains
83
473
96
893
Gross losses
—
—
—
—
Income tax expense on net realized gains
32
181
37
342</t>
  </si>
  <si>
    <t>Available for Sale Securities [Member]</t>
  </si>
  <si>
    <t>Summary of Gross Unrealized Losses and Fair Value of Securities</t>
  </si>
  <si>
    <t xml:space="preserve">The following tables show gross unrealized losses and fair value, aggregated by investment category, and length of time that individual securities have been in a continuous unrealized loss position at June 30, 2017 and December 31, 2016:
Less Than 12 Months
12 Months or More
Total
Fair Value
Unrealized Loss
Fair Value
Unrealized Loss
Fair Value
Unrealized Loss
June 30, 2017
Available-for-sale securities
Residential mortgage-backed (issued by government-sponsored entities)
$
66,189
$
(1,259
)
$
—
$
—
$
66,189
$
(1,259
)
Equity securities
—
—
489
(11
)
489
(11
)
Total temporarily impaired securities
$
66,189
$
(1,259
)
$
489
$
(11
)
$
66,678
$
(1,270
)
December 31, 2016
Available-for-sale securities
Residential mortgage-backed (issued by government-sponsored entities)
$
77,414
$
(1,647
)
$
—
$
—
$
77,414
$
(1,647
)
Equity securities
—
—
486
(14
)
486
(14
)
Total temporarily impaired securities
$
77,414
$
(1,647
)
$
486
$
(14
)
$
77,900
$
(1,661
) </t>
  </si>
  <si>
    <t>Held to Maturity Securities [Member]</t>
  </si>
  <si>
    <t xml:space="preserve">Less Than 12 Months
12 Months or More
Total
Fair Value
Unrealized Loss
Fair Value
Unrealized Loss
Fair Value
Unrealized Loss
June 30, 2017
Held-to-maturity securities
U.S. Government-sponsored entities
$
989
$
(10
)
$
—
$
—
$
989
$
(10
)
Residential mortgage-backed (issued by government-sponsored entities)
286,377
(4,346
)
10,272
(380
)
296,649
(4,726
)
Small Business Administration loan pools
—
—
1,226
(34
)
1,226
(34
)
State and political subdivisions
41,285
(765
)
—
—
41,285
(765
)
Total temporarily impaired securities
$
328,651
$
(5,121
)
$
11,498
$
(414
)
$
340,149
$
(5,535
)
December 31, 2016
Held-to-maturity securities
U.S. Government-sponsored entities
$
965
$
(33
)
$
—
$
—
$
965
$
(33
)
Residential mortgage-backed (issued by government-sponsored entities)
291,003
(5,922
)
10,801
(426
)
301,804
(6,348
)
Corporate
5,407
(16
)
3,166
(28
)
8,573
(44
)
Small Business Administration loan pools
1,068
(2
)
1,314
(45
)
2,382
(47
)
State and political subdivisions
65,220
(2,122
)
—
—
65,220
(2,122
)
Total temporarily impaired securities
$
363,663
$
(8,095
)
$
15,281
$
(499
)
$
378,944
$
(8,594
) </t>
  </si>
  <si>
    <t>LOANS AND ALLOWANCE FOR LOAN LOSSES (Tables)</t>
  </si>
  <si>
    <t>Categories of Loans</t>
  </si>
  <si>
    <t>Categories of loans at June 30, 2017 and December 31, 2016 include:
June 30, 2017
December 31, 2016
Commercial real estate
$
640,539
$
593,108
Commercial and industrial
360,687
348,465
Residential real estate
326,097
338,387
Agricultural real estate
69,371
38,331
Consumer
43,241
40,902
Agricultural
89,461
24,412
Total loans
1,529,396
1,383,605
Allowance for loan losses
(7,568
)
(6,432
)
Net loans
$
1,521,828
$
1,377,173</t>
  </si>
  <si>
    <t>Schedule of Allowance for Loan Losses by Portfolio Segment Allowance</t>
  </si>
  <si>
    <t>The following tables present the activity in the allowance for loan losses by class for the three-month periods ended June 30, 2017 and 2016:
June 30, 2017
Commercial Real Estate
Commercial and Industrial
Residential Real Estate
Agricultural Real Estate
Consumer
Agricultural
Total
Allowance for loan losses:
Beginning balance
$
2,592
$
2,059
$
1,875
$
66
$
391
$
65
$
7,048
Provision for loan losses
(245
)
397
58
46
298
74
628
Loans charged-off
(29
)
(409
)
(27
)
(3
)
(242
)
—
(710
)
Recoveries
406
23
93
—
75
5
602
Total ending allowance balance
$
2,724
$
2,070
$
1,999
$
109
$
522
$
144
$
7,568
June 30, 2016
Commercial Real Estate
Commercial and Industrial
Residential Real Estate
Agricultural Real Estate
Consumer
Agricultural
Total
Allowance for loan losses:
Beginning balance
$
2,275
$
1,563
$
1,940
$
41
$
79
$
82
$
5,980
Provision for loan losses
196
16
157
—
182
(19
)
532
Loans charged-off
(190
)
(7
)
(200
)
—
(153
)
—
(550
)
Recoveries
27
2
20
—
19
—
68
Total ending allowance balance
$
2,308
$
1,574
$
1,917
$
41
$
127
$
63
$
6,030
The following tables present the activity in the allowance for loan losses by class for the six-month periods ended June 30, 2017 and 2016:
June 30, 2017
Commercial Real Estate
Commercial and Industrial
Residential Real Estate
Agricultural Real Estate
Consumer
Agricultural
Total
Allowance for loan losses:
Beginning balance
$
2,420
$
1,881
$
1,765
$
35
$
266
$
65
$
6,432
Provision for loan losses
(78
)
585
374
77
650
115
1,723
Loans charged-off
(92
)
(422
)
(238
)
(3
)
(601
)
(41
)
(1,397
)
Recoveries
474
26
98
—
207
5
810
Total ending allowance balance
$
2,724
$
2,070
$
1,999
$
109
$
522
$
144
$
7,568
June 30, 2016
Commercial Real Estate
Commercial and Industrial
Residential Real Estate
Agricultural Real Estate
Consumer
Agricultural
Total
Allowance for loan losses:
Beginning balance
$
2,051
$
1,366
$
1,824
$
29
$
187
$
49
$
5,506
Provision for loan losses
449
261
315
35
179
16
1,255
Loans charged-off
(224
)
(62
)
(248
)
(23
)
(281
)
(3
)
(841
)
Recoveries
32
9
26
—
42
1
110
Total ending allowance balance
$
2,308
$
1,574
$
1,917
$
41
$
127
$
63
$
6,030</t>
  </si>
  <si>
    <t>Schedule of Loans Evaluated for Impairment</t>
  </si>
  <si>
    <t>The following tables present the recorded investment in loans and the balance in the allowance for loan losses by portfolio and class based on impairment method as of June 30, 2017 and December 31, 2016:
June 30, 2017
Commercial Real Estate
Commercial and Industrial
Residential Real Estate
Agricultural Real Estate
Consumer
Agricultural
Total
Allowance for loan losses:
Individually evaluated for impairment
$
204
$
51
$
358
$
34
$
35
$
28
$
710
Collectively evaluated for impairment
2,515
2,019
1,592
69
486
116
6,797
Purchase credit impaired loans
5
—
49
6
1
—
61
Total
$
2,724
$
2,070
$
1,999
$
109
$
522
$
144
$
7,568
Loan Balance:
Individually evaluated for impairment
$
2,837
$
1,542
$
3,979
$
398
$
352
$
292
$
9,400
Collectively evaluated for impairment
627,923
354,760
320,081
65,255
42,883
85,326
1,496,228
Purchase credit impaired loans
9,779
4,385
2,037
3,718
6
3,843
23,768
Total
$
640,539
$
360,687
$
326,097
$
69,371
$
43,241
$
89,461
$
1,529,396
December 31, 2016
Commercial Real Estate
Commercial and Industrial
Residential Real Estate
Agricultural Real Estate
Consumer
Agricultural
Total
Allowance for loan losses:
Individually evaluated for impairment
$
270
$
22
$
288
$
2
$
45
$
—
$
627
Collectively evaluated for impairment
2,150
1,859
1,477
33
221
65
5,805
Purchase credit impaired loans
—
—
—
—
—
—
—
Total
$
2,420
$
1,881
$
1,765
$
35
$
266
$
65
$
6,432
Loan Balance:
Individually evaluated for impairment
$
3,182
$
550
$
3,321
$
834
$
429
$
3
$
8,319
Collectively evaluated for impairment
577,863
344,414
332,962
36,668
40,471
24,409
1,356,787
Purchase credit impaired loans
12,063
3,501
2,104
829
2
—
18,499
Total
$
593,108
$
348,465
$
338,387
$
38,331
$
40,902
$
24,412
$
1,383,605</t>
  </si>
  <si>
    <t>Impaired Loans, Segregated by Class of Loans</t>
  </si>
  <si>
    <t>The following table presents information related to impaired loans, excluding purchased credit impaired loans which have not deteriorated since acquisition, by class of loans as of June 30, 2017 and December 31, 2016. The recorded investment in loans excludes accrued interest receivable due to immateriality.
June 30, 2017
December 31, 2016
Unpaid Principal Balance
Recorded Investment
Allowance for Loan Losses Allocated
Unpaid Principal Balance
Recorded Investment
Allowance for Loan Losses Allocated
With no related allowance recorded:
Commercial real estate
$
1,023
$
1,005
$
—
$
904
$
676
$
—
Commercial and industrial
1,231
1,025
—
510
309
—
Residential real estate
648
397
—
1,230
980
—
Agricultural real estate
62
62
—
824
812
—
Consumer
29
—
—
53
51
—
Agricultural
12
12
—
—
—
—
Subtotal
3,005
2,501
—
3,521
2,828
—
With an allowance recorded:
Commercial real estate
2,388
1,884
209
4,493
2,506
270
Commercial and industrial
545
517
51
265
240
22
Residential real estate
4,330
4,072
407
2,433
2,341
288
Agricultural real estate
503
399
40
23
23
2
Consumer
458
358
36
449
378
45
Agricultural
280
280
28
3
3
—
Subtotal
8,504
7,510
771
7,666
5,491
627
Total
$
11,509
$
10,011
$
771
$
11,187
$
8,319
$
627
The tables below present average recorded investment and interest income related to impaired loans for the three months and six months ended June 30, 2017 and 2016. Interest income recognized in the following table was substantially recognized on the cash basis. The recorded investment in loans excludes accrued interest receivable due to immateriality.
As of and for the three months ended
June 30, 2017
June 30, 2016
Average Recorded Investment
Interest Income Recognized
Average Recorded Investment
Interest Income Recognized
With no related allowance recorded:
Commercial real estate
$
1,099
$
—
$
1,464
$
4
Commercial and industrial
1,034
—
716
—
Residential real estate
330
1
652
3
Agricultural real estate
31
12
698
—
Consumer
—
—
14
—
Agricultural
7
—
104
1
Subtotal
2,501
13
3,648
8
With an allowance recorded:
Commercial real estate
2,229
7
2,036
4
Commercial and industrial
558
—
117
—
Residential real estate
3,563
13
911
3
Agricultural real estate
339
—
—
—
Consumer
383
2
217
5
Agricultural
150
—
61
—
Subtotal
7,222
22
3,342
12
Total
$
9,723
$
35
$
6,990
$
20
As of and for the six months ended
June 30, 2017
June 30, 2016
Average Recorded Investment
Interest Income Recognized
Average Recorded Investment
Interest Income Recognized
With no related allowance recorded:
Commercial real estate
$
841
$
7
$
1,233
$
4
Commercial and industrial
667
3
845
—
Residential real estate
688
1
662
3
Agricultural real estate
437
12
399
—
Consumer
26
—
16
—
Agricultural
6
—
100
1
Subtotal
2,665
23
3,255
8
With an allowance recorded:
Commercial real estate
2,195
9
2,516
4
Commercial and industrial
378
1
109
—
Residential real estate
3,207
15
877
3
Agricultural real estate
211
—
—
—
Consumer
368
2
177
5
Agricultural
141
—
35
—
Subtotal
6,500
27
3,714
12
Total
$
9,165
$
50
$
6,969
$
20</t>
  </si>
  <si>
    <t>Schedule of Aging of Recorded Investment in Past Due Loans by Segment and Class of Loans</t>
  </si>
  <si>
    <t>The following tables present the aging of the recorded investment in past due loans as of June 30, 2017 and December 31, 2016, by portfolio and class of loans:
June 30, 2017
30 - 59 Days Past Due
60 - 89 Days Past Due
Greater Than 90 Days Past Due Still On Accrual
Nonaccrual
Loans Not Past Due
Total
Commercial real estate
$
651
$
14
$
250
$
6,980
$
632,644
$
640,539
Commercial and industrial
255
387
—
5,922
354,123
360,687
Residential real estate
18
709
—
4,849
320,521
326,097
Agricultural real estate
26
—
—
3,638
65,707
69,371
Consumer
293
91
—
358
42,499
43,241
Agricultural
608
—
21
4,135
84,697
89,461
Total
$
1,851
$
1,201
$
271
$
25,882
$
1,500,191
$
1,529,396
December 31, 2016
30 - 59 Days Past Due
60 - 89 Days Past Due
Greater Than 90 Days Past Due Still On Accrual
Nonaccrual
Loans Not Past Due
Total
Commercial real estate
$
2,955
$
788
$
—
$
12,258
$
577,107
$
593,108
Commercial and industrial
419
—
—
4,051
343,995
348,465
Residential real estate
368
847
—
4,285
332,887
338,387
Agricultural real estate
—
—
—
1,664
36,667
38,331
Consumer
303
43
—
432
40,124
40,902
Agricultural
52
—
—
3
24,357
24,412
Total
$
4,097
$
1,678
$
—
$
22,693
$
1,355,137
$
1,383,605</t>
  </si>
  <si>
    <t>Summary of Risk Category of Loans by Class of Loans</t>
  </si>
  <si>
    <t>The risk category of loans by class of loans is as follows as of June 30, 2017 and December 31, 2016:
June 30, 2017
Unclassified
Classified
Total
Commercial real estate
$
616,362
$
24,177
$
640,539
Commercial and industrial
346,510
14,177
360,687
Residential real estate
321,091
5,006
326,097
Agricultural real estate
63,906
5,465
69,371
Consumer
42,871
370
43,241
Agricultural
85,168
4,293
89,461
Total
$
1,475,908
$
53,488
$
1,529,396
December 31, 2016
Unclassified
Classified
Total
Commercial real estate
$
576,070
$
17,038
$
593,108
Commercial and industrial
341,307
7,158
348,465
Residential real estate
333,298
5,089
338,387
Agricultural real estate
36,190
2,141
38,331
Consumer
40,382
520
40,902
Agricultural
24,134
278
24,412
Total
$
1,351,381
$
32,224
$
1,383,605</t>
  </si>
  <si>
    <t>Schedule of Recorded Investments in Purchase Credit Impaired Loans</t>
  </si>
  <si>
    <t>The recorded investments in purchase credit impaired loans as of June 30, 2017 and December 31, 2016 were as follows:
June 30, 2017
December 31, 2016
Contractually required principal payments
$
32,584
$
27,413
Discount
(8,816
)
(8,914
)
Recorded investment
$
23,768
$
18,499</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June 30, 2017 and December 31, 2016:
June 30, 2017
December 31, 2016
Notional Amount
Derivative Assets
Derivative Liabilities
Notional Amount
Derivative Assets
Derivative Liabilities
Derivatives designated as hedging instruments:
Interest rate swaps
$
17,432
$
—
$
206
$
15,923
$
—
$
39
Total derivatives designated as hedging relationships
17,432
—
206
15,923
—
39
Derivatives not designated as hedging instruments:
Interest rate caps/floors
2,745
—
—
2,865
1
—
Total derivatives not designated as hedging instruments
2,745
—
—
2,865
1
—
Total
$
20,177
—
206
$
18,788
1
39
Cash collateral
—
(190
)
—
(190
)
Netting adjustments
—
—
151
151
Net amount presented in Balance Sheet
$
—
$
16
$
152
$
—</t>
  </si>
  <si>
    <t>Summary of Net Gains/ (Losses) on Derivatives and Hedging Activities</t>
  </si>
  <si>
    <t xml:space="preserve">For the three-month and six-month periods ended June 30, 2017 and 2016, the Company recorded net gains/(losses) on derivatives and hedging activities:
Three months ended
Six months ended
June 30, 2017
June 30, 2016
June 30, 2017
June 30, 2016
Derivatives designated as hedging instruments:
Interest rate swaps
$
—
$
—
$
—
$
—
Total net gain (loss) related to fair value hedge ineffectiveness
—
—
—
—
Derivatives not designated as hedging instruments:
Economic hedges:
Interest rate caps/floors
—
(1
)
(1
)
(2
)
Total net gains (losses) related to derivatives not designated as hedging instruments
—
(1
)
(1
)
(2
)
Net gains (losses) on derivatives and hedging activities
$
—
$
(1
)
$
(1
)
$
(2
) </t>
  </si>
  <si>
    <t>Summary of Recorded Net Gains (Losses) on Derivatives and Related Hedged Items in Fair Value Hedging Relationships</t>
  </si>
  <si>
    <t xml:space="preserve">The following table shows the recorded net gains (losses) on derivatives and the related hedged items in fair value hedging relationships and the impact of those derivatives on the Company’s net interest income for the three-month periods ended June 30, 2017 and 2016.
June 30, 2017
Gain/(Loss) on Derivatives
Gain/(Loss) on Hedged Items
Net Fair Value Hedge Ineffectiveness
Effect of Derivatives on Net Interest Income
Commercial real estate loans
$
(162
)
$
162
$
—
$
(37
)
Total
$
(162
)
$
162
$
—
$
(37
)
June 30, 2016
Gain/(Loss) on Derivatives
Gain/(Loss) on Hedged Items
Net Fair Value Hedge Ineffectiveness
Effect of Derivatives on Net Interest Income
Commercial real estate loans
$
(325
)
$
325
$
—
$
(47
)
Total
$
(325
)
$
325
$
—
$
(47
) The following table shows the recorded net gains (losses) on derivatives and the related hedged items in fair value hedging relationships and the impact of those derivatives on the Company’s net interest income for the six-month periods ended June 30, 2017 and 2016.
June 30, 2017
Gain/(Loss) on Derivatives
Gain/(Loss) on Hedged Items
Net Fair Value Hedge Ineffectiveness
Effect of Derivatives on Net Interest Income
Commercial real estate loans
$
(93
)
$
93
$
—
$
(84
)
Total
$
(93
)
$
93
$
—
$
(84
)
June 30, 2016
Gain/(Loss) on Derivatives
Gain/(Loss) on Hedged Items
Net Fair Value Hedge Ineffectiveness
Effect of Derivatives on Net Interest Income
Commercial real estate loans
$
(850
)
$
850
$
—
$
(86
)
Total
$
(850
)
$
850
$
—
$
(86
) </t>
  </si>
  <si>
    <t>BORROWINGS (Tables)</t>
  </si>
  <si>
    <t>Schedule of Federal Funds Purchased and Retail Repurchase Agreements</t>
  </si>
  <si>
    <t>Federal funds purchased and retail repurchase agreements as of June 30, 2017 and December 31, 2016 were as follows:
June 30, 2017
December 31, 2016
Federal funds purchased
$
—
$
—
Retail repurchase agreements
21,069
20,637</t>
  </si>
  <si>
    <t>Average Daily Balance and Interest Rate of Federal Funds Purchased and Retail Repurchase Agreements</t>
  </si>
  <si>
    <t xml:space="preserve">June 30, 2017
December 31, 2016
Year-to-date average daily balance during the period
$
20,133
$
22,599
Maximum month-end balance during the period
$
22,782
$
25,382
Weighted average interest rate at period-end
0.25
%
0.27
% </t>
  </si>
  <si>
    <t>Summary of Federal Home Loan Bank Advances</t>
  </si>
  <si>
    <t>Federal Home Loan Bank advances as of June 30, 2017 and December 31, 2016 were as follows:
June 30, 2017
December 31, 2016
Federal Home Loan Bank line of credit advances
$
257,408
$
259,588
Federal Home Loan Bank fixed rate term advances
—
—
Total Federal Home Loan Bank advances
$
257,408
$
259,588</t>
  </si>
  <si>
    <t>STOCKHOLDERS' EQUITY (Tables)</t>
  </si>
  <si>
    <t>Summary of Shares Issued and Held in Treasury or Outstanding</t>
  </si>
  <si>
    <t>The following table presents shares that were issued and were held in treasury or were outstanding at June 30, 2017 and December 31, 2016:
June 30, 2017
December 31, 2016
Class A common stock – issued
13,290,849
12,393,124
Class A common stock – held in treasury
(1,271,043
)
(1,271,043
)
Class A common stock – outstanding
12,019,806
11,122,081
Class B common stock – issued
421,416
793,130
Class B common stock – held in treasury
(234,903
)
(234,903
)
Class B common stock – outstanding
186,513
558,227</t>
  </si>
  <si>
    <t>Components of Accumulated Other Comprehensive Income</t>
  </si>
  <si>
    <t xml:space="preserve">Components of accumulated other comprehensive income as of June 30, 2017 and December 31, 2016 were as follows:
Available-for- Sale Securities
Held-to- Maturity Securities
Accumulated Other Comprehensive Income
June 30, 2017
Net unrealized or unamortized gains (losses)
$
(1,063
)
$
(2,612
)
$
(3,675
)
Tax effect
407
999
1,406
$
(656
)
$
(1,613
)
$
(2,269
)
December 31, 2016
Net unrealized or unamortized gains (losses)
$
(1,500
)
$
(2,876
)
$
(4,376
)
Tax effect
574
1,100
1,674
$
(926
)
$
(1,776
)
$
(2,702
) </t>
  </si>
  <si>
    <t>REGULATORY MATTERS (Tables)</t>
  </si>
  <si>
    <t>Summary of Company's and Equity Bank's Capital Amounts and Ratios</t>
  </si>
  <si>
    <t xml:space="preserve">The Company’s and Equity Bank’s capital amounts and ratios at June 30, 2017 and December 31, 2016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June 30, 2017
Total capital to risk weighted assets
Equity Bancshares, Inc.
$
242,616
14.34
%
$
156,517
9.25
%
$
177,667
10.50
%
$
N/A
N/A
Equity Bank
224,162
13.25
%
156,522
9.25
%
177,674
10.50
%
169,213
10.00
%
Tier 1 capital to risk weighted assets
Equity Bancshares, Inc.
235,048
13.89
%
122,675
7.25
%
143,826
8.50
%
N/A
N/A
Equity Bank
216,594
12.80
%
122,680
7.25
%
143,831
8.50
%
135,371
8.00
%
Common equity Tier 1 capital to risk weighted assets
Equity Bancshares, Inc.
221,223
13.07
%
97,294
5.75
%
118,445
7.00
%
N/A
N/A
Equity Bank
216,594
12.80
%
97,298
5.75
%
118,449
7.00
%
109,989
6.50
%
Tier 1 leverage to average assets
Equity Bancshares, Inc.
235,048
10.15
%
92,628
4.00
%
92,628
4.00
%
N/A
N/A
Equity Bank
216,594
9.35
%
92,634
4.00
%
92,634
4.00
%
115,793
5.00
%
December 31, 2016
Total capital to risk weighted assets
Equity Bancshares, Inc.
$
221,779
14.67
%
$
130,372
8.63
%
$
158,714
10.50
%
$
N/A
N/A
Equity Bank
196,478
13.01
%
130,283
8.63
%
158,606
10.50
%
151,053
10.0
%
Tier 1 capital to risk weighted assets
Equity Bancshares, Inc.
215,347
14.25
%
100,141
6.63
%
128,483
8.50
%
N/A
N/A
Equity Bank
190,046
12.58
%
100,073
6.63
%
128,395
8.50
%
120,842
8.00
%
Common equity Tier 1 capital to risk weighted assets
Equity Bancshares, Inc.
201,663
13.34
%
77,468
5.13
%
105,809
7.00
%
N/A
N/A
Equity Bank
190,046
12.58
%
77,415
5.13
%
105,737
7.00
%
98,184
6.50
%
Tier 1 leverage to average assets
Equity Bancshares, Inc.
215,347
11.81
%
72,920
4.00
%
72,920
4.00
%
N/A
N/A
Equity Bank
190,046
10.42
%
72,924
4.00
%
72,924
4.00
%
91,155
5.00
% </t>
  </si>
  <si>
    <t>EARNINGS PER SHARE (Tables)</t>
  </si>
  <si>
    <t>Summary of Earnings Per Share</t>
  </si>
  <si>
    <t>The following table presents earnings per share for the three and six months ended June 30, 2017 and 2016:
Three months ended
Six months ended
June 30, 2017
June 30, 2016
June 30, 2017
June 30, 2016
Basic:
Net income allocable to common stockholders
$
6,354
$
2,846
$
11,218
$
6,285
Weighted average common shares outstanding
12,205,095
8,216,097
12,010,538
8,213,912
Weighted average vested restricted stock units
—
—
—
—
Weighted average shares
12,205,095
8,216,097
12,010,538
8,213,912
Basic earnings per common share
$
0.52
$
0.35
$
0.93
$
0.77
Diluted:
Net income allocable to common stockholders
$
6,354
$
2,846
$
11,218
$
6,285
Weighted average common shares outstanding for:
Basic earnings per common share
12,205,095
8,216,097
12,010,538
8,213,912
Dilutive effects of the assumed exercise of stock options
239,764
113,202
253,618
112,703
Average shares and dilutive potential common shares
12,444,859
8,329,299
12,264,156
8,326,615
Diluted earnings per common share
$
0.51
$
0.34
$
0.91
$
0.75</t>
  </si>
  <si>
    <t>FAIR VALUE (Tables)</t>
  </si>
  <si>
    <t>Assets and Liabilities Measured at Fair Value on Recurring Basis</t>
  </si>
  <si>
    <t>Assets and liabilities measured at fair value on a recurring basis are summarized below:
June 30, 2017
(Level 1)
(Level 2)
(Level 3)
Assets:
Available-for-sale securities:
Residential mortgage-backed securities (issued by government-sponsored entities)
$
—
$
91,254
$
—
Small Business Administration loan pools
—
193
—
State and political subdivisions
—
499
—
Equity securities
489
—
—
Total assets
$
489
$
91,946
$
—
Liabilities:
Derivative liabilities:
Interest rate swaps
$
—
$
206
$
—
Cash collateral held by counterparty
(190
)
—
—
Total derivative liabilities (included in other liabilities)
(190
)
206
—
Total liabilities
$
(190
)
$
206
$
—
December 31, 2016
(Level 1)
(Level 2)
(Level 3)
Assets:
Available-for-sale securities:
U.S. government-sponsored entities
$
—
$
4,782
$
—
Residential mortgage-backed securities (issued by government-sponsored entities)
—
86,703
—
Corporate
—
3,039
—
Small Business Administration loan pools
—
223
—
State and political subdivisions
—
499
—
Equity securities
486
—
—
Derivative assets:
Derivative assets (included in other assets)
—
1
—
Cash collateral held by counterparty
151
—
—
Total derivative assets
151
1
—
Total assets
$
637
$
95,247
$
—
Liabilities:
Derivative liabilities:
Interest rate swaps (included in other liabilities)
$
—
$
39
$
—
Cash collateral held by counterparty
(39
)
—
—
Total derivative liabilities
(39
)
39
—
Total liabilities
$
(39
)
$
39
$
—</t>
  </si>
  <si>
    <t>Summary of Assets Measured at Fair Value on Non-recurring Basis</t>
  </si>
  <si>
    <t>Assets measured at fair value on a non-recurring basis are summarized below:
June 30, 2017
(Level 1)
(Level 2)
(Level 3)
Impaired loans:
Commercial real estate
$
—
$
—
$
1,675
Commercial and industrial
—
—
466
Residential real estate
—
—
3,665
Agricultural real estate
—
—
359
Other
—
—
574
Other real estate owned:
Commercial real estate
—
—
2,251
Residential real estate
—
—
479
December 31, 2016
(Level 1)
(Level 2)
(Level 3)
Impaired loans:
Commercial real estate
$
—
$
—
$
2,236
Commercial and industrial
—
—
218
Residential real estate
—
—
2,053
Agricultural real estate
—
—
21
Other
—
—
336
Other real estate owned:
Commercial real estate
—
—
2,400
Residential real estate
—
—
429</t>
  </si>
  <si>
    <t>Summary of Additional Information about Unobservable Inputs Used in Fair Value Measurement</t>
  </si>
  <si>
    <t xml:space="preserve">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June 30, 2017
Impaired loans
$
6,739
Sales Approach
Adjustments for differences comparable sales
23%-31% (4%)
December 31, 2016
Impaired loans
$
4,864
Sales Approach
Adjustments for differences comparable sales
7%-26% (9%) </t>
  </si>
  <si>
    <t>Carrying Amount and Estimated Fair Values of Financial Instrument</t>
  </si>
  <si>
    <t>Carrying amount and estimated fair values of financial instruments at period end were as follows as of the date indicated:
June 30, 2017
Carrying Amount
Estimated Fair Value
Level 1
Level 2
Level 3
Financial assets:
Cash and cash equivalents
$
24,212
$
24,212
$
24,212
$
—
$
—
Interest bearing deposits
4,241
4,241
—
4,241
—
Available-for-sale securities
92,435
92,435
489
91,946
—
Held-to-maturity securities
532,159
531,296
—
531,296
—
Loans held for sale
3,463
3,463
—
3,463
—
Loans, net of allowance for loan losses
1,521,828
1,532,981
—
—
1,532,981
Federal Reserve Bank and Federal Home Loan Bank stock
19,795
N/A
N/A
N/A
N/A
Interest receivable
9,062
9,062
—
9,062
—
Total assets
$
2,207,195
$
2,197,690
$
24,701
$
640,008
$
1,532,981
Financial liabilities:
Deposits
$
1,819,677
$
1,826,240
$
—
$
1,826,240
$
—
Federal funds purchased and retail repurchase agreements
21,069
21,069
—
21,069
—
Federal Home Loan Bank advances
257,408
257,408
—
257,408
—
Subordinated debentures
13,825
13,825
—
13,825
—
Contractual obligations
2,211
2,211
—
2,211
—
Interest payable
1,268
1,268
—
1,268
—
Derivative liabilities
206
206
—
206
—
Cash collateral held by derivative counterparty
(190
)
(190
)
(190
)
—
—
Total derivative liabilities
16
16
(190
)
206
—
Total liabilities
$
2,115,474
$
2,122,037
$
(190
)
$
2,122,227
$
—
December 31, 2016
Carrying Amount
Estimated Fair Value
Level 1
Level 2
Level 3
Financial assets:
Cash and cash equivalents
$
35,095
$
35,095
$
35,095
$
—
$
—
Interest bearing deposits
3,750
3,750
—
3,750
—
Available-for-sale securities
95,732
95,732
486
95,246
—
Held-to-maturity securities
465,709
461,156
—
461,156
—
Loans held for sale
4,830
4,830
—
4,830
—
Loans, net of allowance for loan losses
1,377,173
1,374,700
—
—
1,374,700
Federal Reserve Bank and Federal Home Loan Bank stock
16,652
N/A
N/A
N/A
N/A
Interest receivable
6,991
6,991
—
6,991
—
Derivative assets
1
1
—
1
—
Cash collateral held by derivative counterparty
151
151
151
—
—
Total derivative assets
152
152
151
1
—
Total assets
$
2,006,084
$
1,982,406
$
35,732
$
571,974
$
1,374,700
Financial liabilities:
Deposits
$
1,630,451
$
1,635,881
$
—
$
1,635,881
$
—
Federal funds purchased and retail repurchase agreements
20,637
20,637
—
20,637
—
Federal Home Loan Bank advances
259,588
259,588
—
259,588
—
Subordinated debentures
13,684
13,684
—
13,684
—
Contractual obligations
2,504
2,504
—
2,504
—
Interest payable
728
728
—
728
—
Derivative liabilities
39
39
—
39
—
Cash collateral held by derivative counterparty
(39
)
(39
)
(39
)
—
—
Total derivative liabilities
—
—
(39
)
39
—
Total liabilities
$
1,927,592
$
1,933,022
$
(39
)
$
1,933,061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June 30, 2017 and December 31, 2016 were as follows:
June 30, 2017
December 31, 2016
Fixed Rate
Variable Rate
Fixed Rate
Variable Rate
Commitments to make loans
$
14,393
$
61,151
$
24,988
$
50,362
Mortgage loans in the process of origination
9,321
4,599
7,267
2,696
Unused lines of credit
60,524
82,678
45,251
68,085
June 30, 2017
December 31, 2016
Fixed Rate
Variable Rate
Fixed Rate
Variable Rate
Standby letters of credit
$
4,399
$
2,799
$
5,762
$
2,769</t>
  </si>
  <si>
    <t>BUSINESS COMBINATIONS (Tables)</t>
  </si>
  <si>
    <t>Summary of the Consideration Paid and the Amounts of the Assets Acquired and Liabilities Assumed Recognized at the Acquisition Date</t>
  </si>
  <si>
    <t>The following table summarizes the consideration paid for Prairie and the amounts of the assets acquired and liabilities assumed recognized at the acquisition date:
Fair value of consideration:
Common stock
$
15,242
Cash
12,255
27,497
Recognized amounts of identifiable assets acquired and
liabilities assumed:
Cash and due from banks
6,579
Available-for-sale securities
3,427
Held-to-maturity securities
971
Federal Reserve Bank and Federal Home Loan Bank stock
198
Loans
129,997
Premises and equipment
2,424
Core deposit intangible
1,448
Other assets
2,331
Total assets acquired
147,375
Deposits
125,353
Interest payable and other liabilities
238
Total liabilities assumed
125,591
Total identifiable net assets
21,784
Goodwill
5,713
$
27,497</t>
  </si>
  <si>
    <t>Schedule Of Acquisitions By Acquisition At Acquisition Date</t>
  </si>
  <si>
    <t>The following table presents information about the loans acquired in the Prairie acquisition as of the date of acquisition:
Non-Credit Impaired
Purchase Credit Impaired
Contractually required principal
$
123,519
$
11,430
Non-accretable difference (expected losses)
—
(2,673
)
Cash flows expected to be collected
123,519
8,757
Accretable yield
(2,279
)
—
Fair value of acquired loans
$
121,240
$
8,757</t>
  </si>
  <si>
    <t>Schedule Of Carrying Amounts Of Purchased Loans At Acquisition</t>
  </si>
  <si>
    <t>The following table presents the carrying value of the loans acquired in the Prairie acquisition by class, as of the date of acquisition:
Non-Credit Impaired
Purchase Credit Impaired
Total
Commercial real estate
$
9,224
$
144
$
9,368
Commercial and industrial
11,203
974
12,177
Residential real estate
137
—
137
Agricultural real estate
25,593
2,960
28,553
Consumer
1,451
—
1,451
Agricultural
73,632
4,679
78,311
Fair value of acquired loans
$
121,240
$
8,757
$
129,997</t>
  </si>
  <si>
    <t>Basis of Presentation - Additional Information (Detail) - USD ($) $ / shares in Units, $ in Thousands</t>
  </si>
  <si>
    <t>New Accounting Pronouncements Or Change In Accounting Principle [Line Items]</t>
  </si>
  <si>
    <t>Excess income tax benefits associated with stock options exercised</t>
  </si>
  <si>
    <t>Accounting Standards Update 2016-09 [Member]</t>
  </si>
  <si>
    <t>Net income increase due to reduction in provision for income taxes</t>
  </si>
  <si>
    <t>Net income per fully diluted share increase due to reduction in provision for income taxes</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Residential Mortgage-Backed (Securities Issued by Government-Sponsored Entities) [Member]</t>
  </si>
  <si>
    <t>Small Business Administration Loan Pools [Member]</t>
  </si>
  <si>
    <t>State and Political Subdivisions [Member]</t>
  </si>
  <si>
    <t>Equity Securities [Member]</t>
  </si>
  <si>
    <t>U.S. Government Sponsored Entities [Member]</t>
  </si>
  <si>
    <t>Corporate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Securities - Fair Value and Amortized Cost of Debt Securities by Contractual Maturity (Detail) - USD ($) $ in Thousands</t>
  </si>
  <si>
    <t>Available-for-Sale, Amortized Cost, Within one year</t>
  </si>
  <si>
    <t>Available-for-Sale, Amortized Cost, One to five years</t>
  </si>
  <si>
    <t>Available-for-Sale, Amortized Cost, After ten years</t>
  </si>
  <si>
    <t>Available-for-Sale, Amortized Cost, Mortgage-backed securities</t>
  </si>
  <si>
    <t>Available-for-Sale, Amortized Cost, Total debt securities</t>
  </si>
  <si>
    <t>Available-for-Sale, Fair Value, Within one year</t>
  </si>
  <si>
    <t>Available-for-Sale, Fair Value, One to five years</t>
  </si>
  <si>
    <t>Available-for-Sale, Fair Value, After ten year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Jun. 30, 2017USD ($)Security</t>
  </si>
  <si>
    <t>Dec. 31, 2016USD ($)</t>
  </si>
  <si>
    <t>Carrying value of securities pledged as collateral | $</t>
  </si>
  <si>
    <t>Number of unrealized loss position, available-for-sale securities</t>
  </si>
  <si>
    <t>Number of unrealized loss position, held-to-maturity securities</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t>
  </si>
  <si>
    <t>12 Months Ended</t>
  </si>
  <si>
    <t>Jun. 30, 2016USD ($)</t>
  </si>
  <si>
    <t>Jun. 30, 2017USD ($)Loan</t>
  </si>
  <si>
    <t>Dec. 31, 2016USD ($)Loan</t>
  </si>
  <si>
    <t>Loans</t>
  </si>
  <si>
    <t>Troubled debt restructurings | Loan</t>
  </si>
  <si>
    <t>Consumer Loans [Member]</t>
  </si>
  <si>
    <t>Over-draft deposit accounts</t>
  </si>
  <si>
    <t>Purchased Credit Impaired Loans [Member]</t>
  </si>
  <si>
    <t>Remaining estimated accretable yield</t>
  </si>
  <si>
    <t>Interest income recognized</t>
  </si>
  <si>
    <t>Mortgage finance loans amount</t>
  </si>
  <si>
    <t>Residential Real Estate Loan Pools [Member]</t>
  </si>
  <si>
    <t>Loans and Allowance for Loan Losses - Schedule of Allowance for Loan Losses by Portfolio Segment Allowance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 credit impaired loans, Allowance for loan losses</t>
  </si>
  <si>
    <t>Total Allowance for Loan Losses</t>
  </si>
  <si>
    <t>Individually evaluated for impairment</t>
  </si>
  <si>
    <t>Collectively evaluated for impairment</t>
  </si>
  <si>
    <t>Purchase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Consumer [Member] | 30 to 59 Days Past Due [Member]</t>
  </si>
  <si>
    <t>Consumer [Member] | 60 to 89 Days Past Due [Member]</t>
  </si>
  <si>
    <t>Agricultural [Member] | 30 to 5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t>
  </si>
  <si>
    <t>Not Designated as Hedging Instrument [Member]</t>
  </si>
  <si>
    <t>Derivative [Line Items]</t>
  </si>
  <si>
    <t>Derivative, cap interest rate</t>
  </si>
  <si>
    <t>4.50%</t>
  </si>
  <si>
    <t>Interest Rate Swaps [Member] | Fair Value Hedging [Member] | Designated as Hedging Instrument [Member] | London Interbank Offered Rate (LIBOR) [Member]</t>
  </si>
  <si>
    <t>Weighted average maturity period</t>
  </si>
  <si>
    <t>9 years 1 month 6 days</t>
  </si>
  <si>
    <t>9 years</t>
  </si>
  <si>
    <t>Weighted average pay rate</t>
  </si>
  <si>
    <t>4.93%</t>
  </si>
  <si>
    <t>4.82%</t>
  </si>
  <si>
    <t>Weighted average receive rate</t>
  </si>
  <si>
    <t>3.83%</t>
  </si>
  <si>
    <t>3.50%</t>
  </si>
  <si>
    <t>Interest Rate Caps [Member] | Not Designated as Hedging Instrument [Member]</t>
  </si>
  <si>
    <t>2 years 4 months 24 days</t>
  </si>
  <si>
    <t>2 years 10 months 25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Caps/Floors [Member]</t>
  </si>
  <si>
    <t>Derivative Financial Instruments - Summary of Net Gains/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Jan. 28, 2016</t>
  </si>
  <si>
    <t>Jan. 26, 2017</t>
  </si>
  <si>
    <t>Debt Instrument [Line Items]</t>
  </si>
  <si>
    <t>Drawing against Federal Home Loan Bank advances</t>
  </si>
  <si>
    <t>Line of credit facility maximum borrowing capacity</t>
  </si>
  <si>
    <t>Debt Instrument, Term</t>
  </si>
  <si>
    <t>5 years</t>
  </si>
  <si>
    <t>Line of Credit Facility, Unused Capacity, Commitment Fee Percentage</t>
  </si>
  <si>
    <t>0.20%</t>
  </si>
  <si>
    <t>Bank stock loan</t>
  </si>
  <si>
    <t>Debt Instrument, Maturity Date Range, End</t>
  </si>
  <si>
    <t>Mar. 12,
		2018</t>
  </si>
  <si>
    <t>Debt Instrument, Maturity Date Range, Start</t>
  </si>
  <si>
    <t>Jan. 26,
		2017</t>
  </si>
  <si>
    <t>Federal Home Loan Bank Line of Credit Advances [Member]</t>
  </si>
  <si>
    <t>Weighted average interest rate on drawings</t>
  </si>
  <si>
    <t>1.24%</t>
  </si>
  <si>
    <t>0.72%</t>
  </si>
  <si>
    <t>Federal Home Loan Bank Advances [Member]</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Maximum month-end balance during the period</t>
  </si>
  <si>
    <t>Weighted average interest rate at period-end</t>
  </si>
  <si>
    <t>0.25%</t>
  </si>
  <si>
    <t>0.27%</t>
  </si>
  <si>
    <t>Borrowings - Summary of Federal Home Loan Bank Advances (Detail) - USD ($) $ in Thousands</t>
  </si>
  <si>
    <t>Federal Home Loan Bank Advances [Line Items]</t>
  </si>
  <si>
    <t>Total Federal Home Loan Bank advances</t>
  </si>
  <si>
    <t>Stockholders' Equity - Additional Information (Detail) - USD ($) $ / shares in Units, $ in Thousands</t>
  </si>
  <si>
    <t>Mar. 10, 2017</t>
  </si>
  <si>
    <t>May 31, 2015</t>
  </si>
  <si>
    <t>Class of Stock [Line Items]</t>
  </si>
  <si>
    <t>Number of preferred stock shares authorized</t>
  </si>
  <si>
    <t>Preferred Stock, shares outstanding</t>
  </si>
  <si>
    <t>Employee stock loan amount</t>
  </si>
  <si>
    <t>Employee stock loan maturity date</t>
  </si>
  <si>
    <t>Dec. 31,
		2016</t>
  </si>
  <si>
    <t>Employee stock loan interest rate</t>
  </si>
  <si>
    <t>0.96%</t>
  </si>
  <si>
    <t>Number of common stock shares authorized</t>
  </si>
  <si>
    <t>Shares issued, par value</t>
  </si>
  <si>
    <t>Shares issued to employees</t>
  </si>
  <si>
    <t>Class A Common Stock [Member] | Prairie State Bancshares, Inc. [Member]</t>
  </si>
  <si>
    <t>Shares issued or sold</t>
  </si>
  <si>
    <t>Class B Common Stock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1 Months Ended</t>
  </si>
  <si>
    <t>Jan. 31, 2016</t>
  </si>
  <si>
    <t>Regulated Operations [Abstract]</t>
  </si>
  <si>
    <t>Capital conservation buffer desired rate</t>
  </si>
  <si>
    <t>2.50%</t>
  </si>
  <si>
    <t>Capital conservation buffer yearly increase</t>
  </si>
  <si>
    <t>0.625%</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4.34%</t>
  </si>
  <si>
    <t>14.67%</t>
  </si>
  <si>
    <t>Tier 1 capital to risk weighted assets, Actual Amount</t>
  </si>
  <si>
    <t>Tier 1 capital to risk weighted assets, Actual Ratio</t>
  </si>
  <si>
    <t>13.89%</t>
  </si>
  <si>
    <t>14.25%</t>
  </si>
  <si>
    <t>Common equity Tier 1 capital to risk weighted assets, Actual Amount</t>
  </si>
  <si>
    <t>Common equity Tier 1 capital to risk weighted assets, Actual Ratio</t>
  </si>
  <si>
    <t>13.07%</t>
  </si>
  <si>
    <t>13.34%</t>
  </si>
  <si>
    <t>Tier 1 leverage to average assets, Actual Amount</t>
  </si>
  <si>
    <t>Tier 1 leverage to average assets, Actual Ratio</t>
  </si>
  <si>
    <t>10.15%</t>
  </si>
  <si>
    <t>11.81%</t>
  </si>
  <si>
    <t>Equity Bank [Member]</t>
  </si>
  <si>
    <t>13.25%</t>
  </si>
  <si>
    <t>13.01%</t>
  </si>
  <si>
    <t>Total capital to risk weighted assets, Minimum Required for Capital Adequacy Purposes, Actual Amount</t>
  </si>
  <si>
    <t>Total capital to risk weighted assets, To Be Well Capitalized Under Prompt Corrective Provisions, Actual Ratio</t>
  </si>
  <si>
    <t>10.00%</t>
  </si>
  <si>
    <t>12.80%</t>
  </si>
  <si>
    <t>12.58%</t>
  </si>
  <si>
    <t>Tier 1 capital to risk weighted assets, To Be Well Capitalized Under Prompt Corrective Provisions, Actual Amount</t>
  </si>
  <si>
    <t>Tier 1 capital to risk weighted assets, To Be Well Capitalized Under Prompt Corrective Provisions, Actual Ratio</t>
  </si>
  <si>
    <t>8.00%</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9.35%</t>
  </si>
  <si>
    <t>10.42%</t>
  </si>
  <si>
    <t>Tier 1 leverage to average assets, To Be Well Capitalized Under Prompt Corrective Provisions, Actual Amount</t>
  </si>
  <si>
    <t>Tier 1 leverage to average assets, To Be Well Capitalized Under Prompt Corrective Provisions, Actual Ratio</t>
  </si>
  <si>
    <t>5.00%</t>
  </si>
  <si>
    <t>Basel III Phase-In [Member] | Equity Bancshares, Inc. [Member]</t>
  </si>
  <si>
    <t>Total capital to risk weighted assets, Minimum Required for Capital Adequacy Purposes, Actual Ratio</t>
  </si>
  <si>
    <t>9.25%</t>
  </si>
  <si>
    <t>8.63%</t>
  </si>
  <si>
    <t>Tier 1 capital to risk weighted assets, Minimum Required for Capital Adequacy Purposes, Actual Amount</t>
  </si>
  <si>
    <t>Tier 1 capital to risk weighted assets, Minimum Required for Capital Adequacy Purposes, Actual Ratio</t>
  </si>
  <si>
    <t>7.25%</t>
  </si>
  <si>
    <t>6.63%</t>
  </si>
  <si>
    <t>Common equity Tier 1 capital to risk weighted assets, Minimum Required for Capital Adequacy Purposes, Actual Amount</t>
  </si>
  <si>
    <t>Common equity Tier 1 capital to risk weighted assets, Minimum Required for Capital Adequacy Purposes, Actual Ratio</t>
  </si>
  <si>
    <t>5.75%</t>
  </si>
  <si>
    <t>5.13%</t>
  </si>
  <si>
    <t>Tier 1 leverage to average assets, Minimum Required for Capital Adequacy Purposes, Actual Amount</t>
  </si>
  <si>
    <t>Tier 1 leverage to average assets, Minimum Required for Capital Adequacy Purposes, Actual Ratio</t>
  </si>
  <si>
    <t>4.00%</t>
  </si>
  <si>
    <t>Basel III Phase-In [Member] | Equity Bank [Member]</t>
  </si>
  <si>
    <t>Basel III Fully Phased-In [Member] | Equity Bancshares, Inc. [Member]</t>
  </si>
  <si>
    <t>10.50%</t>
  </si>
  <si>
    <t>8.50%</t>
  </si>
  <si>
    <t>7.00%</t>
  </si>
  <si>
    <t>Basel III Fully Phased-In [Member] | Equity Bank [Member]</t>
  </si>
  <si>
    <t>Earnings Per Share - Summary of Earnings Per Share (Detail) - USD ($) $ / shares in Units, $ in Thousands</t>
  </si>
  <si>
    <t>Basic:</t>
  </si>
  <si>
    <t>Weighted average common shares outstanding</t>
  </si>
  <si>
    <t>Weighted average shares</t>
  </si>
  <si>
    <t>Basic earnings per common share</t>
  </si>
  <si>
    <t>Diluted:</t>
  </si>
  <si>
    <t>Weighted average common shares outstanding for:</t>
  </si>
  <si>
    <t>Dilutive effects of the assumed exercise of stock option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t>
  </si>
  <si>
    <t>Level 1 [Member] | Fair Value, Measurements, Recurring [Member]</t>
  </si>
  <si>
    <t>Derivative assets</t>
  </si>
  <si>
    <t>Derivative liabilities</t>
  </si>
  <si>
    <t>Level 1 [Member] | Fair Value, Measurements, Recurring [Member] | Other Liabilities [Member]</t>
  </si>
  <si>
    <t>Level 1 [Member] | Fair Value, Measurements, Recurring [Member] | Equity Securities [Member]</t>
  </si>
  <si>
    <t>Level 2 [Member] | Fair Value, Measurements, Recurring [Member]</t>
  </si>
  <si>
    <t>Level 2 [Member] | Fair Value, Measurements, Recurring [Member] | Interest Rate Swaps [Member]</t>
  </si>
  <si>
    <t>Level 2 [Member] | Fair Value, Measurements, Recurring [Member] | Other Liabilities [Member]</t>
  </si>
  <si>
    <t>Level 2 [Member] | Fair Value, Measurements, Recurring [Member] | Other Liabilities [Member] | Interest Rate Swaps [Member]</t>
  </si>
  <si>
    <t>Level 2 [Member] | Fair Value, Measurements, Recurring [Member] | Other Assets [Member]</t>
  </si>
  <si>
    <t>Level 2 [Member] | Fair Value, Measurements, Recurring [Member] | Residential Mortgage-Backed (Securities Issued by Government-Sponsored Entities) [Member]</t>
  </si>
  <si>
    <t>Level 2 [Member] | Fair Value, Measurements, Recurring [Member] | Small Business Administration Loan Pools [Member]</t>
  </si>
  <si>
    <t>Level 2 [Member] | Fair Value, Measurements, Recurring [Member] | State and Political Subdivisions [Member]</t>
  </si>
  <si>
    <t>Level 2 [Member] | Fair Value, Measurements, Recurring [Member] | U.S. Government Sponsored Entities [Member]</t>
  </si>
  <si>
    <t>Level 2 [Member] | Fair Value, Measurements, Recurring [Member] | Corporate [Member]</t>
  </si>
  <si>
    <t>Fair Value - Summary of Assets Measured at Fair Value on Non-recurring Basis (Detail) - Level 3 [Member] - USD ($) $ in Thousands</t>
  </si>
  <si>
    <t>Impaired Loans [Member] | Commercial Real Estate [Member]</t>
  </si>
  <si>
    <t>Fair Value Of Assets And Liabilities Measured On Non Recurring Basis [Line Items]</t>
  </si>
  <si>
    <t>Assets measured at fair value on non-recurring basis</t>
  </si>
  <si>
    <t>Impaired Loans [Member] | Commercial and Industrial [Member]</t>
  </si>
  <si>
    <t>Impaired Loans [Member] | Residential Real Estate [Member]</t>
  </si>
  <si>
    <t>Impaired Loans [Member] | Agricultural Real Estate [Member]</t>
  </si>
  <si>
    <t>Impaired Loans [Member] | Other [Member]</t>
  </si>
  <si>
    <t>Other Real Estate Owned [Member] | Commercial Real Estate [Member]</t>
  </si>
  <si>
    <t>Other Real Estate Owned [Member] | Residential Real Estate [Member]</t>
  </si>
  <si>
    <t>Fair Value - Additional Information (Detail) - USD ($)</t>
  </si>
  <si>
    <t>Liabilities measured at fair value on a non-recurring basis</t>
  </si>
  <si>
    <t>Fair Value - Summary of Additional Information about Unobservable Inputs Used in Fair Value Measurement (Detail) - Fair Value, Measurements, Nonrecurring [Member] - Impaired Loans [Member] - Level 3 [Member] - USD ($) $ in Thousands</t>
  </si>
  <si>
    <t>Fair Value Measurements, Recurring and Nonrecurring, Valuation Techniques [Line Items]</t>
  </si>
  <si>
    <t>Fair Value</t>
  </si>
  <si>
    <t>Valuation Technique</t>
  </si>
  <si>
    <t>Sales Comparison
Approach</t>
  </si>
  <si>
    <t>Unobservable Input</t>
  </si>
  <si>
    <t>Adjustments for
differences between
comparable sales</t>
  </si>
  <si>
    <t>Weighted average</t>
  </si>
  <si>
    <t>9.00%</t>
  </si>
  <si>
    <t>Minimum [Member]</t>
  </si>
  <si>
    <t>Range</t>
  </si>
  <si>
    <t>23.00%</t>
  </si>
  <si>
    <t>Maximum [Member]</t>
  </si>
  <si>
    <t>31.00%</t>
  </si>
  <si>
    <t>26.00%</t>
  </si>
  <si>
    <t>Fair Value - Carrying Amount and Estimated Fair Values of Financial Instrument (Detail) - USD ($) $ in Thousands</t>
  </si>
  <si>
    <t>Fair Value, Balance Sheet Grouping, Financial Statement Captions [Line Items]</t>
  </si>
  <si>
    <t>Interest bearing deposits</t>
  </si>
  <si>
    <t>Held-to-maturity securities</t>
  </si>
  <si>
    <t>Loans, net of allowance for loan losses</t>
  </si>
  <si>
    <t>Netting adjustments</t>
  </si>
  <si>
    <t>Carrying Amount [Member]</t>
  </si>
  <si>
    <t>Cash collateral held by derivative counterparty</t>
  </si>
  <si>
    <t>Total derivative assets</t>
  </si>
  <si>
    <t>Interest payable</t>
  </si>
  <si>
    <t>Total derivative liabilities</t>
  </si>
  <si>
    <t>Estimated Fair Value [Member]</t>
  </si>
  <si>
    <t>Estimated Fair Value [Member] | Level 1 [Member]</t>
  </si>
  <si>
    <t>Estimated Fair Value [Member] | Level 2 [Member]</t>
  </si>
  <si>
    <t>Estimated Fair Value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3.75%</t>
  </si>
  <si>
    <t>Fixed interest rate loan commitments maturity period</t>
  </si>
  <si>
    <t>1 month</t>
  </si>
  <si>
    <t>6.99%</t>
  </si>
  <si>
    <t>122 months</t>
  </si>
  <si>
    <t>Legal Matters - Additional Information (Detail) $ in Thousands</t>
  </si>
  <si>
    <t>Citi Mortgage, Inc [Member]</t>
  </si>
  <si>
    <t>Loss Contingencies [Line Items]</t>
  </si>
  <si>
    <t>Loss contingency damages value</t>
  </si>
  <si>
    <t>Subsequent Events - Additional Information (Detail) $ in Thousands</t>
  </si>
  <si>
    <t>Jul. 14, 2017Branch</t>
  </si>
  <si>
    <t>Subsequent Event [Line Items]</t>
  </si>
  <si>
    <t>Business acquisition/merger agreement date</t>
  </si>
  <si>
    <t>Jul. 14,
		2017</t>
  </si>
  <si>
    <t>Net income before income taxes</t>
  </si>
  <si>
    <t>Eastman National Bank [Member]</t>
  </si>
  <si>
    <t>Securities</t>
  </si>
  <si>
    <t>Eastman National Bank [Member] | Subsequent Event [Member] | OKLAHOMA [Member]</t>
  </si>
  <si>
    <t>Number of branches | Branch</t>
  </si>
  <si>
    <t>Patriot Bank [Member] | Subsequent Event [Member] | OKLAHOMA [Member]</t>
  </si>
  <si>
    <t>Cache Holdings, Inc [Member]</t>
  </si>
  <si>
    <t>Business Combinations - Additional Information (Detail) $ in Thousands</t>
  </si>
  <si>
    <t>Jun. 30, 2017USD ($)Branch</t>
  </si>
  <si>
    <t>Mar. 10, 2017USD ($)</t>
  </si>
  <si>
    <t>Business Acquisition [Line Items]</t>
  </si>
  <si>
    <t>Voting interest acquired</t>
  </si>
  <si>
    <t>100.00%</t>
  </si>
  <si>
    <t>Acquisition-related costs</t>
  </si>
  <si>
    <t>Acquisition-related costs after tax</t>
  </si>
  <si>
    <t>Number of branches acquired | Branch</t>
  </si>
  <si>
    <t>Business Combinations - Summary of the Consideration Paid and the Amounts of Assets Acquired and Liabilities Assumed (Detail) - USD ($) $ in Thousands</t>
  </si>
  <si>
    <t>Recognized amounts of identifiable assets acquired and liabilities assumed:</t>
  </si>
  <si>
    <t>Fair value of consideration:</t>
  </si>
  <si>
    <t>Cash</t>
  </si>
  <si>
    <t>Fair value consideration</t>
  </si>
  <si>
    <t>Premises and equipment</t>
  </si>
  <si>
    <t>Core deposit intangible</t>
  </si>
  <si>
    <t>Total assets acquired</t>
  </si>
  <si>
    <t>Total liabilities assumed</t>
  </si>
  <si>
    <t>Total identifiable net assets</t>
  </si>
  <si>
    <t>Prairie State Bancshares, Inc. [Member] | Available-for-sale Securities [Member]</t>
  </si>
  <si>
    <t>Held-to maturity/Available-for-sale securities</t>
  </si>
  <si>
    <t>Prairie State Bancshares, Inc. [Member] | Held-to-maturity Securities [Member]</t>
  </si>
  <si>
    <t>Business Combinations - Information about Loans Acquired (Detail) - Prairie State Bancshares, Inc. [Member] $ in Thousands</t>
  </si>
  <si>
    <t>Fair value of acquired loans</t>
  </si>
  <si>
    <t>Non Credit Impaired Loans [Member]</t>
  </si>
  <si>
    <t>Contractually required principal</t>
  </si>
  <si>
    <t>Cash flows expected to be collected</t>
  </si>
  <si>
    <t>Accretable yield</t>
  </si>
  <si>
    <t>Purchase Credit Impaired Loans [Member]</t>
  </si>
  <si>
    <t>Non-accretable difference (expected losses)</t>
  </si>
  <si>
    <t>Business Combinations - Carrying Value of Loans Acquired (Detail) - Prairie State Bancshares, Inc. [Member] $ in Thousands</t>
  </si>
  <si>
    <t>Commercial Real Estate [Member] | Non Credit Impaired Loans [Member]</t>
  </si>
  <si>
    <t>Commercial Real Estate [Member] | Purchase Credit Impaired Loans [Member]</t>
  </si>
  <si>
    <t>Commercial and Industrial [Member] | Non Credit Impaired Loans [Member]</t>
  </si>
  <si>
    <t>Commercial and Industrial [Member] | Purchase Credit Impaired Loans [Member]</t>
  </si>
  <si>
    <t>Residential Real Estate [Member] | Non Credit Impaired Loans [Member]</t>
  </si>
  <si>
    <t>Agricultural Real Estate [Member] | Non Credit Impaired Loans [Member]</t>
  </si>
  <si>
    <t>Agricultural Real Estate [Member] | Purchase Credit Impaired Loans [Member]</t>
  </si>
  <si>
    <t>Consumer [Member] | Non Credit Impaired Loans [Member]</t>
  </si>
  <si>
    <t>Agricultural [Member] | Non Credit Impaired Loans [Member]</t>
  </si>
  <si>
    <t>Agricultural [Member] | Purchase Credit Impaired Loa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7500</v>
      </c>
    </row>
    <row r="12" spans="1:3">
      <c r="A12" s="4" t="s">
        <v>19</v>
      </c>
      <c r="B12" s="4" t="s">
        <v>20</v>
      </c>
    </row>
    <row r="13" spans="1:3">
      <c r="A13" s="4" t="s">
        <v>21</v>
      </c>
      <c r="B13" s="4" t="s">
        <v>22</v>
      </c>
    </row>
    <row r="14" spans="1:3">
      <c r="A14" s="4" t="s">
        <v>23</v>
      </c>
    </row>
    <row r="15" spans="1:3">
      <c r="A15" s="3" t="s">
        <v>4</v>
      </c>
    </row>
    <row r="16" spans="1:3">
      <c r="A16" s="4" t="s">
        <v>24</v>
      </c>
      <c r="C16" s="5" t="n">
        <v>12019806</v>
      </c>
    </row>
    <row r="17" spans="1:3">
      <c r="A17" s="4" t="s">
        <v>25</v>
      </c>
    </row>
    <row r="18" spans="1:3">
      <c r="A18" s="3" t="s">
        <v>4</v>
      </c>
    </row>
    <row r="19" spans="1:3">
      <c r="A19" s="4" t="s">
        <v>24</v>
      </c>
      <c r="C19" s="5" t="n">
        <v>186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v>
      </c>
      <c r="B1" s="2" t="s">
        <v>2</v>
      </c>
      <c r="C1" s="2" t="s">
        <v>27</v>
      </c>
    </row>
    <row r="2" spans="1:3">
      <c r="A2" s="3" t="s">
        <v>28</v>
      </c>
    </row>
    <row r="3" spans="1:3">
      <c r="A3" s="4" t="s">
        <v>29</v>
      </c>
      <c r="B3" s="7" t="n">
        <v>24193</v>
      </c>
      <c r="C3" s="7" t="n">
        <v>34137</v>
      </c>
    </row>
    <row r="4" spans="1:3">
      <c r="A4" s="4" t="s">
        <v>30</v>
      </c>
      <c r="B4" s="5" t="n">
        <v>19</v>
      </c>
      <c r="C4" s="5" t="n">
        <v>958</v>
      </c>
    </row>
    <row r="5" spans="1:3">
      <c r="A5" s="4" t="s">
        <v>31</v>
      </c>
      <c r="B5" s="5" t="n">
        <v>24212</v>
      </c>
      <c r="C5" s="5" t="n">
        <v>35095</v>
      </c>
    </row>
    <row r="6" spans="1:3">
      <c r="A6" s="4" t="s">
        <v>32</v>
      </c>
      <c r="B6" s="5" t="n">
        <v>4241</v>
      </c>
      <c r="C6" s="5" t="n">
        <v>3750</v>
      </c>
    </row>
    <row r="7" spans="1:3">
      <c r="A7" s="4" t="s">
        <v>33</v>
      </c>
      <c r="B7" s="5" t="n">
        <v>92435</v>
      </c>
      <c r="C7" s="5" t="n">
        <v>95732</v>
      </c>
    </row>
    <row r="8" spans="1:3">
      <c r="A8" s="4" t="s">
        <v>34</v>
      </c>
      <c r="B8" s="5" t="n">
        <v>532159</v>
      </c>
      <c r="C8" s="5" t="n">
        <v>465709</v>
      </c>
    </row>
    <row r="9" spans="1:3">
      <c r="A9" s="4" t="s">
        <v>35</v>
      </c>
      <c r="B9" s="5" t="n">
        <v>3463</v>
      </c>
      <c r="C9" s="5" t="n">
        <v>4830</v>
      </c>
    </row>
    <row r="10" spans="1:3">
      <c r="A10" s="4" t="s">
        <v>36</v>
      </c>
      <c r="B10" s="5" t="n">
        <v>1521828</v>
      </c>
      <c r="C10" s="5" t="n">
        <v>1377173</v>
      </c>
    </row>
    <row r="11" spans="1:3">
      <c r="A11" s="4" t="s">
        <v>37</v>
      </c>
      <c r="B11" s="5" t="n">
        <v>11714</v>
      </c>
      <c r="C11" s="5" t="n">
        <v>8656</v>
      </c>
    </row>
    <row r="12" spans="1:3">
      <c r="A12" s="4" t="s">
        <v>38</v>
      </c>
      <c r="B12" s="5" t="n">
        <v>54693</v>
      </c>
      <c r="C12" s="5" t="n">
        <v>50515</v>
      </c>
    </row>
    <row r="13" spans="1:3">
      <c r="A13" s="4" t="s">
        <v>39</v>
      </c>
      <c r="B13" s="5" t="n">
        <v>48765</v>
      </c>
      <c r="C13" s="5" t="n">
        <v>48055</v>
      </c>
    </row>
    <row r="14" spans="1:3">
      <c r="A14" s="4" t="s">
        <v>40</v>
      </c>
      <c r="B14" s="5" t="n">
        <v>19795</v>
      </c>
      <c r="C14" s="5" t="n">
        <v>16652</v>
      </c>
    </row>
    <row r="15" spans="1:3">
      <c r="A15" s="4" t="s">
        <v>41</v>
      </c>
      <c r="B15" s="5" t="n">
        <v>9062</v>
      </c>
      <c r="C15" s="5" t="n">
        <v>6991</v>
      </c>
    </row>
    <row r="16" spans="1:3">
      <c r="A16" s="4" t="s">
        <v>42</v>
      </c>
      <c r="B16" s="5" t="n">
        <v>64587</v>
      </c>
      <c r="C16" s="5" t="n">
        <v>58874</v>
      </c>
    </row>
    <row r="17" spans="1:3">
      <c r="A17" s="4" t="s">
        <v>43</v>
      </c>
      <c r="B17" s="5" t="n">
        <v>5719</v>
      </c>
      <c r="C17" s="5" t="n">
        <v>4715</v>
      </c>
    </row>
    <row r="18" spans="1:3">
      <c r="A18" s="4" t="s">
        <v>44</v>
      </c>
      <c r="B18" s="5" t="n">
        <v>15951</v>
      </c>
      <c r="C18" s="5" t="n">
        <v>15445</v>
      </c>
    </row>
    <row r="19" spans="1:3">
      <c r="A19" s="4" t="s">
        <v>45</v>
      </c>
      <c r="B19" s="5" t="n">
        <v>2408624</v>
      </c>
      <c r="C19" s="5" t="n">
        <v>2192192</v>
      </c>
    </row>
    <row r="20" spans="1:3">
      <c r="A20" s="3" t="s">
        <v>46</v>
      </c>
    </row>
    <row r="21" spans="1:3">
      <c r="A21" s="4" t="s">
        <v>47</v>
      </c>
      <c r="B21" s="5" t="n">
        <v>262508</v>
      </c>
      <c r="C21" s="5" t="n">
        <v>207668</v>
      </c>
    </row>
    <row r="22" spans="1:3">
      <c r="A22" s="4" t="s">
        <v>48</v>
      </c>
      <c r="B22" s="5" t="n">
        <v>262508</v>
      </c>
      <c r="C22" s="5" t="n">
        <v>207668</v>
      </c>
    </row>
    <row r="23" spans="1:3">
      <c r="A23" s="4" t="s">
        <v>49</v>
      </c>
      <c r="B23" s="5" t="n">
        <v>901396</v>
      </c>
      <c r="C23" s="5" t="n">
        <v>869625</v>
      </c>
    </row>
    <row r="24" spans="1:3">
      <c r="A24" s="4" t="s">
        <v>50</v>
      </c>
      <c r="B24" s="5" t="n">
        <v>655773</v>
      </c>
      <c r="C24" s="5" t="n">
        <v>553158</v>
      </c>
    </row>
    <row r="25" spans="1:3">
      <c r="A25" s="4" t="s">
        <v>51</v>
      </c>
      <c r="B25" s="5" t="n">
        <v>1557169</v>
      </c>
      <c r="C25" s="5" t="n">
        <v>1422783</v>
      </c>
    </row>
    <row r="26" spans="1:3">
      <c r="A26" s="4" t="s">
        <v>52</v>
      </c>
      <c r="B26" s="5" t="n">
        <v>1819677</v>
      </c>
      <c r="C26" s="5" t="n">
        <v>1630451</v>
      </c>
    </row>
    <row r="27" spans="1:3">
      <c r="A27" s="4" t="s">
        <v>53</v>
      </c>
      <c r="B27" s="5" t="n">
        <v>21069</v>
      </c>
      <c r="C27" s="5" t="n">
        <v>20637</v>
      </c>
    </row>
    <row r="28" spans="1:3">
      <c r="A28" s="4" t="s">
        <v>54</v>
      </c>
      <c r="B28" s="5" t="n">
        <v>257408</v>
      </c>
      <c r="C28" s="5" t="n">
        <v>259588</v>
      </c>
    </row>
    <row r="29" spans="1:3">
      <c r="A29" s="4" t="s">
        <v>55</v>
      </c>
      <c r="B29" s="5" t="n">
        <v>13825</v>
      </c>
      <c r="C29" s="5" t="n">
        <v>13684</v>
      </c>
    </row>
    <row r="30" spans="1:3">
      <c r="A30" s="4" t="s">
        <v>56</v>
      </c>
      <c r="B30" s="5" t="n">
        <v>2211</v>
      </c>
      <c r="C30" s="5" t="n">
        <v>2504</v>
      </c>
    </row>
    <row r="31" spans="1:3">
      <c r="A31" s="4" t="s">
        <v>57</v>
      </c>
      <c r="B31" s="5" t="n">
        <v>8376</v>
      </c>
      <c r="C31" s="5" t="n">
        <v>7364</v>
      </c>
    </row>
    <row r="32" spans="1:3">
      <c r="A32" s="4" t="s">
        <v>58</v>
      </c>
      <c r="B32" s="5" t="n">
        <v>2122566</v>
      </c>
      <c r="C32" s="5" t="n">
        <v>1934228</v>
      </c>
    </row>
    <row r="33" spans="1:3">
      <c r="A33" s="4" t="s">
        <v>59</v>
      </c>
      <c r="B33" s="4" t="s">
        <v>60</v>
      </c>
      <c r="C33" s="4" t="s">
        <v>60</v>
      </c>
    </row>
    <row r="34" spans="1:3">
      <c r="A34" s="3" t="s">
        <v>61</v>
      </c>
    </row>
    <row r="35" spans="1:3">
      <c r="A35" s="4" t="s">
        <v>62</v>
      </c>
      <c r="B35" s="5" t="n">
        <v>137</v>
      </c>
      <c r="C35" s="5" t="n">
        <v>132</v>
      </c>
    </row>
    <row r="36" spans="1:3">
      <c r="A36" s="4" t="s">
        <v>63</v>
      </c>
      <c r="B36" s="5" t="n">
        <v>252469</v>
      </c>
      <c r="C36" s="5" t="n">
        <v>236103</v>
      </c>
    </row>
    <row r="37" spans="1:3">
      <c r="A37" s="4" t="s">
        <v>64</v>
      </c>
      <c r="B37" s="5" t="n">
        <v>55546</v>
      </c>
      <c r="C37" s="5" t="n">
        <v>44328</v>
      </c>
    </row>
    <row r="38" spans="1:3">
      <c r="A38" s="4" t="s">
        <v>65</v>
      </c>
      <c r="B38" s="5" t="n">
        <v>-2269</v>
      </c>
      <c r="C38" s="5" t="n">
        <v>-2702</v>
      </c>
    </row>
    <row r="39" spans="1:3">
      <c r="A39" s="4" t="s">
        <v>66</v>
      </c>
      <c r="B39" s="5" t="n">
        <v>-170</v>
      </c>
      <c r="C39" s="5" t="n">
        <v>-242</v>
      </c>
    </row>
    <row r="40" spans="1:3">
      <c r="A40" s="4" t="s">
        <v>67</v>
      </c>
      <c r="B40" s="5" t="n">
        <v>-19655</v>
      </c>
      <c r="C40" s="5" t="n">
        <v>-19655</v>
      </c>
    </row>
    <row r="41" spans="1:3">
      <c r="A41" s="4" t="s">
        <v>68</v>
      </c>
      <c r="B41" s="5" t="n">
        <v>286058</v>
      </c>
      <c r="C41" s="5" t="n">
        <v>257964</v>
      </c>
    </row>
    <row r="42" spans="1:3">
      <c r="A42" s="4" t="s">
        <v>69</v>
      </c>
      <c r="B42" s="7" t="n">
        <v>2408624</v>
      </c>
      <c r="C42" s="7" t="n">
        <v>219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row r="7" spans="1:2">
      <c r="A7" s="4" t="s">
        <v>271</v>
      </c>
    </row>
    <row r="8" spans="1:2">
      <c r="A8" s="4" t="s">
        <v>272</v>
      </c>
      <c r="B8" s="4" t="s">
        <v>273</v>
      </c>
    </row>
    <row r="9" spans="1:2">
      <c r="A9" s="4" t="s">
        <v>274</v>
      </c>
    </row>
    <row r="10" spans="1:2">
      <c r="A10" s="4" t="s">
        <v>272</v>
      </c>
      <c r="B10"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0</v>
      </c>
      <c r="B1" s="2" t="s">
        <v>2</v>
      </c>
      <c r="C1" s="2" t="s">
        <v>71</v>
      </c>
      <c r="D1" s="2" t="s">
        <v>27</v>
      </c>
      <c r="E1" s="2" t="s">
        <v>72</v>
      </c>
      <c r="F1" s="2" t="s">
        <v>73</v>
      </c>
      <c r="G1" s="2" t="s">
        <v>74</v>
      </c>
    </row>
    <row r="2" spans="1:7">
      <c r="A2" s="3" t="s">
        <v>75</v>
      </c>
    </row>
    <row r="3" spans="1:7">
      <c r="A3" s="4" t="s">
        <v>76</v>
      </c>
      <c r="B3" s="7" t="n">
        <v>531296</v>
      </c>
      <c r="D3" s="7" t="n">
        <v>461156</v>
      </c>
    </row>
    <row r="4" spans="1:7">
      <c r="A4" s="4" t="s">
        <v>77</v>
      </c>
      <c r="B4" s="7" t="n">
        <v>7568</v>
      </c>
      <c r="C4" s="7" t="n">
        <v>7048</v>
      </c>
      <c r="D4" s="7" t="n">
        <v>6432</v>
      </c>
      <c r="E4" s="7" t="n">
        <v>6030</v>
      </c>
      <c r="F4" s="7" t="n">
        <v>5980</v>
      </c>
      <c r="G4" s="7" t="n">
        <v>5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2</v>
      </c>
    </row>
    <row r="3" spans="1:3">
      <c r="A3" s="3" t="s">
        <v>336</v>
      </c>
    </row>
    <row r="4" spans="1:3">
      <c r="A4" s="4" t="s">
        <v>337</v>
      </c>
      <c r="C4" s="7" t="n">
        <v>12</v>
      </c>
    </row>
    <row r="5" spans="1:3">
      <c r="A5" s="4" t="s">
        <v>338</v>
      </c>
    </row>
    <row r="6" spans="1:3">
      <c r="A6" s="3" t="s">
        <v>336</v>
      </c>
    </row>
    <row r="7" spans="1:3">
      <c r="A7" s="4" t="s">
        <v>337</v>
      </c>
      <c r="B7" s="7" t="n">
        <v>216</v>
      </c>
    </row>
    <row r="8" spans="1:3">
      <c r="A8" s="4" t="s">
        <v>339</v>
      </c>
      <c r="B8" s="7" t="n">
        <v>216</v>
      </c>
    </row>
    <row r="9" spans="1:3">
      <c r="A9" s="4" t="s">
        <v>340</v>
      </c>
      <c r="B9" s="8" t="n">
        <v>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93498</v>
      </c>
      <c r="C3" s="7" t="n">
        <v>97232</v>
      </c>
    </row>
    <row r="4" spans="1:3">
      <c r="A4" s="4" t="s">
        <v>344</v>
      </c>
      <c r="B4" s="5" t="n">
        <v>207</v>
      </c>
      <c r="C4" s="5" t="n">
        <v>161</v>
      </c>
    </row>
    <row r="5" spans="1:3">
      <c r="A5" s="4" t="s">
        <v>345</v>
      </c>
      <c r="B5" s="5" t="n">
        <v>-1270</v>
      </c>
      <c r="C5" s="5" t="n">
        <v>-1661</v>
      </c>
    </row>
    <row r="6" spans="1:3">
      <c r="A6" s="4" t="s">
        <v>346</v>
      </c>
      <c r="B6" s="5" t="n">
        <v>92435</v>
      </c>
      <c r="C6" s="5" t="n">
        <v>95732</v>
      </c>
    </row>
    <row r="7" spans="1:3">
      <c r="A7" s="4" t="s">
        <v>347</v>
      </c>
    </row>
    <row r="8" spans="1:3">
      <c r="A8" s="3" t="s">
        <v>342</v>
      </c>
    </row>
    <row r="9" spans="1:3">
      <c r="A9" s="4" t="s">
        <v>343</v>
      </c>
      <c r="B9" s="5" t="n">
        <v>92320</v>
      </c>
      <c r="C9" s="5" t="n">
        <v>88257</v>
      </c>
    </row>
    <row r="10" spans="1:3">
      <c r="A10" s="4" t="s">
        <v>344</v>
      </c>
      <c r="B10" s="5" t="n">
        <v>193</v>
      </c>
      <c r="C10" s="5" t="n">
        <v>93</v>
      </c>
    </row>
    <row r="11" spans="1:3">
      <c r="A11" s="4" t="s">
        <v>345</v>
      </c>
      <c r="B11" s="5" t="n">
        <v>-1259</v>
      </c>
      <c r="C11" s="5" t="n">
        <v>-1647</v>
      </c>
    </row>
    <row r="12" spans="1:3">
      <c r="A12" s="4" t="s">
        <v>346</v>
      </c>
      <c r="B12" s="5" t="n">
        <v>91254</v>
      </c>
      <c r="C12" s="5" t="n">
        <v>86703</v>
      </c>
    </row>
    <row r="13" spans="1:3">
      <c r="A13" s="4" t="s">
        <v>348</v>
      </c>
    </row>
    <row r="14" spans="1:3">
      <c r="A14" s="3" t="s">
        <v>342</v>
      </c>
    </row>
    <row r="15" spans="1:3">
      <c r="A15" s="4" t="s">
        <v>343</v>
      </c>
      <c r="B15" s="5" t="n">
        <v>182</v>
      </c>
      <c r="C15" s="5" t="n">
        <v>210</v>
      </c>
    </row>
    <row r="16" spans="1:3">
      <c r="A16" s="4" t="s">
        <v>344</v>
      </c>
      <c r="B16" s="5" t="n">
        <v>11</v>
      </c>
      <c r="C16" s="5" t="n">
        <v>13</v>
      </c>
    </row>
    <row r="17" spans="1:3">
      <c r="A17" s="4" t="s">
        <v>346</v>
      </c>
      <c r="B17" s="5" t="n">
        <v>193</v>
      </c>
      <c r="C17" s="5" t="n">
        <v>223</v>
      </c>
    </row>
    <row r="18" spans="1:3">
      <c r="A18" s="4" t="s">
        <v>349</v>
      </c>
    </row>
    <row r="19" spans="1:3">
      <c r="A19" s="3" t="s">
        <v>342</v>
      </c>
    </row>
    <row r="20" spans="1:3">
      <c r="A20" s="4" t="s">
        <v>343</v>
      </c>
      <c r="B20" s="5" t="n">
        <v>496</v>
      </c>
      <c r="C20" s="5" t="n">
        <v>499</v>
      </c>
    </row>
    <row r="21" spans="1:3">
      <c r="A21" s="4" t="s">
        <v>344</v>
      </c>
      <c r="B21" s="5" t="n">
        <v>3</v>
      </c>
    </row>
    <row r="22" spans="1:3">
      <c r="A22" s="4" t="s">
        <v>346</v>
      </c>
      <c r="B22" s="5" t="n">
        <v>499</v>
      </c>
      <c r="C22" s="5" t="n">
        <v>499</v>
      </c>
    </row>
    <row r="23" spans="1:3">
      <c r="A23" s="4" t="s">
        <v>350</v>
      </c>
    </row>
    <row r="24" spans="1:3">
      <c r="A24" s="3" t="s">
        <v>342</v>
      </c>
    </row>
    <row r="25" spans="1:3">
      <c r="A25" s="4" t="s">
        <v>343</v>
      </c>
      <c r="B25" s="5" t="n">
        <v>500</v>
      </c>
      <c r="C25" s="5" t="n">
        <v>500</v>
      </c>
    </row>
    <row r="26" spans="1:3">
      <c r="A26" s="4" t="s">
        <v>345</v>
      </c>
      <c r="B26" s="5" t="n">
        <v>-11</v>
      </c>
      <c r="C26" s="5" t="n">
        <v>-14</v>
      </c>
    </row>
    <row r="27" spans="1:3">
      <c r="A27" s="4" t="s">
        <v>346</v>
      </c>
      <c r="B27" s="7" t="n">
        <v>489</v>
      </c>
      <c r="C27" s="5" t="n">
        <v>486</v>
      </c>
    </row>
    <row r="28" spans="1:3">
      <c r="A28" s="4" t="s">
        <v>351</v>
      </c>
    </row>
    <row r="29" spans="1:3">
      <c r="A29" s="3" t="s">
        <v>342</v>
      </c>
    </row>
    <row r="30" spans="1:3">
      <c r="A30" s="4" t="s">
        <v>343</v>
      </c>
      <c r="C30" s="5" t="n">
        <v>4766</v>
      </c>
    </row>
    <row r="31" spans="1:3">
      <c r="A31" s="4" t="s">
        <v>344</v>
      </c>
      <c r="C31" s="5" t="n">
        <v>16</v>
      </c>
    </row>
    <row r="32" spans="1:3">
      <c r="A32" s="4" t="s">
        <v>346</v>
      </c>
      <c r="C32" s="5" t="n">
        <v>4782</v>
      </c>
    </row>
    <row r="33" spans="1:3">
      <c r="A33" s="4" t="s">
        <v>352</v>
      </c>
    </row>
    <row r="34" spans="1:3">
      <c r="A34" s="3" t="s">
        <v>342</v>
      </c>
    </row>
    <row r="35" spans="1:3">
      <c r="A35" s="4" t="s">
        <v>343</v>
      </c>
      <c r="C35" s="5" t="n">
        <v>3000</v>
      </c>
    </row>
    <row r="36" spans="1:3">
      <c r="A36" s="4" t="s">
        <v>344</v>
      </c>
      <c r="C36" s="5" t="n">
        <v>39</v>
      </c>
    </row>
    <row r="37" spans="1:3">
      <c r="A37" s="4" t="s">
        <v>346</v>
      </c>
      <c r="C37" s="7" t="n">
        <v>3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532159</v>
      </c>
      <c r="C3" s="7" t="n">
        <v>465709</v>
      </c>
    </row>
    <row r="4" spans="1:3">
      <c r="A4" s="4" t="s">
        <v>356</v>
      </c>
      <c r="B4" s="5" t="n">
        <v>3255</v>
      </c>
      <c r="C4" s="5" t="n">
        <v>2037</v>
      </c>
    </row>
    <row r="5" spans="1:3">
      <c r="A5" s="4" t="s">
        <v>357</v>
      </c>
      <c r="B5" s="5" t="n">
        <v>-4118</v>
      </c>
      <c r="C5" s="5" t="n">
        <v>-6590</v>
      </c>
    </row>
    <row r="6" spans="1:3">
      <c r="A6" s="4" t="s">
        <v>358</v>
      </c>
      <c r="B6" s="5" t="n">
        <v>531296</v>
      </c>
      <c r="C6" s="5" t="n">
        <v>461156</v>
      </c>
    </row>
    <row r="7" spans="1:3">
      <c r="A7" s="4" t="s">
        <v>351</v>
      </c>
    </row>
    <row r="8" spans="1:3">
      <c r="A8" s="3" t="s">
        <v>354</v>
      </c>
    </row>
    <row r="9" spans="1:3">
      <c r="A9" s="4" t="s">
        <v>355</v>
      </c>
      <c r="B9" s="5" t="n">
        <v>998</v>
      </c>
      <c r="C9" s="5" t="n">
        <v>998</v>
      </c>
    </row>
    <row r="10" spans="1:3">
      <c r="A10" s="4" t="s">
        <v>357</v>
      </c>
      <c r="B10" s="5" t="n">
        <v>-10</v>
      </c>
      <c r="C10" s="5" t="n">
        <v>-33</v>
      </c>
    </row>
    <row r="11" spans="1:3">
      <c r="A11" s="4" t="s">
        <v>358</v>
      </c>
      <c r="B11" s="5" t="n">
        <v>988</v>
      </c>
      <c r="C11" s="5" t="n">
        <v>965</v>
      </c>
    </row>
    <row r="12" spans="1:3">
      <c r="A12" s="4" t="s">
        <v>347</v>
      </c>
    </row>
    <row r="13" spans="1:3">
      <c r="A13" s="3" t="s">
        <v>354</v>
      </c>
    </row>
    <row r="14" spans="1:3">
      <c r="A14" s="4" t="s">
        <v>355</v>
      </c>
      <c r="B14" s="5" t="n">
        <v>382278</v>
      </c>
      <c r="C14" s="5" t="n">
        <v>338749</v>
      </c>
    </row>
    <row r="15" spans="1:3">
      <c r="A15" s="4" t="s">
        <v>356</v>
      </c>
      <c r="B15" s="5" t="n">
        <v>1000</v>
      </c>
      <c r="C15" s="5" t="n">
        <v>686</v>
      </c>
    </row>
    <row r="16" spans="1:3">
      <c r="A16" s="4" t="s">
        <v>357</v>
      </c>
      <c r="B16" s="5" t="n">
        <v>-3371</v>
      </c>
      <c r="C16" s="5" t="n">
        <v>-4702</v>
      </c>
    </row>
    <row r="17" spans="1:3">
      <c r="A17" s="4" t="s">
        <v>358</v>
      </c>
      <c r="B17" s="5" t="n">
        <v>379907</v>
      </c>
      <c r="C17" s="5" t="n">
        <v>334733</v>
      </c>
    </row>
    <row r="18" spans="1:3">
      <c r="A18" s="4" t="s">
        <v>352</v>
      </c>
    </row>
    <row r="19" spans="1:3">
      <c r="A19" s="3" t="s">
        <v>354</v>
      </c>
    </row>
    <row r="20" spans="1:3">
      <c r="A20" s="4" t="s">
        <v>355</v>
      </c>
      <c r="B20" s="5" t="n">
        <v>22990</v>
      </c>
      <c r="C20" s="5" t="n">
        <v>12988</v>
      </c>
    </row>
    <row r="21" spans="1:3">
      <c r="A21" s="4" t="s">
        <v>356</v>
      </c>
      <c r="B21" s="5" t="n">
        <v>445</v>
      </c>
      <c r="C21" s="5" t="n">
        <v>139</v>
      </c>
    </row>
    <row r="22" spans="1:3">
      <c r="A22" s="4" t="s">
        <v>357</v>
      </c>
      <c r="C22" s="5" t="n">
        <v>-28</v>
      </c>
    </row>
    <row r="23" spans="1:3">
      <c r="A23" s="4" t="s">
        <v>358</v>
      </c>
      <c r="B23" s="5" t="n">
        <v>23435</v>
      </c>
      <c r="C23" s="5" t="n">
        <v>13099</v>
      </c>
    </row>
    <row r="24" spans="1:3">
      <c r="A24" s="4" t="s">
        <v>348</v>
      </c>
    </row>
    <row r="25" spans="1:3">
      <c r="A25" s="3" t="s">
        <v>354</v>
      </c>
    </row>
    <row r="26" spans="1:3">
      <c r="A26" s="4" t="s">
        <v>355</v>
      </c>
      <c r="B26" s="5" t="n">
        <v>2229</v>
      </c>
      <c r="C26" s="5" t="n">
        <v>2398</v>
      </c>
    </row>
    <row r="27" spans="1:3">
      <c r="A27" s="4" t="s">
        <v>356</v>
      </c>
      <c r="B27" s="5" t="n">
        <v>8</v>
      </c>
      <c r="C27" s="5" t="n">
        <v>1</v>
      </c>
    </row>
    <row r="28" spans="1:3">
      <c r="A28" s="4" t="s">
        <v>357</v>
      </c>
      <c r="B28" s="5" t="n">
        <v>-6</v>
      </c>
      <c r="C28" s="5" t="n">
        <v>-17</v>
      </c>
    </row>
    <row r="29" spans="1:3">
      <c r="A29" s="4" t="s">
        <v>358</v>
      </c>
      <c r="B29" s="5" t="n">
        <v>2231</v>
      </c>
      <c r="C29" s="5" t="n">
        <v>2382</v>
      </c>
    </row>
    <row r="30" spans="1:3">
      <c r="A30" s="4" t="s">
        <v>349</v>
      </c>
    </row>
    <row r="31" spans="1:3">
      <c r="A31" s="3" t="s">
        <v>354</v>
      </c>
    </row>
    <row r="32" spans="1:3">
      <c r="A32" s="4" t="s">
        <v>355</v>
      </c>
      <c r="B32" s="5" t="n">
        <v>123664</v>
      </c>
      <c r="C32" s="5" t="n">
        <v>110576</v>
      </c>
    </row>
    <row r="33" spans="1:3">
      <c r="A33" s="4" t="s">
        <v>356</v>
      </c>
      <c r="B33" s="5" t="n">
        <v>1802</v>
      </c>
      <c r="C33" s="5" t="n">
        <v>1211</v>
      </c>
    </row>
    <row r="34" spans="1:3">
      <c r="A34" s="4" t="s">
        <v>357</v>
      </c>
      <c r="B34" s="5" t="n">
        <v>-731</v>
      </c>
      <c r="C34" s="5" t="n">
        <v>-1810</v>
      </c>
    </row>
    <row r="35" spans="1:3">
      <c r="A35" s="4" t="s">
        <v>358</v>
      </c>
      <c r="B35" s="7" t="n">
        <v>124735</v>
      </c>
      <c r="C35" s="7" t="n">
        <v>1099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222</v>
      </c>
    </row>
    <row r="3" spans="1:3">
      <c r="A3" s="4" t="s">
        <v>360</v>
      </c>
      <c r="B3" s="7" t="n">
        <v>196</v>
      </c>
    </row>
    <row r="4" spans="1:3">
      <c r="A4" s="4" t="s">
        <v>361</v>
      </c>
      <c r="B4" s="5" t="n">
        <v>300</v>
      </c>
    </row>
    <row r="5" spans="1:3">
      <c r="A5" s="4" t="s">
        <v>362</v>
      </c>
      <c r="B5" s="5" t="n">
        <v>182</v>
      </c>
    </row>
    <row r="6" spans="1:3">
      <c r="A6" s="4" t="s">
        <v>363</v>
      </c>
      <c r="B6" s="5" t="n">
        <v>92320</v>
      </c>
    </row>
    <row r="7" spans="1:3">
      <c r="A7" s="4" t="s">
        <v>364</v>
      </c>
      <c r="B7" s="5" t="n">
        <v>92998</v>
      </c>
    </row>
    <row r="8" spans="1:3">
      <c r="A8" s="4" t="s">
        <v>365</v>
      </c>
      <c r="B8" s="5" t="n">
        <v>196</v>
      </c>
    </row>
    <row r="9" spans="1:3">
      <c r="A9" s="4" t="s">
        <v>366</v>
      </c>
      <c r="B9" s="5" t="n">
        <v>303</v>
      </c>
    </row>
    <row r="10" spans="1:3">
      <c r="A10" s="4" t="s">
        <v>367</v>
      </c>
      <c r="B10" s="5" t="n">
        <v>193</v>
      </c>
    </row>
    <row r="11" spans="1:3">
      <c r="A11" s="4" t="s">
        <v>368</v>
      </c>
      <c r="B11" s="5" t="n">
        <v>91254</v>
      </c>
    </row>
    <row r="12" spans="1:3">
      <c r="A12" s="4" t="s">
        <v>369</v>
      </c>
      <c r="B12" s="5" t="n">
        <v>91946</v>
      </c>
    </row>
    <row r="13" spans="1:3">
      <c r="A13" s="4" t="s">
        <v>370</v>
      </c>
      <c r="B13" s="5" t="n">
        <v>3111</v>
      </c>
    </row>
    <row r="14" spans="1:3">
      <c r="A14" s="4" t="s">
        <v>371</v>
      </c>
      <c r="B14" s="5" t="n">
        <v>23434</v>
      </c>
    </row>
    <row r="15" spans="1:3">
      <c r="A15" s="4" t="s">
        <v>372</v>
      </c>
      <c r="B15" s="5" t="n">
        <v>46005</v>
      </c>
    </row>
    <row r="16" spans="1:3">
      <c r="A16" s="4" t="s">
        <v>373</v>
      </c>
      <c r="B16" s="5" t="n">
        <v>77331</v>
      </c>
    </row>
    <row r="17" spans="1:3">
      <c r="A17" s="4" t="s">
        <v>374</v>
      </c>
      <c r="B17" s="5" t="n">
        <v>382278</v>
      </c>
    </row>
    <row r="18" spans="1:3">
      <c r="A18" s="4" t="s">
        <v>355</v>
      </c>
      <c r="B18" s="5" t="n">
        <v>532159</v>
      </c>
      <c r="C18" s="7" t="n">
        <v>465709</v>
      </c>
    </row>
    <row r="19" spans="1:3">
      <c r="A19" s="4" t="s">
        <v>375</v>
      </c>
      <c r="B19" s="5" t="n">
        <v>3121</v>
      </c>
    </row>
    <row r="20" spans="1:3">
      <c r="A20" s="4" t="s">
        <v>376</v>
      </c>
      <c r="B20" s="5" t="n">
        <v>23931</v>
      </c>
    </row>
    <row r="21" spans="1:3">
      <c r="A21" s="4" t="s">
        <v>377</v>
      </c>
      <c r="B21" s="5" t="n">
        <v>47194</v>
      </c>
    </row>
    <row r="22" spans="1:3">
      <c r="A22" s="4" t="s">
        <v>378</v>
      </c>
      <c r="B22" s="5" t="n">
        <v>77143</v>
      </c>
    </row>
    <row r="23" spans="1:3">
      <c r="A23" s="4" t="s">
        <v>379</v>
      </c>
      <c r="B23" s="5" t="n">
        <v>379907</v>
      </c>
    </row>
    <row r="24" spans="1:3">
      <c r="A24" s="4" t="s">
        <v>380</v>
      </c>
      <c r="B24" s="7" t="n">
        <v>531296</v>
      </c>
      <c r="C24" s="7" t="n">
        <v>461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381</v>
      </c>
      <c r="B1" s="2" t="s">
        <v>382</v>
      </c>
      <c r="C1" s="2" t="s">
        <v>383</v>
      </c>
    </row>
    <row r="2" spans="1:3">
      <c r="A2" s="3" t="s">
        <v>222</v>
      </c>
    </row>
    <row r="3" spans="1:3">
      <c r="A3" s="4" t="s">
        <v>384</v>
      </c>
      <c r="B3" s="7" t="n">
        <v>438442</v>
      </c>
      <c r="C3" s="7" t="n">
        <v>439208</v>
      </c>
    </row>
    <row r="4" spans="1:3">
      <c r="A4" s="4" t="s">
        <v>385</v>
      </c>
      <c r="B4" s="5" t="n">
        <v>19</v>
      </c>
    </row>
    <row r="5" spans="1:3">
      <c r="A5" s="4" t="s">
        <v>386</v>
      </c>
      <c r="B5" s="5" t="n">
        <v>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42</v>
      </c>
    </row>
    <row r="3" spans="1:3">
      <c r="A3" s="4" t="s">
        <v>388</v>
      </c>
      <c r="B3" s="7" t="n">
        <v>66189</v>
      </c>
      <c r="C3" s="7" t="n">
        <v>77414</v>
      </c>
    </row>
    <row r="4" spans="1:3">
      <c r="A4" s="4" t="s">
        <v>389</v>
      </c>
      <c r="B4" s="5" t="n">
        <v>-1259</v>
      </c>
      <c r="C4" s="5" t="n">
        <v>-1647</v>
      </c>
    </row>
    <row r="5" spans="1:3">
      <c r="A5" s="4" t="s">
        <v>390</v>
      </c>
      <c r="B5" s="5" t="n">
        <v>489</v>
      </c>
      <c r="C5" s="5" t="n">
        <v>486</v>
      </c>
    </row>
    <row r="6" spans="1:3">
      <c r="A6" s="4" t="s">
        <v>391</v>
      </c>
      <c r="B6" s="5" t="n">
        <v>-11</v>
      </c>
      <c r="C6" s="5" t="n">
        <v>-14</v>
      </c>
    </row>
    <row r="7" spans="1:3">
      <c r="A7" s="4" t="s">
        <v>392</v>
      </c>
      <c r="B7" s="5" t="n">
        <v>66678</v>
      </c>
      <c r="C7" s="5" t="n">
        <v>77900</v>
      </c>
    </row>
    <row r="8" spans="1:3">
      <c r="A8" s="4" t="s">
        <v>393</v>
      </c>
      <c r="B8" s="5" t="n">
        <v>-1270</v>
      </c>
      <c r="C8" s="5" t="n">
        <v>-1661</v>
      </c>
    </row>
    <row r="9" spans="1:3">
      <c r="A9" s="4" t="s">
        <v>394</v>
      </c>
      <c r="B9" s="5" t="n">
        <v>328651</v>
      </c>
      <c r="C9" s="5" t="n">
        <v>363663</v>
      </c>
    </row>
    <row r="10" spans="1:3">
      <c r="A10" s="4" t="s">
        <v>395</v>
      </c>
      <c r="B10" s="5" t="n">
        <v>-5121</v>
      </c>
      <c r="C10" s="5" t="n">
        <v>-8095</v>
      </c>
    </row>
    <row r="11" spans="1:3">
      <c r="A11" s="4" t="s">
        <v>396</v>
      </c>
      <c r="B11" s="5" t="n">
        <v>11498</v>
      </c>
      <c r="C11" s="5" t="n">
        <v>15281</v>
      </c>
    </row>
    <row r="12" spans="1:3">
      <c r="A12" s="4" t="s">
        <v>397</v>
      </c>
      <c r="B12" s="5" t="n">
        <v>-414</v>
      </c>
      <c r="C12" s="5" t="n">
        <v>-499</v>
      </c>
    </row>
    <row r="13" spans="1:3">
      <c r="A13" s="4" t="s">
        <v>398</v>
      </c>
      <c r="B13" s="5" t="n">
        <v>340149</v>
      </c>
      <c r="C13" s="5" t="n">
        <v>378944</v>
      </c>
    </row>
    <row r="14" spans="1:3">
      <c r="A14" s="4" t="s">
        <v>399</v>
      </c>
      <c r="B14" s="5" t="n">
        <v>-5535</v>
      </c>
      <c r="C14" s="5" t="n">
        <v>-8594</v>
      </c>
    </row>
    <row r="15" spans="1:3">
      <c r="A15" s="4" t="s">
        <v>347</v>
      </c>
    </row>
    <row r="16" spans="1:3">
      <c r="A16" s="3" t="s">
        <v>342</v>
      </c>
    </row>
    <row r="17" spans="1:3">
      <c r="A17" s="4" t="s">
        <v>388</v>
      </c>
      <c r="B17" s="5" t="n">
        <v>66189</v>
      </c>
      <c r="C17" s="5" t="n">
        <v>77414</v>
      </c>
    </row>
    <row r="18" spans="1:3">
      <c r="A18" s="4" t="s">
        <v>389</v>
      </c>
      <c r="B18" s="5" t="n">
        <v>-1259</v>
      </c>
      <c r="C18" s="5" t="n">
        <v>-1647</v>
      </c>
    </row>
    <row r="19" spans="1:3">
      <c r="A19" s="4" t="s">
        <v>392</v>
      </c>
      <c r="B19" s="5" t="n">
        <v>66189</v>
      </c>
      <c r="C19" s="5" t="n">
        <v>77414</v>
      </c>
    </row>
    <row r="20" spans="1:3">
      <c r="A20" s="4" t="s">
        <v>393</v>
      </c>
      <c r="B20" s="5" t="n">
        <v>-1259</v>
      </c>
      <c r="C20" s="5" t="n">
        <v>-1647</v>
      </c>
    </row>
    <row r="21" spans="1:3">
      <c r="A21" s="4" t="s">
        <v>394</v>
      </c>
      <c r="B21" s="5" t="n">
        <v>286377</v>
      </c>
      <c r="C21" s="5" t="n">
        <v>291003</v>
      </c>
    </row>
    <row r="22" spans="1:3">
      <c r="A22" s="4" t="s">
        <v>395</v>
      </c>
      <c r="B22" s="5" t="n">
        <v>-4346</v>
      </c>
      <c r="C22" s="5" t="n">
        <v>-5922</v>
      </c>
    </row>
    <row r="23" spans="1:3">
      <c r="A23" s="4" t="s">
        <v>396</v>
      </c>
      <c r="B23" s="5" t="n">
        <v>10272</v>
      </c>
      <c r="C23" s="5" t="n">
        <v>10801</v>
      </c>
    </row>
    <row r="24" spans="1:3">
      <c r="A24" s="4" t="s">
        <v>397</v>
      </c>
      <c r="B24" s="5" t="n">
        <v>-380</v>
      </c>
      <c r="C24" s="5" t="n">
        <v>-426</v>
      </c>
    </row>
    <row r="25" spans="1:3">
      <c r="A25" s="4" t="s">
        <v>398</v>
      </c>
      <c r="B25" s="5" t="n">
        <v>296649</v>
      </c>
      <c r="C25" s="5" t="n">
        <v>301804</v>
      </c>
    </row>
    <row r="26" spans="1:3">
      <c r="A26" s="4" t="s">
        <v>399</v>
      </c>
      <c r="B26" s="5" t="n">
        <v>-4726</v>
      </c>
      <c r="C26" s="5" t="n">
        <v>-6348</v>
      </c>
    </row>
    <row r="27" spans="1:3">
      <c r="A27" s="4" t="s">
        <v>350</v>
      </c>
    </row>
    <row r="28" spans="1:3">
      <c r="A28" s="3" t="s">
        <v>342</v>
      </c>
    </row>
    <row r="29" spans="1:3">
      <c r="A29" s="4" t="s">
        <v>390</v>
      </c>
      <c r="B29" s="5" t="n">
        <v>489</v>
      </c>
      <c r="C29" s="5" t="n">
        <v>486</v>
      </c>
    </row>
    <row r="30" spans="1:3">
      <c r="A30" s="4" t="s">
        <v>391</v>
      </c>
      <c r="B30" s="5" t="n">
        <v>-11</v>
      </c>
      <c r="C30" s="5" t="n">
        <v>-14</v>
      </c>
    </row>
    <row r="31" spans="1:3">
      <c r="A31" s="4" t="s">
        <v>392</v>
      </c>
      <c r="B31" s="5" t="n">
        <v>489</v>
      </c>
      <c r="C31" s="5" t="n">
        <v>486</v>
      </c>
    </row>
    <row r="32" spans="1:3">
      <c r="A32" s="4" t="s">
        <v>393</v>
      </c>
      <c r="B32" s="5" t="n">
        <v>-11</v>
      </c>
      <c r="C32" s="5" t="n">
        <v>-14</v>
      </c>
    </row>
    <row r="33" spans="1:3">
      <c r="A33" s="4" t="s">
        <v>351</v>
      </c>
    </row>
    <row r="34" spans="1:3">
      <c r="A34" s="3" t="s">
        <v>342</v>
      </c>
    </row>
    <row r="35" spans="1:3">
      <c r="A35" s="4" t="s">
        <v>394</v>
      </c>
      <c r="B35" s="5" t="n">
        <v>989</v>
      </c>
      <c r="C35" s="5" t="n">
        <v>965</v>
      </c>
    </row>
    <row r="36" spans="1:3">
      <c r="A36" s="4" t="s">
        <v>395</v>
      </c>
      <c r="B36" s="5" t="n">
        <v>-10</v>
      </c>
      <c r="C36" s="5" t="n">
        <v>-33</v>
      </c>
    </row>
    <row r="37" spans="1:3">
      <c r="A37" s="4" t="s">
        <v>398</v>
      </c>
      <c r="B37" s="5" t="n">
        <v>989</v>
      </c>
      <c r="C37" s="5" t="n">
        <v>965</v>
      </c>
    </row>
    <row r="38" spans="1:3">
      <c r="A38" s="4" t="s">
        <v>399</v>
      </c>
      <c r="B38" s="5" t="n">
        <v>-10</v>
      </c>
      <c r="C38" s="5" t="n">
        <v>-33</v>
      </c>
    </row>
    <row r="39" spans="1:3">
      <c r="A39" s="4" t="s">
        <v>352</v>
      </c>
    </row>
    <row r="40" spans="1:3">
      <c r="A40" s="3" t="s">
        <v>342</v>
      </c>
    </row>
    <row r="41" spans="1:3">
      <c r="A41" s="4" t="s">
        <v>394</v>
      </c>
      <c r="C41" s="5" t="n">
        <v>5407</v>
      </c>
    </row>
    <row r="42" spans="1:3">
      <c r="A42" s="4" t="s">
        <v>395</v>
      </c>
      <c r="C42" s="5" t="n">
        <v>-16</v>
      </c>
    </row>
    <row r="43" spans="1:3">
      <c r="A43" s="4" t="s">
        <v>396</v>
      </c>
      <c r="C43" s="5" t="n">
        <v>3166</v>
      </c>
    </row>
    <row r="44" spans="1:3">
      <c r="A44" s="4" t="s">
        <v>397</v>
      </c>
      <c r="C44" s="5" t="n">
        <v>-28</v>
      </c>
    </row>
    <row r="45" spans="1:3">
      <c r="A45" s="4" t="s">
        <v>398</v>
      </c>
      <c r="C45" s="5" t="n">
        <v>8573</v>
      </c>
    </row>
    <row r="46" spans="1:3">
      <c r="A46" s="4" t="s">
        <v>399</v>
      </c>
      <c r="C46" s="5" t="n">
        <v>-44</v>
      </c>
    </row>
    <row r="47" spans="1:3">
      <c r="A47" s="4" t="s">
        <v>348</v>
      </c>
    </row>
    <row r="48" spans="1:3">
      <c r="A48" s="3" t="s">
        <v>342</v>
      </c>
    </row>
    <row r="49" spans="1:3">
      <c r="A49" s="4" t="s">
        <v>394</v>
      </c>
      <c r="C49" s="5" t="n">
        <v>1068</v>
      </c>
    </row>
    <row r="50" spans="1:3">
      <c r="A50" s="4" t="s">
        <v>395</v>
      </c>
      <c r="C50" s="5" t="n">
        <v>-2</v>
      </c>
    </row>
    <row r="51" spans="1:3">
      <c r="A51" s="4" t="s">
        <v>396</v>
      </c>
      <c r="B51" s="5" t="n">
        <v>1226</v>
      </c>
      <c r="C51" s="5" t="n">
        <v>1314</v>
      </c>
    </row>
    <row r="52" spans="1:3">
      <c r="A52" s="4" t="s">
        <v>397</v>
      </c>
      <c r="B52" s="5" t="n">
        <v>-34</v>
      </c>
      <c r="C52" s="5" t="n">
        <v>-45</v>
      </c>
    </row>
    <row r="53" spans="1:3">
      <c r="A53" s="4" t="s">
        <v>398</v>
      </c>
      <c r="B53" s="5" t="n">
        <v>1226</v>
      </c>
      <c r="C53" s="5" t="n">
        <v>2382</v>
      </c>
    </row>
    <row r="54" spans="1:3">
      <c r="A54" s="4" t="s">
        <v>399</v>
      </c>
      <c r="B54" s="5" t="n">
        <v>-34</v>
      </c>
      <c r="C54" s="5" t="n">
        <v>-47</v>
      </c>
    </row>
    <row r="55" spans="1:3">
      <c r="A55" s="4" t="s">
        <v>349</v>
      </c>
    </row>
    <row r="56" spans="1:3">
      <c r="A56" s="3" t="s">
        <v>342</v>
      </c>
    </row>
    <row r="57" spans="1:3">
      <c r="A57" s="4" t="s">
        <v>394</v>
      </c>
      <c r="B57" s="5" t="n">
        <v>41285</v>
      </c>
      <c r="C57" s="5" t="n">
        <v>65220</v>
      </c>
    </row>
    <row r="58" spans="1:3">
      <c r="A58" s="4" t="s">
        <v>395</v>
      </c>
      <c r="B58" s="5" t="n">
        <v>-765</v>
      </c>
      <c r="C58" s="5" t="n">
        <v>-2122</v>
      </c>
    </row>
    <row r="59" spans="1:3">
      <c r="A59" s="4" t="s">
        <v>398</v>
      </c>
      <c r="B59" s="5" t="n">
        <v>41285</v>
      </c>
      <c r="C59" s="5" t="n">
        <v>65220</v>
      </c>
    </row>
    <row r="60" spans="1:3">
      <c r="A60" s="4" t="s">
        <v>399</v>
      </c>
      <c r="B60" s="7" t="n">
        <v>-765</v>
      </c>
      <c r="C60" s="7" t="n">
        <v>-2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v>
      </c>
      <c r="C2" s="2" t="s">
        <v>72</v>
      </c>
      <c r="D2" s="2" t="s">
        <v>2</v>
      </c>
      <c r="E2" s="2" t="s">
        <v>72</v>
      </c>
    </row>
    <row r="3" spans="1:5">
      <c r="A3" s="3" t="s">
        <v>222</v>
      </c>
    </row>
    <row r="4" spans="1:5">
      <c r="A4" s="4" t="s">
        <v>401</v>
      </c>
      <c r="B4" s="7" t="n">
        <v>3083</v>
      </c>
      <c r="C4" s="7" t="n">
        <v>50499</v>
      </c>
      <c r="D4" s="7" t="n">
        <v>6522</v>
      </c>
      <c r="E4" s="7" t="n">
        <v>70957</v>
      </c>
    </row>
    <row r="5" spans="1:5">
      <c r="A5" s="4" t="s">
        <v>402</v>
      </c>
      <c r="B5" s="5" t="n">
        <v>83</v>
      </c>
      <c r="C5" s="5" t="n">
        <v>473</v>
      </c>
      <c r="D5" s="5" t="n">
        <v>96</v>
      </c>
      <c r="E5" s="5" t="n">
        <v>893</v>
      </c>
    </row>
    <row r="6" spans="1:5">
      <c r="A6" s="4" t="s">
        <v>403</v>
      </c>
      <c r="B6" s="7" t="n">
        <v>32</v>
      </c>
      <c r="C6" s="7" t="n">
        <v>181</v>
      </c>
      <c r="D6" s="7" t="n">
        <v>37</v>
      </c>
      <c r="E6" s="7" t="n">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72</v>
      </c>
      <c r="D2" s="2" t="s">
        <v>2</v>
      </c>
      <c r="E2" s="2" t="s">
        <v>72</v>
      </c>
    </row>
    <row r="3" spans="1:5">
      <c r="A3" s="3" t="s">
        <v>80</v>
      </c>
    </row>
    <row r="4" spans="1:5">
      <c r="A4" s="4" t="s">
        <v>81</v>
      </c>
      <c r="B4" s="7" t="n">
        <v>20662</v>
      </c>
      <c r="C4" s="7" t="n">
        <v>11551</v>
      </c>
      <c r="D4" s="7" t="n">
        <v>40062</v>
      </c>
      <c r="E4" s="7" t="n">
        <v>23392</v>
      </c>
    </row>
    <row r="5" spans="1:5">
      <c r="A5" s="4" t="s">
        <v>82</v>
      </c>
      <c r="B5" s="5" t="n">
        <v>3224</v>
      </c>
      <c r="C5" s="5" t="n">
        <v>1987</v>
      </c>
      <c r="D5" s="5" t="n">
        <v>5948</v>
      </c>
      <c r="E5" s="5" t="n">
        <v>4196</v>
      </c>
    </row>
    <row r="6" spans="1:5">
      <c r="A6" s="4" t="s">
        <v>83</v>
      </c>
      <c r="B6" s="5" t="n">
        <v>862</v>
      </c>
      <c r="C6" s="5" t="n">
        <v>332</v>
      </c>
      <c r="D6" s="5" t="n">
        <v>1647</v>
      </c>
      <c r="E6" s="5" t="n">
        <v>660</v>
      </c>
    </row>
    <row r="7" spans="1:5">
      <c r="A7" s="4" t="s">
        <v>84</v>
      </c>
      <c r="B7" s="5" t="n">
        <v>334</v>
      </c>
      <c r="C7" s="5" t="n">
        <v>510</v>
      </c>
      <c r="D7" s="5" t="n">
        <v>640</v>
      </c>
      <c r="E7" s="5" t="n">
        <v>994</v>
      </c>
    </row>
    <row r="8" spans="1:5">
      <c r="A8" s="4" t="s">
        <v>85</v>
      </c>
      <c r="B8" s="5" t="n">
        <v>25082</v>
      </c>
      <c r="C8" s="5" t="n">
        <v>14380</v>
      </c>
      <c r="D8" s="5" t="n">
        <v>48297</v>
      </c>
      <c r="E8" s="5" t="n">
        <v>29242</v>
      </c>
    </row>
    <row r="9" spans="1:5">
      <c r="A9" s="3" t="s">
        <v>86</v>
      </c>
    </row>
    <row r="10" spans="1:5">
      <c r="A10" s="4" t="s">
        <v>46</v>
      </c>
      <c r="B10" s="5" t="n">
        <v>2894</v>
      </c>
      <c r="C10" s="5" t="n">
        <v>1670</v>
      </c>
      <c r="D10" s="5" t="n">
        <v>5470</v>
      </c>
      <c r="E10" s="5" t="n">
        <v>3277</v>
      </c>
    </row>
    <row r="11" spans="1:5">
      <c r="A11" s="4" t="s">
        <v>53</v>
      </c>
      <c r="B11" s="5" t="n">
        <v>13</v>
      </c>
      <c r="C11" s="5" t="n">
        <v>14</v>
      </c>
      <c r="D11" s="5" t="n">
        <v>25</v>
      </c>
      <c r="E11" s="5" t="n">
        <v>26</v>
      </c>
    </row>
    <row r="12" spans="1:5">
      <c r="A12" s="4" t="s">
        <v>54</v>
      </c>
      <c r="B12" s="5" t="n">
        <v>734</v>
      </c>
      <c r="C12" s="5" t="n">
        <v>345</v>
      </c>
      <c r="D12" s="5" t="n">
        <v>1236</v>
      </c>
      <c r="E12" s="5" t="n">
        <v>677</v>
      </c>
    </row>
    <row r="13" spans="1:5">
      <c r="A13" s="4" t="s">
        <v>55</v>
      </c>
      <c r="B13" s="5" t="n">
        <v>242</v>
      </c>
      <c r="C13" s="5" t="n">
        <v>157</v>
      </c>
      <c r="D13" s="5" t="n">
        <v>474</v>
      </c>
      <c r="E13" s="5" t="n">
        <v>310</v>
      </c>
    </row>
    <row r="14" spans="1:5">
      <c r="A14" s="4" t="s">
        <v>87</v>
      </c>
      <c r="B14" s="5" t="n">
        <v>3883</v>
      </c>
      <c r="C14" s="5" t="n">
        <v>2186</v>
      </c>
      <c r="D14" s="5" t="n">
        <v>7205</v>
      </c>
      <c r="E14" s="5" t="n">
        <v>4290</v>
      </c>
    </row>
    <row r="15" spans="1:5">
      <c r="A15" s="4" t="s">
        <v>88</v>
      </c>
      <c r="B15" s="5" t="n">
        <v>21199</v>
      </c>
      <c r="C15" s="5" t="n">
        <v>12194</v>
      </c>
      <c r="D15" s="5" t="n">
        <v>41092</v>
      </c>
      <c r="E15" s="5" t="n">
        <v>24952</v>
      </c>
    </row>
    <row r="16" spans="1:5">
      <c r="A16" s="4" t="s">
        <v>89</v>
      </c>
      <c r="B16" s="5" t="n">
        <v>628</v>
      </c>
      <c r="C16" s="5" t="n">
        <v>532</v>
      </c>
      <c r="D16" s="5" t="n">
        <v>1723</v>
      </c>
      <c r="E16" s="5" t="n">
        <v>1255</v>
      </c>
    </row>
    <row r="17" spans="1:5">
      <c r="A17" s="4" t="s">
        <v>90</v>
      </c>
      <c r="B17" s="5" t="n">
        <v>20571</v>
      </c>
      <c r="C17" s="5" t="n">
        <v>11662</v>
      </c>
      <c r="D17" s="5" t="n">
        <v>39369</v>
      </c>
      <c r="E17" s="5" t="n">
        <v>23697</v>
      </c>
    </row>
    <row r="18" spans="1:5">
      <c r="A18" s="3" t="s">
        <v>91</v>
      </c>
    </row>
    <row r="19" spans="1:5">
      <c r="A19" s="4" t="s">
        <v>92</v>
      </c>
      <c r="B19" s="5" t="n">
        <v>1224</v>
      </c>
      <c r="C19" s="5" t="n">
        <v>807</v>
      </c>
      <c r="D19" s="5" t="n">
        <v>2376</v>
      </c>
      <c r="E19" s="5" t="n">
        <v>1586</v>
      </c>
    </row>
    <row r="20" spans="1:5">
      <c r="A20" s="4" t="s">
        <v>93</v>
      </c>
      <c r="B20" s="5" t="n">
        <v>1205</v>
      </c>
      <c r="C20" s="5" t="n">
        <v>728</v>
      </c>
      <c r="D20" s="5" t="n">
        <v>2210</v>
      </c>
      <c r="E20" s="5" t="n">
        <v>1405</v>
      </c>
    </row>
    <row r="21" spans="1:5">
      <c r="A21" s="4" t="s">
        <v>94</v>
      </c>
      <c r="B21" s="5" t="n">
        <v>540</v>
      </c>
      <c r="C21" s="5" t="n">
        <v>335</v>
      </c>
      <c r="D21" s="5" t="n">
        <v>1025</v>
      </c>
      <c r="E21" s="5" t="n">
        <v>577</v>
      </c>
    </row>
    <row r="22" spans="1:5">
      <c r="A22" s="4" t="s">
        <v>95</v>
      </c>
      <c r="B22" s="5" t="n">
        <v>354</v>
      </c>
      <c r="C22" s="5" t="n">
        <v>246</v>
      </c>
      <c r="D22" s="5" t="n">
        <v>709</v>
      </c>
      <c r="E22" s="5" t="n">
        <v>497</v>
      </c>
    </row>
    <row r="23" spans="1:5">
      <c r="A23" s="4" t="s">
        <v>96</v>
      </c>
      <c r="B23" s="5" t="n">
        <v>83</v>
      </c>
      <c r="C23" s="5" t="n">
        <v>59</v>
      </c>
      <c r="D23" s="5" t="n">
        <v>96</v>
      </c>
      <c r="E23" s="5" t="n">
        <v>479</v>
      </c>
    </row>
    <row r="24" spans="1:5">
      <c r="A24" s="4" t="s">
        <v>44</v>
      </c>
      <c r="B24" s="5" t="n">
        <v>556</v>
      </c>
      <c r="C24" s="5" t="n">
        <v>277</v>
      </c>
      <c r="D24" s="5" t="n">
        <v>885</v>
      </c>
      <c r="E24" s="5" t="n">
        <v>606</v>
      </c>
    </row>
    <row r="25" spans="1:5">
      <c r="A25" s="4" t="s">
        <v>97</v>
      </c>
      <c r="B25" s="5" t="n">
        <v>3962</v>
      </c>
      <c r="C25" s="5" t="n">
        <v>2452</v>
      </c>
      <c r="D25" s="5" t="n">
        <v>7301</v>
      </c>
      <c r="E25" s="5" t="n">
        <v>5150</v>
      </c>
    </row>
    <row r="26" spans="1:5">
      <c r="A26" s="3" t="s">
        <v>98</v>
      </c>
    </row>
    <row r="27" spans="1:5">
      <c r="A27" s="4" t="s">
        <v>99</v>
      </c>
      <c r="B27" s="5" t="n">
        <v>8236</v>
      </c>
      <c r="C27" s="5" t="n">
        <v>5246</v>
      </c>
      <c r="D27" s="5" t="n">
        <v>16042</v>
      </c>
      <c r="E27" s="5" t="n">
        <v>10458</v>
      </c>
    </row>
    <row r="28" spans="1:5">
      <c r="A28" s="4" t="s">
        <v>100</v>
      </c>
      <c r="B28" s="5" t="n">
        <v>1519</v>
      </c>
      <c r="C28" s="5" t="n">
        <v>1068</v>
      </c>
      <c r="D28" s="5" t="n">
        <v>3018</v>
      </c>
      <c r="E28" s="5" t="n">
        <v>2162</v>
      </c>
    </row>
    <row r="29" spans="1:5">
      <c r="A29" s="4" t="s">
        <v>101</v>
      </c>
      <c r="B29" s="5" t="n">
        <v>1191</v>
      </c>
      <c r="C29" s="5" t="n">
        <v>869</v>
      </c>
      <c r="D29" s="5" t="n">
        <v>2352</v>
      </c>
      <c r="E29" s="5" t="n">
        <v>1707</v>
      </c>
    </row>
    <row r="30" spans="1:5">
      <c r="A30" s="4" t="s">
        <v>102</v>
      </c>
      <c r="B30" s="5" t="n">
        <v>462</v>
      </c>
      <c r="C30" s="5" t="n">
        <v>568</v>
      </c>
      <c r="D30" s="5" t="n">
        <v>978</v>
      </c>
      <c r="E30" s="5" t="n">
        <v>1017</v>
      </c>
    </row>
    <row r="31" spans="1:5">
      <c r="A31" s="4" t="s">
        <v>103</v>
      </c>
      <c r="B31" s="5" t="n">
        <v>624</v>
      </c>
      <c r="C31" s="5" t="n">
        <v>330</v>
      </c>
      <c r="D31" s="5" t="n">
        <v>1142</v>
      </c>
      <c r="E31" s="5" t="n">
        <v>548</v>
      </c>
    </row>
    <row r="32" spans="1:5">
      <c r="A32" s="4" t="s">
        <v>104</v>
      </c>
      <c r="B32" s="5" t="n">
        <v>330</v>
      </c>
      <c r="C32" s="5" t="n">
        <v>287</v>
      </c>
      <c r="D32" s="5" t="n">
        <v>691</v>
      </c>
      <c r="E32" s="5" t="n">
        <v>518</v>
      </c>
    </row>
    <row r="33" spans="1:5">
      <c r="A33" s="4" t="s">
        <v>105</v>
      </c>
      <c r="B33" s="5" t="n">
        <v>219</v>
      </c>
      <c r="C33" s="5" t="n">
        <v>255</v>
      </c>
      <c r="D33" s="5" t="n">
        <v>325</v>
      </c>
      <c r="E33" s="5" t="n">
        <v>513</v>
      </c>
    </row>
    <row r="34" spans="1:5">
      <c r="A34" s="4" t="s">
        <v>106</v>
      </c>
      <c r="B34" s="5" t="n">
        <v>236</v>
      </c>
      <c r="C34" s="5" t="n">
        <v>158</v>
      </c>
      <c r="D34" s="5" t="n">
        <v>462</v>
      </c>
      <c r="E34" s="5" t="n">
        <v>303</v>
      </c>
    </row>
    <row r="35" spans="1:5">
      <c r="A35" s="4" t="s">
        <v>107</v>
      </c>
      <c r="B35" s="5" t="n">
        <v>233</v>
      </c>
      <c r="C35" s="5" t="n">
        <v>163</v>
      </c>
      <c r="D35" s="5" t="n">
        <v>445</v>
      </c>
      <c r="E35" s="5" t="n">
        <v>315</v>
      </c>
    </row>
    <row r="36" spans="1:5">
      <c r="A36" s="4" t="s">
        <v>108</v>
      </c>
      <c r="B36" s="5" t="n">
        <v>235</v>
      </c>
      <c r="C36" s="5" t="n">
        <v>86</v>
      </c>
      <c r="D36" s="5" t="n">
        <v>444</v>
      </c>
      <c r="E36" s="5" t="n">
        <v>173</v>
      </c>
    </row>
    <row r="37" spans="1:5">
      <c r="A37" s="4" t="s">
        <v>109</v>
      </c>
      <c r="B37" s="5" t="n">
        <v>282</v>
      </c>
      <c r="C37" s="5" t="n">
        <v>168</v>
      </c>
      <c r="D37" s="5" t="n">
        <v>459</v>
      </c>
      <c r="E37" s="5" t="n">
        <v>260</v>
      </c>
    </row>
    <row r="38" spans="1:5">
      <c r="A38" s="4" t="s">
        <v>110</v>
      </c>
      <c r="B38" s="5" t="n">
        <v>70</v>
      </c>
      <c r="C38" s="5" t="n">
        <v>-58</v>
      </c>
      <c r="D38" s="5" t="n">
        <v>275</v>
      </c>
      <c r="E38" s="5" t="n">
        <v>8</v>
      </c>
    </row>
    <row r="39" spans="1:5">
      <c r="A39" s="4" t="s">
        <v>111</v>
      </c>
      <c r="E39" s="5" t="n">
        <v>58</v>
      </c>
    </row>
    <row r="40" spans="1:5">
      <c r="A40" s="4" t="s">
        <v>112</v>
      </c>
      <c r="B40" s="5" t="n">
        <v>136</v>
      </c>
      <c r="D40" s="5" t="n">
        <v>1062</v>
      </c>
    </row>
    <row r="41" spans="1:5">
      <c r="A41" s="4" t="s">
        <v>44</v>
      </c>
      <c r="B41" s="5" t="n">
        <v>1358</v>
      </c>
      <c r="C41" s="5" t="n">
        <v>801</v>
      </c>
      <c r="D41" s="5" t="n">
        <v>2662</v>
      </c>
      <c r="E41" s="5" t="n">
        <v>1590</v>
      </c>
    </row>
    <row r="42" spans="1:5">
      <c r="A42" s="4" t="s">
        <v>113</v>
      </c>
      <c r="B42" s="5" t="n">
        <v>15131</v>
      </c>
      <c r="C42" s="5" t="n">
        <v>9941</v>
      </c>
      <c r="D42" s="5" t="n">
        <v>30357</v>
      </c>
      <c r="E42" s="5" t="n">
        <v>19630</v>
      </c>
    </row>
    <row r="43" spans="1:5">
      <c r="A43" s="4" t="s">
        <v>114</v>
      </c>
      <c r="B43" s="5" t="n">
        <v>9402</v>
      </c>
      <c r="C43" s="5" t="n">
        <v>4173</v>
      </c>
      <c r="D43" s="5" t="n">
        <v>16313</v>
      </c>
      <c r="E43" s="5" t="n">
        <v>9217</v>
      </c>
    </row>
    <row r="44" spans="1:5">
      <c r="A44" s="4" t="s">
        <v>115</v>
      </c>
      <c r="B44" s="5" t="n">
        <v>3048</v>
      </c>
      <c r="C44" s="5" t="n">
        <v>1327</v>
      </c>
      <c r="D44" s="5" t="n">
        <v>5095</v>
      </c>
      <c r="E44" s="5" t="n">
        <v>2931</v>
      </c>
    </row>
    <row r="45" spans="1:5">
      <c r="A45" s="4" t="s">
        <v>116</v>
      </c>
      <c r="B45" s="5" t="n">
        <v>6354</v>
      </c>
      <c r="C45" s="5" t="n">
        <v>2846</v>
      </c>
      <c r="D45" s="5" t="n">
        <v>11218</v>
      </c>
      <c r="E45" s="5" t="n">
        <v>6286</v>
      </c>
    </row>
    <row r="46" spans="1:5">
      <c r="A46" s="4" t="s">
        <v>117</v>
      </c>
      <c r="E46" s="5" t="n">
        <v>-1</v>
      </c>
    </row>
    <row r="47" spans="1:5">
      <c r="A47" s="4" t="s">
        <v>118</v>
      </c>
      <c r="B47" s="7" t="n">
        <v>6354</v>
      </c>
      <c r="C47" s="7" t="n">
        <v>2846</v>
      </c>
      <c r="D47" s="7" t="n">
        <v>11218</v>
      </c>
      <c r="E47" s="7" t="n">
        <v>6285</v>
      </c>
    </row>
    <row r="48" spans="1:5">
      <c r="A48" s="4" t="s">
        <v>119</v>
      </c>
      <c r="B48" s="8" t="n">
        <v>0.52</v>
      </c>
      <c r="C48" s="8" t="n">
        <v>0.35</v>
      </c>
      <c r="D48" s="8" t="n">
        <v>0.93</v>
      </c>
      <c r="E48" s="8" t="n">
        <v>0.77</v>
      </c>
    </row>
    <row r="49" spans="1:5">
      <c r="A49" s="4" t="s">
        <v>120</v>
      </c>
      <c r="B49" s="8" t="n">
        <v>0.51</v>
      </c>
      <c r="C49" s="8" t="n">
        <v>0.34</v>
      </c>
      <c r="D49" s="8" t="n">
        <v>0.91</v>
      </c>
      <c r="E49"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2</v>
      </c>
      <c r="C1" s="2" t="s">
        <v>71</v>
      </c>
      <c r="D1" s="2" t="s">
        <v>27</v>
      </c>
      <c r="E1" s="2" t="s">
        <v>72</v>
      </c>
      <c r="F1" s="2" t="s">
        <v>73</v>
      </c>
      <c r="G1" s="2" t="s">
        <v>74</v>
      </c>
    </row>
    <row r="2" spans="1:7">
      <c r="A2" s="3" t="s">
        <v>405</v>
      </c>
    </row>
    <row r="3" spans="1:7">
      <c r="A3" s="4" t="s">
        <v>406</v>
      </c>
      <c r="B3" s="7" t="n">
        <v>1529396</v>
      </c>
      <c r="D3" s="7" t="n">
        <v>1383605</v>
      </c>
    </row>
    <row r="4" spans="1:7">
      <c r="A4" s="4" t="s">
        <v>407</v>
      </c>
      <c r="B4" s="5" t="n">
        <v>-7568</v>
      </c>
      <c r="C4" s="7" t="n">
        <v>-7048</v>
      </c>
      <c r="D4" s="5" t="n">
        <v>-6432</v>
      </c>
      <c r="E4" s="7" t="n">
        <v>-6030</v>
      </c>
      <c r="F4" s="7" t="n">
        <v>-5980</v>
      </c>
      <c r="G4" s="7" t="n">
        <v>-5506</v>
      </c>
    </row>
    <row r="5" spans="1:7">
      <c r="A5" s="4" t="s">
        <v>408</v>
      </c>
      <c r="B5" s="5" t="n">
        <v>1521828</v>
      </c>
      <c r="D5" s="5" t="n">
        <v>1377173</v>
      </c>
    </row>
    <row r="6" spans="1:7">
      <c r="A6" s="4" t="s">
        <v>409</v>
      </c>
    </row>
    <row r="7" spans="1:7">
      <c r="A7" s="3" t="s">
        <v>405</v>
      </c>
    </row>
    <row r="8" spans="1:7">
      <c r="A8" s="4" t="s">
        <v>406</v>
      </c>
      <c r="B8" s="5" t="n">
        <v>640539</v>
      </c>
      <c r="D8" s="5" t="n">
        <v>593108</v>
      </c>
    </row>
    <row r="9" spans="1:7">
      <c r="A9" s="4" t="s">
        <v>407</v>
      </c>
      <c r="B9" s="5" t="n">
        <v>-2724</v>
      </c>
      <c r="C9" s="5" t="n">
        <v>-2592</v>
      </c>
      <c r="D9" s="5" t="n">
        <v>-2420</v>
      </c>
      <c r="E9" s="5" t="n">
        <v>-2308</v>
      </c>
      <c r="F9" s="5" t="n">
        <v>-2275</v>
      </c>
      <c r="G9" s="5" t="n">
        <v>-2051</v>
      </c>
    </row>
    <row r="10" spans="1:7">
      <c r="A10" s="4" t="s">
        <v>410</v>
      </c>
    </row>
    <row r="11" spans="1:7">
      <c r="A11" s="3" t="s">
        <v>405</v>
      </c>
    </row>
    <row r="12" spans="1:7">
      <c r="A12" s="4" t="s">
        <v>406</v>
      </c>
      <c r="B12" s="5" t="n">
        <v>360687</v>
      </c>
      <c r="D12" s="5" t="n">
        <v>348465</v>
      </c>
    </row>
    <row r="13" spans="1:7">
      <c r="A13" s="4" t="s">
        <v>407</v>
      </c>
      <c r="B13" s="5" t="n">
        <v>-2070</v>
      </c>
      <c r="C13" s="5" t="n">
        <v>-2059</v>
      </c>
      <c r="D13" s="5" t="n">
        <v>-1881</v>
      </c>
      <c r="E13" s="5" t="n">
        <v>-1574</v>
      </c>
      <c r="F13" s="5" t="n">
        <v>-1563</v>
      </c>
      <c r="G13" s="5" t="n">
        <v>-1366</v>
      </c>
    </row>
    <row r="14" spans="1:7">
      <c r="A14" s="4" t="s">
        <v>411</v>
      </c>
    </row>
    <row r="15" spans="1:7">
      <c r="A15" s="3" t="s">
        <v>405</v>
      </c>
    </row>
    <row r="16" spans="1:7">
      <c r="A16" s="4" t="s">
        <v>406</v>
      </c>
      <c r="B16" s="5" t="n">
        <v>326097</v>
      </c>
      <c r="D16" s="5" t="n">
        <v>338387</v>
      </c>
    </row>
    <row r="17" spans="1:7">
      <c r="A17" s="4" t="s">
        <v>407</v>
      </c>
      <c r="B17" s="5" t="n">
        <v>-1999</v>
      </c>
      <c r="C17" s="5" t="n">
        <v>-1875</v>
      </c>
      <c r="D17" s="5" t="n">
        <v>-1765</v>
      </c>
      <c r="E17" s="5" t="n">
        <v>-1917</v>
      </c>
      <c r="F17" s="5" t="n">
        <v>-1940</v>
      </c>
      <c r="G17" s="5" t="n">
        <v>-1824</v>
      </c>
    </row>
    <row r="18" spans="1:7">
      <c r="A18" s="4" t="s">
        <v>412</v>
      </c>
    </row>
    <row r="19" spans="1:7">
      <c r="A19" s="3" t="s">
        <v>405</v>
      </c>
    </row>
    <row r="20" spans="1:7">
      <c r="A20" s="4" t="s">
        <v>406</v>
      </c>
      <c r="B20" s="5" t="n">
        <v>69371</v>
      </c>
      <c r="D20" s="5" t="n">
        <v>38331</v>
      </c>
    </row>
    <row r="21" spans="1:7">
      <c r="A21" s="4" t="s">
        <v>407</v>
      </c>
      <c r="B21" s="5" t="n">
        <v>-109</v>
      </c>
      <c r="C21" s="5" t="n">
        <v>-66</v>
      </c>
      <c r="D21" s="5" t="n">
        <v>-35</v>
      </c>
      <c r="E21" s="5" t="n">
        <v>-41</v>
      </c>
      <c r="F21" s="5" t="n">
        <v>-41</v>
      </c>
      <c r="G21" s="5" t="n">
        <v>-29</v>
      </c>
    </row>
    <row r="22" spans="1:7">
      <c r="A22" s="4" t="s">
        <v>413</v>
      </c>
    </row>
    <row r="23" spans="1:7">
      <c r="A23" s="3" t="s">
        <v>405</v>
      </c>
    </row>
    <row r="24" spans="1:7">
      <c r="A24" s="4" t="s">
        <v>406</v>
      </c>
      <c r="B24" s="5" t="n">
        <v>43241</v>
      </c>
      <c r="D24" s="5" t="n">
        <v>40902</v>
      </c>
    </row>
    <row r="25" spans="1:7">
      <c r="A25" s="4" t="s">
        <v>407</v>
      </c>
      <c r="B25" s="5" t="n">
        <v>-522</v>
      </c>
      <c r="C25" s="5" t="n">
        <v>-391</v>
      </c>
      <c r="D25" s="5" t="n">
        <v>-266</v>
      </c>
      <c r="E25" s="5" t="n">
        <v>-127</v>
      </c>
      <c r="F25" s="5" t="n">
        <v>-79</v>
      </c>
      <c r="G25" s="5" t="n">
        <v>-187</v>
      </c>
    </row>
    <row r="26" spans="1:7">
      <c r="A26" s="4" t="s">
        <v>414</v>
      </c>
    </row>
    <row r="27" spans="1:7">
      <c r="A27" s="3" t="s">
        <v>405</v>
      </c>
    </row>
    <row r="28" spans="1:7">
      <c r="A28" s="4" t="s">
        <v>406</v>
      </c>
      <c r="B28" s="5" t="n">
        <v>89461</v>
      </c>
      <c r="D28" s="5" t="n">
        <v>24412</v>
      </c>
    </row>
    <row r="29" spans="1:7">
      <c r="A29" s="4" t="s">
        <v>407</v>
      </c>
      <c r="B29" s="7" t="n">
        <v>-144</v>
      </c>
      <c r="C29" s="7" t="n">
        <v>-65</v>
      </c>
      <c r="D29" s="7" t="n">
        <v>-65</v>
      </c>
      <c r="E29" s="7" t="n">
        <v>-63</v>
      </c>
      <c r="F29" s="7" t="n">
        <v>-82</v>
      </c>
      <c r="G29" s="7"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1"/>
    <col customWidth="1" max="6" min="6" width="25"/>
  </cols>
  <sheetData>
    <row r="1" spans="1:6">
      <c r="A1" s="1" t="s">
        <v>415</v>
      </c>
      <c r="B1" s="2" t="s">
        <v>79</v>
      </c>
      <c r="D1" s="2" t="s">
        <v>1</v>
      </c>
      <c r="F1" s="2" t="s">
        <v>416</v>
      </c>
    </row>
    <row r="2" spans="1:6">
      <c r="B2" s="2" t="s">
        <v>159</v>
      </c>
      <c r="C2" s="2" t="s">
        <v>417</v>
      </c>
      <c r="D2" s="2" t="s">
        <v>418</v>
      </c>
      <c r="E2" s="2" t="s">
        <v>417</v>
      </c>
      <c r="F2" s="2" t="s">
        <v>419</v>
      </c>
    </row>
    <row r="3" spans="1:6">
      <c r="A3" s="3" t="s">
        <v>405</v>
      </c>
    </row>
    <row r="4" spans="1:6">
      <c r="A4" s="4" t="s">
        <v>420</v>
      </c>
      <c r="B4" s="7" t="n">
        <v>1521828000</v>
      </c>
      <c r="D4" s="7" t="n">
        <v>1521828000</v>
      </c>
      <c r="F4" s="7" t="n">
        <v>1377173000</v>
      </c>
    </row>
    <row r="5" spans="1:6">
      <c r="A5" s="4" t="s">
        <v>89</v>
      </c>
      <c r="B5" s="5" t="n">
        <v>628000</v>
      </c>
      <c r="C5" s="7" t="n">
        <v>532000</v>
      </c>
      <c r="D5" s="7" t="n">
        <v>1723000</v>
      </c>
      <c r="E5" s="7" t="n">
        <v>1255000</v>
      </c>
    </row>
    <row r="6" spans="1:6">
      <c r="A6" s="4" t="s">
        <v>421</v>
      </c>
      <c r="D6" s="5" t="n">
        <v>0</v>
      </c>
      <c r="F6" s="5" t="n">
        <v>0</v>
      </c>
    </row>
    <row r="7" spans="1:6">
      <c r="A7" s="4" t="s">
        <v>422</v>
      </c>
    </row>
    <row r="8" spans="1:6">
      <c r="A8" s="3" t="s">
        <v>405</v>
      </c>
    </row>
    <row r="9" spans="1:6">
      <c r="A9" s="4" t="s">
        <v>423</v>
      </c>
      <c r="B9" s="5" t="n">
        <v>894000</v>
      </c>
      <c r="D9" s="7" t="n">
        <v>894000</v>
      </c>
      <c r="F9" s="7" t="n">
        <v>567000</v>
      </c>
    </row>
    <row r="10" spans="1:6">
      <c r="A10" s="4" t="s">
        <v>424</v>
      </c>
    </row>
    <row r="11" spans="1:6">
      <c r="A11" s="3" t="s">
        <v>405</v>
      </c>
    </row>
    <row r="12" spans="1:6">
      <c r="A12" s="4" t="s">
        <v>425</v>
      </c>
      <c r="B12" s="5" t="n">
        <v>1920000</v>
      </c>
      <c r="D12" s="5" t="n">
        <v>1920000</v>
      </c>
      <c r="F12" s="5" t="n">
        <v>1063000</v>
      </c>
    </row>
    <row r="13" spans="1:6">
      <c r="A13" s="4" t="s">
        <v>426</v>
      </c>
      <c r="B13" s="5" t="n">
        <v>699000</v>
      </c>
      <c r="C13" s="5" t="n">
        <v>86000</v>
      </c>
      <c r="D13" s="5" t="n">
        <v>1412000</v>
      </c>
      <c r="E13" s="5" t="n">
        <v>238000</v>
      </c>
    </row>
    <row r="14" spans="1:6">
      <c r="A14" s="4" t="s">
        <v>89</v>
      </c>
      <c r="B14" s="5" t="n">
        <v>8000</v>
      </c>
      <c r="C14" s="5" t="n">
        <v>0</v>
      </c>
      <c r="D14" s="5" t="n">
        <v>61000</v>
      </c>
      <c r="E14" s="5" t="n">
        <v>0</v>
      </c>
    </row>
    <row r="15" spans="1:6">
      <c r="A15" s="4" t="s">
        <v>410</v>
      </c>
    </row>
    <row r="16" spans="1:6">
      <c r="A16" s="3" t="s">
        <v>405</v>
      </c>
    </row>
    <row r="17" spans="1:6">
      <c r="A17" s="4" t="s">
        <v>427</v>
      </c>
      <c r="D17" s="5" t="n">
        <v>10000000</v>
      </c>
      <c r="F17" s="5" t="n">
        <v>10000000</v>
      </c>
    </row>
    <row r="18" spans="1:6">
      <c r="A18" s="4" t="s">
        <v>89</v>
      </c>
      <c r="B18" s="5" t="n">
        <v>397000</v>
      </c>
      <c r="C18" s="7" t="n">
        <v>16000</v>
      </c>
      <c r="D18" s="5" t="n">
        <v>585000</v>
      </c>
      <c r="E18" s="7" t="n">
        <v>261000</v>
      </c>
    </row>
    <row r="19" spans="1:6">
      <c r="A19" s="4" t="s">
        <v>428</v>
      </c>
    </row>
    <row r="20" spans="1:6">
      <c r="A20" s="3" t="s">
        <v>405</v>
      </c>
    </row>
    <row r="21" spans="1:6">
      <c r="A21" s="4" t="s">
        <v>420</v>
      </c>
      <c r="B21" s="7" t="n">
        <v>82239000</v>
      </c>
      <c r="D21" s="7" t="n">
        <v>82239000</v>
      </c>
      <c r="F21" s="7" t="n">
        <v>9070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9</v>
      </c>
      <c r="D1" s="2" t="s">
        <v>1</v>
      </c>
    </row>
    <row r="2" spans="1:5">
      <c r="B2" s="2" t="s">
        <v>2</v>
      </c>
      <c r="C2" s="2" t="s">
        <v>72</v>
      </c>
      <c r="D2" s="2" t="s">
        <v>2</v>
      </c>
      <c r="E2" s="2" t="s">
        <v>72</v>
      </c>
    </row>
    <row r="3" spans="1:5">
      <c r="A3" s="3" t="s">
        <v>430</v>
      </c>
    </row>
    <row r="4" spans="1:5">
      <c r="A4" s="4" t="s">
        <v>431</v>
      </c>
      <c r="B4" s="7" t="n">
        <v>7048</v>
      </c>
      <c r="C4" s="7" t="n">
        <v>5980</v>
      </c>
      <c r="D4" s="7" t="n">
        <v>6432</v>
      </c>
      <c r="E4" s="7" t="n">
        <v>5506</v>
      </c>
    </row>
    <row r="5" spans="1:5">
      <c r="A5" s="4" t="s">
        <v>89</v>
      </c>
      <c r="B5" s="5" t="n">
        <v>628</v>
      </c>
      <c r="C5" s="5" t="n">
        <v>532</v>
      </c>
      <c r="D5" s="5" t="n">
        <v>1723</v>
      </c>
      <c r="E5" s="5" t="n">
        <v>1255</v>
      </c>
    </row>
    <row r="6" spans="1:5">
      <c r="A6" s="4" t="s">
        <v>432</v>
      </c>
      <c r="B6" s="5" t="n">
        <v>-710</v>
      </c>
      <c r="C6" s="5" t="n">
        <v>-550</v>
      </c>
      <c r="D6" s="5" t="n">
        <v>-1397</v>
      </c>
      <c r="E6" s="5" t="n">
        <v>-841</v>
      </c>
    </row>
    <row r="7" spans="1:5">
      <c r="A7" s="4" t="s">
        <v>433</v>
      </c>
      <c r="B7" s="5" t="n">
        <v>602</v>
      </c>
      <c r="C7" s="5" t="n">
        <v>68</v>
      </c>
      <c r="D7" s="5" t="n">
        <v>810</v>
      </c>
      <c r="E7" s="5" t="n">
        <v>110</v>
      </c>
    </row>
    <row r="8" spans="1:5">
      <c r="A8" s="4" t="s">
        <v>434</v>
      </c>
      <c r="B8" s="5" t="n">
        <v>7568</v>
      </c>
      <c r="C8" s="5" t="n">
        <v>6030</v>
      </c>
      <c r="D8" s="5" t="n">
        <v>7568</v>
      </c>
      <c r="E8" s="5" t="n">
        <v>6030</v>
      </c>
    </row>
    <row r="9" spans="1:5">
      <c r="A9" s="4" t="s">
        <v>409</v>
      </c>
    </row>
    <row r="10" spans="1:5">
      <c r="A10" s="3" t="s">
        <v>430</v>
      </c>
    </row>
    <row r="11" spans="1:5">
      <c r="A11" s="4" t="s">
        <v>431</v>
      </c>
      <c r="B11" s="5" t="n">
        <v>2592</v>
      </c>
      <c r="C11" s="5" t="n">
        <v>2275</v>
      </c>
      <c r="D11" s="5" t="n">
        <v>2420</v>
      </c>
      <c r="E11" s="5" t="n">
        <v>2051</v>
      </c>
    </row>
    <row r="12" spans="1:5">
      <c r="A12" s="4" t="s">
        <v>89</v>
      </c>
      <c r="B12" s="5" t="n">
        <v>-245</v>
      </c>
      <c r="C12" s="5" t="n">
        <v>196</v>
      </c>
      <c r="D12" s="5" t="n">
        <v>-78</v>
      </c>
      <c r="E12" s="5" t="n">
        <v>449</v>
      </c>
    </row>
    <row r="13" spans="1:5">
      <c r="A13" s="4" t="s">
        <v>432</v>
      </c>
      <c r="B13" s="5" t="n">
        <v>-29</v>
      </c>
      <c r="C13" s="5" t="n">
        <v>-190</v>
      </c>
      <c r="D13" s="5" t="n">
        <v>-92</v>
      </c>
      <c r="E13" s="5" t="n">
        <v>-224</v>
      </c>
    </row>
    <row r="14" spans="1:5">
      <c r="A14" s="4" t="s">
        <v>433</v>
      </c>
      <c r="B14" s="5" t="n">
        <v>406</v>
      </c>
      <c r="C14" s="5" t="n">
        <v>27</v>
      </c>
      <c r="D14" s="5" t="n">
        <v>474</v>
      </c>
      <c r="E14" s="5" t="n">
        <v>32</v>
      </c>
    </row>
    <row r="15" spans="1:5">
      <c r="A15" s="4" t="s">
        <v>434</v>
      </c>
      <c r="B15" s="5" t="n">
        <v>2724</v>
      </c>
      <c r="C15" s="5" t="n">
        <v>2308</v>
      </c>
      <c r="D15" s="5" t="n">
        <v>2724</v>
      </c>
      <c r="E15" s="5" t="n">
        <v>2308</v>
      </c>
    </row>
    <row r="16" spans="1:5">
      <c r="A16" s="4" t="s">
        <v>410</v>
      </c>
    </row>
    <row r="17" spans="1:5">
      <c r="A17" s="3" t="s">
        <v>430</v>
      </c>
    </row>
    <row r="18" spans="1:5">
      <c r="A18" s="4" t="s">
        <v>431</v>
      </c>
      <c r="B18" s="5" t="n">
        <v>2059</v>
      </c>
      <c r="C18" s="5" t="n">
        <v>1563</v>
      </c>
      <c r="D18" s="5" t="n">
        <v>1881</v>
      </c>
      <c r="E18" s="5" t="n">
        <v>1366</v>
      </c>
    </row>
    <row r="19" spans="1:5">
      <c r="A19" s="4" t="s">
        <v>89</v>
      </c>
      <c r="B19" s="5" t="n">
        <v>397</v>
      </c>
      <c r="C19" s="5" t="n">
        <v>16</v>
      </c>
      <c r="D19" s="5" t="n">
        <v>585</v>
      </c>
      <c r="E19" s="5" t="n">
        <v>261</v>
      </c>
    </row>
    <row r="20" spans="1:5">
      <c r="A20" s="4" t="s">
        <v>432</v>
      </c>
      <c r="B20" s="5" t="n">
        <v>-409</v>
      </c>
      <c r="C20" s="5" t="n">
        <v>-7</v>
      </c>
      <c r="D20" s="5" t="n">
        <v>-422</v>
      </c>
      <c r="E20" s="5" t="n">
        <v>-62</v>
      </c>
    </row>
    <row r="21" spans="1:5">
      <c r="A21" s="4" t="s">
        <v>433</v>
      </c>
      <c r="B21" s="5" t="n">
        <v>23</v>
      </c>
      <c r="C21" s="5" t="n">
        <v>2</v>
      </c>
      <c r="D21" s="5" t="n">
        <v>26</v>
      </c>
      <c r="E21" s="5" t="n">
        <v>9</v>
      </c>
    </row>
    <row r="22" spans="1:5">
      <c r="A22" s="4" t="s">
        <v>434</v>
      </c>
      <c r="B22" s="5" t="n">
        <v>2070</v>
      </c>
      <c r="C22" s="5" t="n">
        <v>1574</v>
      </c>
      <c r="D22" s="5" t="n">
        <v>2070</v>
      </c>
      <c r="E22" s="5" t="n">
        <v>1574</v>
      </c>
    </row>
    <row r="23" spans="1:5">
      <c r="A23" s="4" t="s">
        <v>411</v>
      </c>
    </row>
    <row r="24" spans="1:5">
      <c r="A24" s="3" t="s">
        <v>430</v>
      </c>
    </row>
    <row r="25" spans="1:5">
      <c r="A25" s="4" t="s">
        <v>431</v>
      </c>
      <c r="B25" s="5" t="n">
        <v>1875</v>
      </c>
      <c r="C25" s="5" t="n">
        <v>1940</v>
      </c>
      <c r="D25" s="5" t="n">
        <v>1765</v>
      </c>
      <c r="E25" s="5" t="n">
        <v>1824</v>
      </c>
    </row>
    <row r="26" spans="1:5">
      <c r="A26" s="4" t="s">
        <v>89</v>
      </c>
      <c r="B26" s="5" t="n">
        <v>58</v>
      </c>
      <c r="C26" s="5" t="n">
        <v>157</v>
      </c>
      <c r="D26" s="5" t="n">
        <v>374</v>
      </c>
      <c r="E26" s="5" t="n">
        <v>315</v>
      </c>
    </row>
    <row r="27" spans="1:5">
      <c r="A27" s="4" t="s">
        <v>432</v>
      </c>
      <c r="B27" s="5" t="n">
        <v>-27</v>
      </c>
      <c r="C27" s="5" t="n">
        <v>-200</v>
      </c>
      <c r="D27" s="5" t="n">
        <v>-238</v>
      </c>
      <c r="E27" s="5" t="n">
        <v>-248</v>
      </c>
    </row>
    <row r="28" spans="1:5">
      <c r="A28" s="4" t="s">
        <v>433</v>
      </c>
      <c r="B28" s="5" t="n">
        <v>93</v>
      </c>
      <c r="C28" s="5" t="n">
        <v>20</v>
      </c>
      <c r="D28" s="5" t="n">
        <v>98</v>
      </c>
      <c r="E28" s="5" t="n">
        <v>26</v>
      </c>
    </row>
    <row r="29" spans="1:5">
      <c r="A29" s="4" t="s">
        <v>434</v>
      </c>
      <c r="B29" s="5" t="n">
        <v>1999</v>
      </c>
      <c r="C29" s="5" t="n">
        <v>1917</v>
      </c>
      <c r="D29" s="5" t="n">
        <v>1999</v>
      </c>
      <c r="E29" s="5" t="n">
        <v>1917</v>
      </c>
    </row>
    <row r="30" spans="1:5">
      <c r="A30" s="4" t="s">
        <v>412</v>
      </c>
    </row>
    <row r="31" spans="1:5">
      <c r="A31" s="3" t="s">
        <v>430</v>
      </c>
    </row>
    <row r="32" spans="1:5">
      <c r="A32" s="4" t="s">
        <v>431</v>
      </c>
      <c r="B32" s="5" t="n">
        <v>66</v>
      </c>
      <c r="C32" s="5" t="n">
        <v>41</v>
      </c>
      <c r="D32" s="5" t="n">
        <v>35</v>
      </c>
      <c r="E32" s="5" t="n">
        <v>29</v>
      </c>
    </row>
    <row r="33" spans="1:5">
      <c r="A33" s="4" t="s">
        <v>89</v>
      </c>
      <c r="B33" s="5" t="n">
        <v>46</v>
      </c>
      <c r="D33" s="5" t="n">
        <v>77</v>
      </c>
      <c r="E33" s="5" t="n">
        <v>35</v>
      </c>
    </row>
    <row r="34" spans="1:5">
      <c r="A34" s="4" t="s">
        <v>432</v>
      </c>
      <c r="B34" s="5" t="n">
        <v>-3</v>
      </c>
      <c r="D34" s="5" t="n">
        <v>-3</v>
      </c>
      <c r="E34" s="5" t="n">
        <v>-23</v>
      </c>
    </row>
    <row r="35" spans="1:5">
      <c r="A35" s="4" t="s">
        <v>434</v>
      </c>
      <c r="B35" s="5" t="n">
        <v>109</v>
      </c>
      <c r="C35" s="5" t="n">
        <v>41</v>
      </c>
      <c r="D35" s="5" t="n">
        <v>109</v>
      </c>
      <c r="E35" s="5" t="n">
        <v>41</v>
      </c>
    </row>
    <row r="36" spans="1:5">
      <c r="A36" s="4" t="s">
        <v>413</v>
      </c>
    </row>
    <row r="37" spans="1:5">
      <c r="A37" s="3" t="s">
        <v>430</v>
      </c>
    </row>
    <row r="38" spans="1:5">
      <c r="A38" s="4" t="s">
        <v>431</v>
      </c>
      <c r="B38" s="5" t="n">
        <v>391</v>
      </c>
      <c r="C38" s="5" t="n">
        <v>79</v>
      </c>
      <c r="D38" s="5" t="n">
        <v>266</v>
      </c>
      <c r="E38" s="5" t="n">
        <v>187</v>
      </c>
    </row>
    <row r="39" spans="1:5">
      <c r="A39" s="4" t="s">
        <v>89</v>
      </c>
      <c r="B39" s="5" t="n">
        <v>298</v>
      </c>
      <c r="C39" s="5" t="n">
        <v>182</v>
      </c>
      <c r="D39" s="5" t="n">
        <v>650</v>
      </c>
      <c r="E39" s="5" t="n">
        <v>179</v>
      </c>
    </row>
    <row r="40" spans="1:5">
      <c r="A40" s="4" t="s">
        <v>432</v>
      </c>
      <c r="B40" s="5" t="n">
        <v>-242</v>
      </c>
      <c r="C40" s="5" t="n">
        <v>-153</v>
      </c>
      <c r="D40" s="5" t="n">
        <v>-601</v>
      </c>
      <c r="E40" s="5" t="n">
        <v>-281</v>
      </c>
    </row>
    <row r="41" spans="1:5">
      <c r="A41" s="4" t="s">
        <v>433</v>
      </c>
      <c r="B41" s="5" t="n">
        <v>75</v>
      </c>
      <c r="C41" s="5" t="n">
        <v>19</v>
      </c>
      <c r="D41" s="5" t="n">
        <v>207</v>
      </c>
      <c r="E41" s="5" t="n">
        <v>42</v>
      </c>
    </row>
    <row r="42" spans="1:5">
      <c r="A42" s="4" t="s">
        <v>434</v>
      </c>
      <c r="B42" s="5" t="n">
        <v>522</v>
      </c>
      <c r="C42" s="5" t="n">
        <v>127</v>
      </c>
      <c r="D42" s="5" t="n">
        <v>522</v>
      </c>
      <c r="E42" s="5" t="n">
        <v>127</v>
      </c>
    </row>
    <row r="43" spans="1:5">
      <c r="A43" s="4" t="s">
        <v>414</v>
      </c>
    </row>
    <row r="44" spans="1:5">
      <c r="A44" s="3" t="s">
        <v>430</v>
      </c>
    </row>
    <row r="45" spans="1:5">
      <c r="A45" s="4" t="s">
        <v>431</v>
      </c>
      <c r="B45" s="5" t="n">
        <v>65</v>
      </c>
      <c r="C45" s="5" t="n">
        <v>82</v>
      </c>
      <c r="D45" s="5" t="n">
        <v>65</v>
      </c>
      <c r="E45" s="5" t="n">
        <v>49</v>
      </c>
    </row>
    <row r="46" spans="1:5">
      <c r="A46" s="4" t="s">
        <v>89</v>
      </c>
      <c r="B46" s="5" t="n">
        <v>74</v>
      </c>
      <c r="C46" s="5" t="n">
        <v>-19</v>
      </c>
      <c r="D46" s="5" t="n">
        <v>115</v>
      </c>
      <c r="E46" s="5" t="n">
        <v>16</v>
      </c>
    </row>
    <row r="47" spans="1:5">
      <c r="A47" s="4" t="s">
        <v>432</v>
      </c>
      <c r="D47" s="5" t="n">
        <v>-41</v>
      </c>
      <c r="E47" s="5" t="n">
        <v>-3</v>
      </c>
    </row>
    <row r="48" spans="1:5">
      <c r="A48" s="4" t="s">
        <v>433</v>
      </c>
      <c r="B48" s="5" t="n">
        <v>5</v>
      </c>
      <c r="D48" s="5" t="n">
        <v>5</v>
      </c>
      <c r="E48" s="5" t="n">
        <v>1</v>
      </c>
    </row>
    <row r="49" spans="1:5">
      <c r="A49" s="4" t="s">
        <v>434</v>
      </c>
      <c r="B49" s="7" t="n">
        <v>144</v>
      </c>
      <c r="C49" s="7" t="n">
        <v>63</v>
      </c>
      <c r="D49" s="7" t="n">
        <v>144</v>
      </c>
      <c r="E49" s="7" t="n">
        <v>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71</v>
      </c>
      <c r="D1" s="2" t="s">
        <v>27</v>
      </c>
      <c r="E1" s="2" t="s">
        <v>72</v>
      </c>
      <c r="F1" s="2" t="s">
        <v>73</v>
      </c>
      <c r="G1" s="2" t="s">
        <v>74</v>
      </c>
    </row>
    <row r="2" spans="1:7">
      <c r="A2" s="3" t="s">
        <v>436</v>
      </c>
    </row>
    <row r="3" spans="1:7">
      <c r="A3" s="4" t="s">
        <v>437</v>
      </c>
      <c r="B3" s="7" t="n">
        <v>710</v>
      </c>
      <c r="D3" s="7" t="n">
        <v>627</v>
      </c>
    </row>
    <row r="4" spans="1:7">
      <c r="A4" s="4" t="s">
        <v>438</v>
      </c>
      <c r="B4" s="5" t="n">
        <v>6797</v>
      </c>
      <c r="D4" s="5" t="n">
        <v>5805</v>
      </c>
    </row>
    <row r="5" spans="1:7">
      <c r="A5" s="4" t="s">
        <v>439</v>
      </c>
      <c r="B5" s="5" t="n">
        <v>61</v>
      </c>
      <c r="D5" s="5" t="n">
        <v>0</v>
      </c>
    </row>
    <row r="6" spans="1:7">
      <c r="A6" s="4" t="s">
        <v>440</v>
      </c>
      <c r="B6" s="5" t="n">
        <v>7568</v>
      </c>
      <c r="C6" s="7" t="n">
        <v>7048</v>
      </c>
      <c r="D6" s="5" t="n">
        <v>6432</v>
      </c>
      <c r="E6" s="7" t="n">
        <v>6030</v>
      </c>
      <c r="F6" s="7" t="n">
        <v>5980</v>
      </c>
      <c r="G6" s="7" t="n">
        <v>5506</v>
      </c>
    </row>
    <row r="7" spans="1:7">
      <c r="A7" s="4" t="s">
        <v>441</v>
      </c>
      <c r="B7" s="5" t="n">
        <v>9400</v>
      </c>
      <c r="D7" s="5" t="n">
        <v>8319</v>
      </c>
    </row>
    <row r="8" spans="1:7">
      <c r="A8" s="4" t="s">
        <v>442</v>
      </c>
      <c r="B8" s="5" t="n">
        <v>1496228</v>
      </c>
      <c r="D8" s="5" t="n">
        <v>1356787</v>
      </c>
    </row>
    <row r="9" spans="1:7">
      <c r="A9" s="4" t="s">
        <v>443</v>
      </c>
      <c r="B9" s="5" t="n">
        <v>23768</v>
      </c>
      <c r="D9" s="5" t="n">
        <v>18499</v>
      </c>
    </row>
    <row r="10" spans="1:7">
      <c r="A10" s="4" t="s">
        <v>444</v>
      </c>
      <c r="B10" s="5" t="n">
        <v>1529396</v>
      </c>
      <c r="D10" s="5" t="n">
        <v>1383605</v>
      </c>
    </row>
    <row r="11" spans="1:7">
      <c r="A11" s="4" t="s">
        <v>409</v>
      </c>
    </row>
    <row r="12" spans="1:7">
      <c r="A12" s="3" t="s">
        <v>436</v>
      </c>
    </row>
    <row r="13" spans="1:7">
      <c r="A13" s="4" t="s">
        <v>437</v>
      </c>
      <c r="B13" s="5" t="n">
        <v>204</v>
      </c>
      <c r="D13" s="5" t="n">
        <v>270</v>
      </c>
    </row>
    <row r="14" spans="1:7">
      <c r="A14" s="4" t="s">
        <v>438</v>
      </c>
      <c r="B14" s="5" t="n">
        <v>2515</v>
      </c>
      <c r="D14" s="5" t="n">
        <v>2150</v>
      </c>
    </row>
    <row r="15" spans="1:7">
      <c r="A15" s="4" t="s">
        <v>439</v>
      </c>
      <c r="B15" s="5" t="n">
        <v>5</v>
      </c>
      <c r="D15" s="5" t="n">
        <v>0</v>
      </c>
    </row>
    <row r="16" spans="1:7">
      <c r="A16" s="4" t="s">
        <v>440</v>
      </c>
      <c r="B16" s="5" t="n">
        <v>2724</v>
      </c>
      <c r="C16" s="5" t="n">
        <v>2592</v>
      </c>
      <c r="D16" s="5" t="n">
        <v>2420</v>
      </c>
      <c r="E16" s="5" t="n">
        <v>2308</v>
      </c>
      <c r="F16" s="5" t="n">
        <v>2275</v>
      </c>
      <c r="G16" s="5" t="n">
        <v>2051</v>
      </c>
    </row>
    <row r="17" spans="1:7">
      <c r="A17" s="4" t="s">
        <v>441</v>
      </c>
      <c r="B17" s="5" t="n">
        <v>2837</v>
      </c>
      <c r="D17" s="5" t="n">
        <v>3182</v>
      </c>
    </row>
    <row r="18" spans="1:7">
      <c r="A18" s="4" t="s">
        <v>442</v>
      </c>
      <c r="B18" s="5" t="n">
        <v>627923</v>
      </c>
      <c r="D18" s="5" t="n">
        <v>577863</v>
      </c>
    </row>
    <row r="19" spans="1:7">
      <c r="A19" s="4" t="s">
        <v>443</v>
      </c>
      <c r="B19" s="5" t="n">
        <v>9779</v>
      </c>
      <c r="D19" s="5" t="n">
        <v>12063</v>
      </c>
    </row>
    <row r="20" spans="1:7">
      <c r="A20" s="4" t="s">
        <v>444</v>
      </c>
      <c r="B20" s="5" t="n">
        <v>640539</v>
      </c>
      <c r="D20" s="5" t="n">
        <v>593108</v>
      </c>
    </row>
    <row r="21" spans="1:7">
      <c r="A21" s="4" t="s">
        <v>410</v>
      </c>
    </row>
    <row r="22" spans="1:7">
      <c r="A22" s="3" t="s">
        <v>436</v>
      </c>
    </row>
    <row r="23" spans="1:7">
      <c r="A23" s="4" t="s">
        <v>437</v>
      </c>
      <c r="B23" s="5" t="n">
        <v>51</v>
      </c>
      <c r="D23" s="5" t="n">
        <v>22</v>
      </c>
    </row>
    <row r="24" spans="1:7">
      <c r="A24" s="4" t="s">
        <v>438</v>
      </c>
      <c r="B24" s="5" t="n">
        <v>2019</v>
      </c>
      <c r="D24" s="5" t="n">
        <v>1859</v>
      </c>
    </row>
    <row r="25" spans="1:7">
      <c r="A25" s="4" t="s">
        <v>439</v>
      </c>
      <c r="B25" s="5" t="n">
        <v>0</v>
      </c>
      <c r="D25" s="5" t="n">
        <v>0</v>
      </c>
    </row>
    <row r="26" spans="1:7">
      <c r="A26" s="4" t="s">
        <v>440</v>
      </c>
      <c r="B26" s="5" t="n">
        <v>2070</v>
      </c>
      <c r="C26" s="5" t="n">
        <v>2059</v>
      </c>
      <c r="D26" s="5" t="n">
        <v>1881</v>
      </c>
      <c r="E26" s="5" t="n">
        <v>1574</v>
      </c>
      <c r="F26" s="5" t="n">
        <v>1563</v>
      </c>
      <c r="G26" s="5" t="n">
        <v>1366</v>
      </c>
    </row>
    <row r="27" spans="1:7">
      <c r="A27" s="4" t="s">
        <v>441</v>
      </c>
      <c r="B27" s="5" t="n">
        <v>1542</v>
      </c>
      <c r="D27" s="5" t="n">
        <v>550</v>
      </c>
    </row>
    <row r="28" spans="1:7">
      <c r="A28" s="4" t="s">
        <v>442</v>
      </c>
      <c r="B28" s="5" t="n">
        <v>354760</v>
      </c>
      <c r="D28" s="5" t="n">
        <v>344414</v>
      </c>
    </row>
    <row r="29" spans="1:7">
      <c r="A29" s="4" t="s">
        <v>443</v>
      </c>
      <c r="B29" s="5" t="n">
        <v>4385</v>
      </c>
      <c r="D29" s="5" t="n">
        <v>3501</v>
      </c>
    </row>
    <row r="30" spans="1:7">
      <c r="A30" s="4" t="s">
        <v>444</v>
      </c>
      <c r="B30" s="5" t="n">
        <v>360687</v>
      </c>
      <c r="D30" s="5" t="n">
        <v>348465</v>
      </c>
    </row>
    <row r="31" spans="1:7">
      <c r="A31" s="4" t="s">
        <v>411</v>
      </c>
    </row>
    <row r="32" spans="1:7">
      <c r="A32" s="3" t="s">
        <v>436</v>
      </c>
    </row>
    <row r="33" spans="1:7">
      <c r="A33" s="4" t="s">
        <v>437</v>
      </c>
      <c r="B33" s="5" t="n">
        <v>358</v>
      </c>
      <c r="D33" s="5" t="n">
        <v>288</v>
      </c>
    </row>
    <row r="34" spans="1:7">
      <c r="A34" s="4" t="s">
        <v>438</v>
      </c>
      <c r="B34" s="5" t="n">
        <v>1592</v>
      </c>
      <c r="D34" s="5" t="n">
        <v>1477</v>
      </c>
    </row>
    <row r="35" spans="1:7">
      <c r="A35" s="4" t="s">
        <v>439</v>
      </c>
      <c r="B35" s="5" t="n">
        <v>49</v>
      </c>
      <c r="D35" s="5" t="n">
        <v>0</v>
      </c>
    </row>
    <row r="36" spans="1:7">
      <c r="A36" s="4" t="s">
        <v>440</v>
      </c>
      <c r="B36" s="5" t="n">
        <v>1999</v>
      </c>
      <c r="C36" s="5" t="n">
        <v>1875</v>
      </c>
      <c r="D36" s="5" t="n">
        <v>1765</v>
      </c>
      <c r="E36" s="5" t="n">
        <v>1917</v>
      </c>
      <c r="F36" s="5" t="n">
        <v>1940</v>
      </c>
      <c r="G36" s="5" t="n">
        <v>1824</v>
      </c>
    </row>
    <row r="37" spans="1:7">
      <c r="A37" s="4" t="s">
        <v>441</v>
      </c>
      <c r="B37" s="5" t="n">
        <v>3979</v>
      </c>
      <c r="D37" s="5" t="n">
        <v>3321</v>
      </c>
    </row>
    <row r="38" spans="1:7">
      <c r="A38" s="4" t="s">
        <v>442</v>
      </c>
      <c r="B38" s="5" t="n">
        <v>320081</v>
      </c>
      <c r="D38" s="5" t="n">
        <v>332962</v>
      </c>
    </row>
    <row r="39" spans="1:7">
      <c r="A39" s="4" t="s">
        <v>443</v>
      </c>
      <c r="B39" s="5" t="n">
        <v>2037</v>
      </c>
      <c r="D39" s="5" t="n">
        <v>2104</v>
      </c>
    </row>
    <row r="40" spans="1:7">
      <c r="A40" s="4" t="s">
        <v>444</v>
      </c>
      <c r="B40" s="5" t="n">
        <v>326097</v>
      </c>
      <c r="D40" s="5" t="n">
        <v>338387</v>
      </c>
    </row>
    <row r="41" spans="1:7">
      <c r="A41" s="4" t="s">
        <v>412</v>
      </c>
    </row>
    <row r="42" spans="1:7">
      <c r="A42" s="3" t="s">
        <v>436</v>
      </c>
    </row>
    <row r="43" spans="1:7">
      <c r="A43" s="4" t="s">
        <v>437</v>
      </c>
      <c r="B43" s="5" t="n">
        <v>34</v>
      </c>
      <c r="D43" s="5" t="n">
        <v>2</v>
      </c>
    </row>
    <row r="44" spans="1:7">
      <c r="A44" s="4" t="s">
        <v>438</v>
      </c>
      <c r="B44" s="5" t="n">
        <v>69</v>
      </c>
      <c r="D44" s="5" t="n">
        <v>33</v>
      </c>
    </row>
    <row r="45" spans="1:7">
      <c r="A45" s="4" t="s">
        <v>439</v>
      </c>
      <c r="B45" s="5" t="n">
        <v>6</v>
      </c>
      <c r="D45" s="5" t="n">
        <v>0</v>
      </c>
    </row>
    <row r="46" spans="1:7">
      <c r="A46" s="4" t="s">
        <v>440</v>
      </c>
      <c r="B46" s="5" t="n">
        <v>109</v>
      </c>
      <c r="C46" s="5" t="n">
        <v>66</v>
      </c>
      <c r="D46" s="5" t="n">
        <v>35</v>
      </c>
      <c r="E46" s="5" t="n">
        <v>41</v>
      </c>
      <c r="F46" s="5" t="n">
        <v>41</v>
      </c>
      <c r="G46" s="5" t="n">
        <v>29</v>
      </c>
    </row>
    <row r="47" spans="1:7">
      <c r="A47" s="4" t="s">
        <v>441</v>
      </c>
      <c r="B47" s="5" t="n">
        <v>398</v>
      </c>
      <c r="D47" s="5" t="n">
        <v>834</v>
      </c>
    </row>
    <row r="48" spans="1:7">
      <c r="A48" s="4" t="s">
        <v>442</v>
      </c>
      <c r="B48" s="5" t="n">
        <v>65255</v>
      </c>
      <c r="D48" s="5" t="n">
        <v>36668</v>
      </c>
    </row>
    <row r="49" spans="1:7">
      <c r="A49" s="4" t="s">
        <v>443</v>
      </c>
      <c r="B49" s="5" t="n">
        <v>3718</v>
      </c>
      <c r="D49" s="5" t="n">
        <v>829</v>
      </c>
    </row>
    <row r="50" spans="1:7">
      <c r="A50" s="4" t="s">
        <v>444</v>
      </c>
      <c r="B50" s="5" t="n">
        <v>69371</v>
      </c>
      <c r="D50" s="5" t="n">
        <v>38331</v>
      </c>
    </row>
    <row r="51" spans="1:7">
      <c r="A51" s="4" t="s">
        <v>413</v>
      </c>
    </row>
    <row r="52" spans="1:7">
      <c r="A52" s="3" t="s">
        <v>436</v>
      </c>
    </row>
    <row r="53" spans="1:7">
      <c r="A53" s="4" t="s">
        <v>437</v>
      </c>
      <c r="B53" s="5" t="n">
        <v>35</v>
      </c>
      <c r="D53" s="5" t="n">
        <v>45</v>
      </c>
    </row>
    <row r="54" spans="1:7">
      <c r="A54" s="4" t="s">
        <v>438</v>
      </c>
      <c r="B54" s="5" t="n">
        <v>486</v>
      </c>
      <c r="D54" s="5" t="n">
        <v>221</v>
      </c>
    </row>
    <row r="55" spans="1:7">
      <c r="A55" s="4" t="s">
        <v>439</v>
      </c>
      <c r="B55" s="5" t="n">
        <v>1</v>
      </c>
      <c r="D55" s="5" t="n">
        <v>0</v>
      </c>
    </row>
    <row r="56" spans="1:7">
      <c r="A56" s="4" t="s">
        <v>440</v>
      </c>
      <c r="B56" s="5" t="n">
        <v>522</v>
      </c>
      <c r="C56" s="5" t="n">
        <v>391</v>
      </c>
      <c r="D56" s="5" t="n">
        <v>266</v>
      </c>
      <c r="E56" s="5" t="n">
        <v>127</v>
      </c>
      <c r="F56" s="5" t="n">
        <v>79</v>
      </c>
      <c r="G56" s="5" t="n">
        <v>187</v>
      </c>
    </row>
    <row r="57" spans="1:7">
      <c r="A57" s="4" t="s">
        <v>441</v>
      </c>
      <c r="B57" s="5" t="n">
        <v>352</v>
      </c>
      <c r="D57" s="5" t="n">
        <v>429</v>
      </c>
    </row>
    <row r="58" spans="1:7">
      <c r="A58" s="4" t="s">
        <v>442</v>
      </c>
      <c r="B58" s="5" t="n">
        <v>42883</v>
      </c>
      <c r="D58" s="5" t="n">
        <v>40471</v>
      </c>
    </row>
    <row r="59" spans="1:7">
      <c r="A59" s="4" t="s">
        <v>443</v>
      </c>
      <c r="B59" s="5" t="n">
        <v>6</v>
      </c>
      <c r="D59" s="5" t="n">
        <v>2</v>
      </c>
    </row>
    <row r="60" spans="1:7">
      <c r="A60" s="4" t="s">
        <v>444</v>
      </c>
      <c r="B60" s="5" t="n">
        <v>43241</v>
      </c>
      <c r="D60" s="5" t="n">
        <v>40902</v>
      </c>
    </row>
    <row r="61" spans="1:7">
      <c r="A61" s="4" t="s">
        <v>414</v>
      </c>
    </row>
    <row r="62" spans="1:7">
      <c r="A62" s="3" t="s">
        <v>436</v>
      </c>
    </row>
    <row r="63" spans="1:7">
      <c r="A63" s="4" t="s">
        <v>437</v>
      </c>
      <c r="B63" s="5" t="n">
        <v>28</v>
      </c>
    </row>
    <row r="64" spans="1:7">
      <c r="A64" s="4" t="s">
        <v>438</v>
      </c>
      <c r="B64" s="5" t="n">
        <v>116</v>
      </c>
      <c r="D64" s="5" t="n">
        <v>65</v>
      </c>
    </row>
    <row r="65" spans="1:7">
      <c r="A65" s="4" t="s">
        <v>439</v>
      </c>
      <c r="B65" s="5" t="n">
        <v>0</v>
      </c>
      <c r="D65" s="5" t="n">
        <v>0</v>
      </c>
    </row>
    <row r="66" spans="1:7">
      <c r="A66" s="4" t="s">
        <v>440</v>
      </c>
      <c r="B66" s="5" t="n">
        <v>144</v>
      </c>
      <c r="C66" s="7" t="n">
        <v>65</v>
      </c>
      <c r="D66" s="5" t="n">
        <v>65</v>
      </c>
      <c r="E66" s="7" t="n">
        <v>63</v>
      </c>
      <c r="F66" s="7" t="n">
        <v>82</v>
      </c>
      <c r="G66" s="7" t="n">
        <v>49</v>
      </c>
    </row>
    <row r="67" spans="1:7">
      <c r="A67" s="4" t="s">
        <v>441</v>
      </c>
      <c r="B67" s="5" t="n">
        <v>292</v>
      </c>
      <c r="D67" s="5" t="n">
        <v>3</v>
      </c>
    </row>
    <row r="68" spans="1:7">
      <c r="A68" s="4" t="s">
        <v>442</v>
      </c>
      <c r="B68" s="5" t="n">
        <v>85326</v>
      </c>
      <c r="D68" s="5" t="n">
        <v>24409</v>
      </c>
    </row>
    <row r="69" spans="1:7">
      <c r="A69" s="4" t="s">
        <v>443</v>
      </c>
      <c r="B69" s="5" t="n">
        <v>3843</v>
      </c>
    </row>
    <row r="70" spans="1:7">
      <c r="A70" s="4" t="s">
        <v>444</v>
      </c>
      <c r="B70" s="7" t="n">
        <v>89461</v>
      </c>
      <c r="D70" s="7" t="n">
        <v>24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9</v>
      </c>
      <c r="D1" s="2" t="s">
        <v>1</v>
      </c>
    </row>
    <row r="2" spans="1:6">
      <c r="B2" s="2" t="s">
        <v>2</v>
      </c>
      <c r="C2" s="2" t="s">
        <v>72</v>
      </c>
      <c r="D2" s="2" t="s">
        <v>2</v>
      </c>
      <c r="E2" s="2" t="s">
        <v>72</v>
      </c>
      <c r="F2" s="2" t="s">
        <v>27</v>
      </c>
    </row>
    <row r="3" spans="1:6">
      <c r="A3" s="3" t="s">
        <v>436</v>
      </c>
    </row>
    <row r="4" spans="1:6">
      <c r="A4" s="4" t="s">
        <v>446</v>
      </c>
      <c r="B4" s="7" t="n">
        <v>3005</v>
      </c>
      <c r="D4" s="7" t="n">
        <v>3005</v>
      </c>
      <c r="F4" s="7" t="n">
        <v>3521</v>
      </c>
    </row>
    <row r="5" spans="1:6">
      <c r="A5" s="4" t="s">
        <v>447</v>
      </c>
      <c r="B5" s="5" t="n">
        <v>2501</v>
      </c>
      <c r="D5" s="5" t="n">
        <v>2501</v>
      </c>
      <c r="F5" s="5" t="n">
        <v>2828</v>
      </c>
    </row>
    <row r="6" spans="1:6">
      <c r="A6" s="4" t="s">
        <v>448</v>
      </c>
      <c r="B6" s="5" t="n">
        <v>8504</v>
      </c>
      <c r="D6" s="5" t="n">
        <v>8504</v>
      </c>
      <c r="F6" s="5" t="n">
        <v>7666</v>
      </c>
    </row>
    <row r="7" spans="1:6">
      <c r="A7" s="4" t="s">
        <v>449</v>
      </c>
      <c r="B7" s="5" t="n">
        <v>7510</v>
      </c>
      <c r="D7" s="5" t="n">
        <v>7510</v>
      </c>
      <c r="F7" s="5" t="n">
        <v>5491</v>
      </c>
    </row>
    <row r="8" spans="1:6">
      <c r="A8" s="4" t="s">
        <v>450</v>
      </c>
      <c r="B8" s="5" t="n">
        <v>771</v>
      </c>
      <c r="D8" s="5" t="n">
        <v>771</v>
      </c>
      <c r="F8" s="5" t="n">
        <v>627</v>
      </c>
    </row>
    <row r="9" spans="1:6">
      <c r="A9" s="4" t="s">
        <v>451</v>
      </c>
      <c r="B9" s="5" t="n">
        <v>11509</v>
      </c>
      <c r="D9" s="5" t="n">
        <v>11509</v>
      </c>
      <c r="F9" s="5" t="n">
        <v>11187</v>
      </c>
    </row>
    <row r="10" spans="1:6">
      <c r="A10" s="4" t="s">
        <v>452</v>
      </c>
      <c r="B10" s="5" t="n">
        <v>10011</v>
      </c>
      <c r="D10" s="5" t="n">
        <v>10011</v>
      </c>
      <c r="F10" s="5" t="n">
        <v>8319</v>
      </c>
    </row>
    <row r="11" spans="1:6">
      <c r="A11" s="4" t="s">
        <v>453</v>
      </c>
      <c r="B11" s="5" t="n">
        <v>2501</v>
      </c>
      <c r="C11" s="7" t="n">
        <v>3648</v>
      </c>
      <c r="D11" s="5" t="n">
        <v>2665</v>
      </c>
      <c r="E11" s="7" t="n">
        <v>3255</v>
      </c>
    </row>
    <row r="12" spans="1:6">
      <c r="A12" s="4" t="s">
        <v>454</v>
      </c>
      <c r="B12" s="5" t="n">
        <v>13</v>
      </c>
      <c r="C12" s="5" t="n">
        <v>8</v>
      </c>
      <c r="D12" s="5" t="n">
        <v>23</v>
      </c>
      <c r="E12" s="5" t="n">
        <v>8</v>
      </c>
    </row>
    <row r="13" spans="1:6">
      <c r="A13" s="4" t="s">
        <v>455</v>
      </c>
      <c r="B13" s="5" t="n">
        <v>7222</v>
      </c>
      <c r="C13" s="5" t="n">
        <v>3342</v>
      </c>
      <c r="D13" s="5" t="n">
        <v>6500</v>
      </c>
      <c r="E13" s="5" t="n">
        <v>3714</v>
      </c>
    </row>
    <row r="14" spans="1:6">
      <c r="A14" s="4" t="s">
        <v>456</v>
      </c>
      <c r="B14" s="5" t="n">
        <v>22</v>
      </c>
      <c r="C14" s="5" t="n">
        <v>12</v>
      </c>
      <c r="D14" s="5" t="n">
        <v>27</v>
      </c>
      <c r="E14" s="5" t="n">
        <v>12</v>
      </c>
    </row>
    <row r="15" spans="1:6">
      <c r="A15" s="4" t="s">
        <v>457</v>
      </c>
      <c r="B15" s="5" t="n">
        <v>9723</v>
      </c>
      <c r="C15" s="5" t="n">
        <v>6990</v>
      </c>
      <c r="D15" s="5" t="n">
        <v>9165</v>
      </c>
      <c r="E15" s="5" t="n">
        <v>6969</v>
      </c>
    </row>
    <row r="16" spans="1:6">
      <c r="A16" s="4" t="s">
        <v>458</v>
      </c>
      <c r="B16" s="5" t="n">
        <v>35</v>
      </c>
      <c r="C16" s="5" t="n">
        <v>20</v>
      </c>
      <c r="D16" s="5" t="n">
        <v>50</v>
      </c>
      <c r="E16" s="5" t="n">
        <v>20</v>
      </c>
    </row>
    <row r="17" spans="1:6">
      <c r="A17" s="4" t="s">
        <v>409</v>
      </c>
    </row>
    <row r="18" spans="1:6">
      <c r="A18" s="3" t="s">
        <v>436</v>
      </c>
    </row>
    <row r="19" spans="1:6">
      <c r="A19" s="4" t="s">
        <v>446</v>
      </c>
      <c r="B19" s="5" t="n">
        <v>1023</v>
      </c>
      <c r="D19" s="5" t="n">
        <v>1023</v>
      </c>
      <c r="F19" s="5" t="n">
        <v>904</v>
      </c>
    </row>
    <row r="20" spans="1:6">
      <c r="A20" s="4" t="s">
        <v>447</v>
      </c>
      <c r="B20" s="5" t="n">
        <v>1005</v>
      </c>
      <c r="D20" s="5" t="n">
        <v>1005</v>
      </c>
      <c r="F20" s="5" t="n">
        <v>676</v>
      </c>
    </row>
    <row r="21" spans="1:6">
      <c r="A21" s="4" t="s">
        <v>448</v>
      </c>
      <c r="B21" s="5" t="n">
        <v>2388</v>
      </c>
      <c r="D21" s="5" t="n">
        <v>2388</v>
      </c>
      <c r="F21" s="5" t="n">
        <v>4493</v>
      </c>
    </row>
    <row r="22" spans="1:6">
      <c r="A22" s="4" t="s">
        <v>449</v>
      </c>
      <c r="B22" s="5" t="n">
        <v>1884</v>
      </c>
      <c r="D22" s="5" t="n">
        <v>1884</v>
      </c>
      <c r="F22" s="5" t="n">
        <v>2506</v>
      </c>
    </row>
    <row r="23" spans="1:6">
      <c r="A23" s="4" t="s">
        <v>450</v>
      </c>
      <c r="B23" s="5" t="n">
        <v>209</v>
      </c>
      <c r="D23" s="5" t="n">
        <v>209</v>
      </c>
      <c r="F23" s="5" t="n">
        <v>270</v>
      </c>
    </row>
    <row r="24" spans="1:6">
      <c r="A24" s="4" t="s">
        <v>453</v>
      </c>
      <c r="B24" s="5" t="n">
        <v>1099</v>
      </c>
      <c r="C24" s="5" t="n">
        <v>1464</v>
      </c>
      <c r="D24" s="5" t="n">
        <v>841</v>
      </c>
      <c r="E24" s="5" t="n">
        <v>1233</v>
      </c>
    </row>
    <row r="25" spans="1:6">
      <c r="A25" s="4" t="s">
        <v>454</v>
      </c>
      <c r="C25" s="5" t="n">
        <v>4</v>
      </c>
      <c r="D25" s="5" t="n">
        <v>7</v>
      </c>
      <c r="E25" s="5" t="n">
        <v>4</v>
      </c>
    </row>
    <row r="26" spans="1:6">
      <c r="A26" s="4" t="s">
        <v>455</v>
      </c>
      <c r="B26" s="5" t="n">
        <v>2229</v>
      </c>
      <c r="C26" s="5" t="n">
        <v>2036</v>
      </c>
      <c r="D26" s="5" t="n">
        <v>2195</v>
      </c>
      <c r="E26" s="5" t="n">
        <v>2516</v>
      </c>
    </row>
    <row r="27" spans="1:6">
      <c r="A27" s="4" t="s">
        <v>456</v>
      </c>
      <c r="B27" s="5" t="n">
        <v>7</v>
      </c>
      <c r="C27" s="5" t="n">
        <v>4</v>
      </c>
      <c r="D27" s="5" t="n">
        <v>9</v>
      </c>
      <c r="E27" s="5" t="n">
        <v>4</v>
      </c>
    </row>
    <row r="28" spans="1:6">
      <c r="A28" s="4" t="s">
        <v>410</v>
      </c>
    </row>
    <row r="29" spans="1:6">
      <c r="A29" s="3" t="s">
        <v>436</v>
      </c>
    </row>
    <row r="30" spans="1:6">
      <c r="A30" s="4" t="s">
        <v>446</v>
      </c>
      <c r="B30" s="5" t="n">
        <v>1231</v>
      </c>
      <c r="D30" s="5" t="n">
        <v>1231</v>
      </c>
      <c r="F30" s="5" t="n">
        <v>510</v>
      </c>
    </row>
    <row r="31" spans="1:6">
      <c r="A31" s="4" t="s">
        <v>447</v>
      </c>
      <c r="B31" s="5" t="n">
        <v>1025</v>
      </c>
      <c r="D31" s="5" t="n">
        <v>1025</v>
      </c>
      <c r="F31" s="5" t="n">
        <v>309</v>
      </c>
    </row>
    <row r="32" spans="1:6">
      <c r="A32" s="4" t="s">
        <v>448</v>
      </c>
      <c r="B32" s="5" t="n">
        <v>545</v>
      </c>
      <c r="D32" s="5" t="n">
        <v>545</v>
      </c>
      <c r="F32" s="5" t="n">
        <v>265</v>
      </c>
    </row>
    <row r="33" spans="1:6">
      <c r="A33" s="4" t="s">
        <v>449</v>
      </c>
      <c r="B33" s="5" t="n">
        <v>517</v>
      </c>
      <c r="D33" s="5" t="n">
        <v>517</v>
      </c>
      <c r="F33" s="5" t="n">
        <v>240</v>
      </c>
    </row>
    <row r="34" spans="1:6">
      <c r="A34" s="4" t="s">
        <v>450</v>
      </c>
      <c r="B34" s="5" t="n">
        <v>51</v>
      </c>
      <c r="D34" s="5" t="n">
        <v>51</v>
      </c>
      <c r="F34" s="5" t="n">
        <v>22</v>
      </c>
    </row>
    <row r="35" spans="1:6">
      <c r="A35" s="4" t="s">
        <v>453</v>
      </c>
      <c r="B35" s="5" t="n">
        <v>1034</v>
      </c>
      <c r="C35" s="5" t="n">
        <v>716</v>
      </c>
      <c r="D35" s="5" t="n">
        <v>667</v>
      </c>
      <c r="E35" s="5" t="n">
        <v>845</v>
      </c>
    </row>
    <row r="36" spans="1:6">
      <c r="A36" s="4" t="s">
        <v>454</v>
      </c>
      <c r="D36" s="5" t="n">
        <v>3</v>
      </c>
    </row>
    <row r="37" spans="1:6">
      <c r="A37" s="4" t="s">
        <v>455</v>
      </c>
      <c r="B37" s="5" t="n">
        <v>558</v>
      </c>
      <c r="C37" s="5" t="n">
        <v>117</v>
      </c>
      <c r="D37" s="5" t="n">
        <v>378</v>
      </c>
      <c r="E37" s="5" t="n">
        <v>109</v>
      </c>
    </row>
    <row r="38" spans="1:6">
      <c r="A38" s="4" t="s">
        <v>456</v>
      </c>
      <c r="D38" s="5" t="n">
        <v>1</v>
      </c>
    </row>
    <row r="39" spans="1:6">
      <c r="A39" s="4" t="s">
        <v>411</v>
      </c>
    </row>
    <row r="40" spans="1:6">
      <c r="A40" s="3" t="s">
        <v>436</v>
      </c>
    </row>
    <row r="41" spans="1:6">
      <c r="A41" s="4" t="s">
        <v>446</v>
      </c>
      <c r="B41" s="5" t="n">
        <v>648</v>
      </c>
      <c r="D41" s="5" t="n">
        <v>648</v>
      </c>
      <c r="F41" s="5" t="n">
        <v>1230</v>
      </c>
    </row>
    <row r="42" spans="1:6">
      <c r="A42" s="4" t="s">
        <v>447</v>
      </c>
      <c r="B42" s="5" t="n">
        <v>397</v>
      </c>
      <c r="D42" s="5" t="n">
        <v>397</v>
      </c>
      <c r="F42" s="5" t="n">
        <v>980</v>
      </c>
    </row>
    <row r="43" spans="1:6">
      <c r="A43" s="4" t="s">
        <v>448</v>
      </c>
      <c r="B43" s="5" t="n">
        <v>4330</v>
      </c>
      <c r="D43" s="5" t="n">
        <v>4330</v>
      </c>
      <c r="F43" s="5" t="n">
        <v>2433</v>
      </c>
    </row>
    <row r="44" spans="1:6">
      <c r="A44" s="4" t="s">
        <v>449</v>
      </c>
      <c r="B44" s="5" t="n">
        <v>4072</v>
      </c>
      <c r="D44" s="5" t="n">
        <v>4072</v>
      </c>
      <c r="F44" s="5" t="n">
        <v>2341</v>
      </c>
    </row>
    <row r="45" spans="1:6">
      <c r="A45" s="4" t="s">
        <v>450</v>
      </c>
      <c r="B45" s="5" t="n">
        <v>407</v>
      </c>
      <c r="D45" s="5" t="n">
        <v>407</v>
      </c>
      <c r="F45" s="5" t="n">
        <v>288</v>
      </c>
    </row>
    <row r="46" spans="1:6">
      <c r="A46" s="4" t="s">
        <v>453</v>
      </c>
      <c r="B46" s="5" t="n">
        <v>330</v>
      </c>
      <c r="C46" s="5" t="n">
        <v>652</v>
      </c>
      <c r="D46" s="5" t="n">
        <v>688</v>
      </c>
      <c r="E46" s="5" t="n">
        <v>662</v>
      </c>
    </row>
    <row r="47" spans="1:6">
      <c r="A47" s="4" t="s">
        <v>454</v>
      </c>
      <c r="B47" s="5" t="n">
        <v>1</v>
      </c>
      <c r="C47" s="5" t="n">
        <v>3</v>
      </c>
      <c r="D47" s="5" t="n">
        <v>1</v>
      </c>
      <c r="E47" s="5" t="n">
        <v>3</v>
      </c>
    </row>
    <row r="48" spans="1:6">
      <c r="A48" s="4" t="s">
        <v>455</v>
      </c>
      <c r="B48" s="5" t="n">
        <v>3563</v>
      </c>
      <c r="C48" s="5" t="n">
        <v>911</v>
      </c>
      <c r="D48" s="5" t="n">
        <v>3207</v>
      </c>
      <c r="E48" s="5" t="n">
        <v>877</v>
      </c>
    </row>
    <row r="49" spans="1:6">
      <c r="A49" s="4" t="s">
        <v>456</v>
      </c>
      <c r="B49" s="5" t="n">
        <v>13</v>
      </c>
      <c r="C49" s="5" t="n">
        <v>3</v>
      </c>
      <c r="D49" s="5" t="n">
        <v>15</v>
      </c>
      <c r="E49" s="5" t="n">
        <v>3</v>
      </c>
    </row>
    <row r="50" spans="1:6">
      <c r="A50" s="4" t="s">
        <v>412</v>
      </c>
    </row>
    <row r="51" spans="1:6">
      <c r="A51" s="3" t="s">
        <v>436</v>
      </c>
    </row>
    <row r="52" spans="1:6">
      <c r="A52" s="4" t="s">
        <v>446</v>
      </c>
      <c r="B52" s="5" t="n">
        <v>62</v>
      </c>
      <c r="D52" s="5" t="n">
        <v>62</v>
      </c>
      <c r="F52" s="5" t="n">
        <v>824</v>
      </c>
    </row>
    <row r="53" spans="1:6">
      <c r="A53" s="4" t="s">
        <v>447</v>
      </c>
      <c r="B53" s="5" t="n">
        <v>62</v>
      </c>
      <c r="D53" s="5" t="n">
        <v>62</v>
      </c>
      <c r="F53" s="5" t="n">
        <v>812</v>
      </c>
    </row>
    <row r="54" spans="1:6">
      <c r="A54" s="4" t="s">
        <v>448</v>
      </c>
      <c r="B54" s="5" t="n">
        <v>503</v>
      </c>
      <c r="D54" s="5" t="n">
        <v>503</v>
      </c>
      <c r="F54" s="5" t="n">
        <v>23</v>
      </c>
    </row>
    <row r="55" spans="1:6">
      <c r="A55" s="4" t="s">
        <v>449</v>
      </c>
      <c r="B55" s="5" t="n">
        <v>399</v>
      </c>
      <c r="D55" s="5" t="n">
        <v>399</v>
      </c>
      <c r="F55" s="5" t="n">
        <v>23</v>
      </c>
    </row>
    <row r="56" spans="1:6">
      <c r="A56" s="4" t="s">
        <v>450</v>
      </c>
      <c r="B56" s="5" t="n">
        <v>40</v>
      </c>
      <c r="D56" s="5" t="n">
        <v>40</v>
      </c>
      <c r="F56" s="5" t="n">
        <v>2</v>
      </c>
    </row>
    <row r="57" spans="1:6">
      <c r="A57" s="4" t="s">
        <v>453</v>
      </c>
      <c r="B57" s="5" t="n">
        <v>31</v>
      </c>
      <c r="C57" s="5" t="n">
        <v>698</v>
      </c>
      <c r="D57" s="5" t="n">
        <v>437</v>
      </c>
      <c r="E57" s="5" t="n">
        <v>399</v>
      </c>
    </row>
    <row r="58" spans="1:6">
      <c r="A58" s="4" t="s">
        <v>454</v>
      </c>
      <c r="B58" s="5" t="n">
        <v>12</v>
      </c>
      <c r="D58" s="5" t="n">
        <v>12</v>
      </c>
    </row>
    <row r="59" spans="1:6">
      <c r="A59" s="4" t="s">
        <v>455</v>
      </c>
      <c r="B59" s="5" t="n">
        <v>339</v>
      </c>
      <c r="D59" s="5" t="n">
        <v>211</v>
      </c>
    </row>
    <row r="60" spans="1:6">
      <c r="A60" s="4" t="s">
        <v>413</v>
      </c>
    </row>
    <row r="61" spans="1:6">
      <c r="A61" s="3" t="s">
        <v>436</v>
      </c>
    </row>
    <row r="62" spans="1:6">
      <c r="A62" s="4" t="s">
        <v>446</v>
      </c>
      <c r="B62" s="5" t="n">
        <v>29</v>
      </c>
      <c r="D62" s="5" t="n">
        <v>29</v>
      </c>
      <c r="F62" s="5" t="n">
        <v>53</v>
      </c>
    </row>
    <row r="63" spans="1:6">
      <c r="A63" s="4" t="s">
        <v>447</v>
      </c>
      <c r="F63" s="5" t="n">
        <v>51</v>
      </c>
    </row>
    <row r="64" spans="1:6">
      <c r="A64" s="4" t="s">
        <v>448</v>
      </c>
      <c r="B64" s="5" t="n">
        <v>458</v>
      </c>
      <c r="D64" s="5" t="n">
        <v>458</v>
      </c>
      <c r="F64" s="5" t="n">
        <v>449</v>
      </c>
    </row>
    <row r="65" spans="1:6">
      <c r="A65" s="4" t="s">
        <v>449</v>
      </c>
      <c r="B65" s="5" t="n">
        <v>358</v>
      </c>
      <c r="D65" s="5" t="n">
        <v>358</v>
      </c>
      <c r="F65" s="5" t="n">
        <v>378</v>
      </c>
    </row>
    <row r="66" spans="1:6">
      <c r="A66" s="4" t="s">
        <v>450</v>
      </c>
      <c r="B66" s="5" t="n">
        <v>36</v>
      </c>
      <c r="D66" s="5" t="n">
        <v>36</v>
      </c>
      <c r="F66" s="5" t="n">
        <v>45</v>
      </c>
    </row>
    <row r="67" spans="1:6">
      <c r="A67" s="4" t="s">
        <v>453</v>
      </c>
      <c r="C67" s="5" t="n">
        <v>14</v>
      </c>
      <c r="D67" s="5" t="n">
        <v>26</v>
      </c>
      <c r="E67" s="5" t="n">
        <v>16</v>
      </c>
    </row>
    <row r="68" spans="1:6">
      <c r="A68" s="4" t="s">
        <v>455</v>
      </c>
      <c r="B68" s="5" t="n">
        <v>383</v>
      </c>
      <c r="C68" s="5" t="n">
        <v>217</v>
      </c>
      <c r="D68" s="5" t="n">
        <v>368</v>
      </c>
      <c r="E68" s="5" t="n">
        <v>177</v>
      </c>
    </row>
    <row r="69" spans="1:6">
      <c r="A69" s="4" t="s">
        <v>456</v>
      </c>
      <c r="B69" s="5" t="n">
        <v>2</v>
      </c>
      <c r="C69" s="5" t="n">
        <v>5</v>
      </c>
      <c r="D69" s="5" t="n">
        <v>2</v>
      </c>
      <c r="E69" s="5" t="n">
        <v>5</v>
      </c>
    </row>
    <row r="70" spans="1:6">
      <c r="A70" s="4" t="s">
        <v>414</v>
      </c>
    </row>
    <row r="71" spans="1:6">
      <c r="A71" s="3" t="s">
        <v>436</v>
      </c>
    </row>
    <row r="72" spans="1:6">
      <c r="A72" s="4" t="s">
        <v>446</v>
      </c>
      <c r="B72" s="5" t="n">
        <v>12</v>
      </c>
      <c r="D72" s="5" t="n">
        <v>12</v>
      </c>
    </row>
    <row r="73" spans="1:6">
      <c r="A73" s="4" t="s">
        <v>447</v>
      </c>
      <c r="B73" s="5" t="n">
        <v>12</v>
      </c>
      <c r="D73" s="5" t="n">
        <v>12</v>
      </c>
    </row>
    <row r="74" spans="1:6">
      <c r="A74" s="4" t="s">
        <v>448</v>
      </c>
      <c r="B74" s="5" t="n">
        <v>280</v>
      </c>
      <c r="D74" s="5" t="n">
        <v>280</v>
      </c>
      <c r="F74" s="5" t="n">
        <v>3</v>
      </c>
    </row>
    <row r="75" spans="1:6">
      <c r="A75" s="4" t="s">
        <v>449</v>
      </c>
      <c r="B75" s="5" t="n">
        <v>280</v>
      </c>
      <c r="D75" s="5" t="n">
        <v>280</v>
      </c>
      <c r="F75" s="7" t="n">
        <v>3</v>
      </c>
    </row>
    <row r="76" spans="1:6">
      <c r="A76" s="4" t="s">
        <v>450</v>
      </c>
      <c r="B76" s="5" t="n">
        <v>28</v>
      </c>
      <c r="D76" s="5" t="n">
        <v>28</v>
      </c>
    </row>
    <row r="77" spans="1:6">
      <c r="A77" s="4" t="s">
        <v>453</v>
      </c>
      <c r="B77" s="5" t="n">
        <v>7</v>
      </c>
      <c r="C77" s="5" t="n">
        <v>104</v>
      </c>
      <c r="D77" s="5" t="n">
        <v>6</v>
      </c>
      <c r="E77" s="5" t="n">
        <v>100</v>
      </c>
    </row>
    <row r="78" spans="1:6">
      <c r="A78" s="4" t="s">
        <v>454</v>
      </c>
      <c r="C78" s="5" t="n">
        <v>1</v>
      </c>
      <c r="E78" s="5" t="n">
        <v>1</v>
      </c>
    </row>
    <row r="79" spans="1:6">
      <c r="A79" s="4" t="s">
        <v>455</v>
      </c>
      <c r="B79" s="7" t="n">
        <v>150</v>
      </c>
      <c r="C79" s="7" t="n">
        <v>61</v>
      </c>
      <c r="D79" s="7" t="n">
        <v>141</v>
      </c>
      <c r="E79" s="7"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60</v>
      </c>
    </row>
    <row r="3" spans="1:3">
      <c r="A3" s="4" t="s">
        <v>461</v>
      </c>
      <c r="B3" s="7" t="n">
        <v>271</v>
      </c>
    </row>
    <row r="4" spans="1:3">
      <c r="A4" s="4" t="s">
        <v>462</v>
      </c>
      <c r="B4" s="5" t="n">
        <v>25882</v>
      </c>
      <c r="C4" s="7" t="n">
        <v>22693</v>
      </c>
    </row>
    <row r="5" spans="1:3">
      <c r="A5" s="4" t="s">
        <v>463</v>
      </c>
      <c r="B5" s="5" t="n">
        <v>1500191</v>
      </c>
      <c r="C5" s="5" t="n">
        <v>1355137</v>
      </c>
    </row>
    <row r="6" spans="1:3">
      <c r="A6" s="4" t="s">
        <v>444</v>
      </c>
      <c r="B6" s="5" t="n">
        <v>1529396</v>
      </c>
      <c r="C6" s="5" t="n">
        <v>1383605</v>
      </c>
    </row>
    <row r="7" spans="1:3">
      <c r="A7" s="4" t="s">
        <v>464</v>
      </c>
    </row>
    <row r="8" spans="1:3">
      <c r="A8" s="3" t="s">
        <v>460</v>
      </c>
    </row>
    <row r="9" spans="1:3">
      <c r="A9" s="4" t="s">
        <v>465</v>
      </c>
      <c r="B9" s="5" t="n">
        <v>1851</v>
      </c>
      <c r="C9" s="5" t="n">
        <v>4097</v>
      </c>
    </row>
    <row r="10" spans="1:3">
      <c r="A10" s="4" t="s">
        <v>466</v>
      </c>
    </row>
    <row r="11" spans="1:3">
      <c r="A11" s="3" t="s">
        <v>460</v>
      </c>
    </row>
    <row r="12" spans="1:3">
      <c r="A12" s="4" t="s">
        <v>465</v>
      </c>
      <c r="B12" s="5" t="n">
        <v>1201</v>
      </c>
      <c r="C12" s="5" t="n">
        <v>1678</v>
      </c>
    </row>
    <row r="13" spans="1:3">
      <c r="A13" s="4" t="s">
        <v>409</v>
      </c>
    </row>
    <row r="14" spans="1:3">
      <c r="A14" s="3" t="s">
        <v>460</v>
      </c>
    </row>
    <row r="15" spans="1:3">
      <c r="A15" s="4" t="s">
        <v>461</v>
      </c>
      <c r="B15" s="5" t="n">
        <v>250</v>
      </c>
    </row>
    <row r="16" spans="1:3">
      <c r="A16" s="4" t="s">
        <v>462</v>
      </c>
      <c r="B16" s="5" t="n">
        <v>6980</v>
      </c>
      <c r="C16" s="5" t="n">
        <v>12258</v>
      </c>
    </row>
    <row r="17" spans="1:3">
      <c r="A17" s="4" t="s">
        <v>463</v>
      </c>
      <c r="B17" s="5" t="n">
        <v>632644</v>
      </c>
      <c r="C17" s="5" t="n">
        <v>577107</v>
      </c>
    </row>
    <row r="18" spans="1:3">
      <c r="A18" s="4" t="s">
        <v>444</v>
      </c>
      <c r="B18" s="5" t="n">
        <v>640539</v>
      </c>
      <c r="C18" s="5" t="n">
        <v>593108</v>
      </c>
    </row>
    <row r="19" spans="1:3">
      <c r="A19" s="4" t="s">
        <v>467</v>
      </c>
    </row>
    <row r="20" spans="1:3">
      <c r="A20" s="3" t="s">
        <v>460</v>
      </c>
    </row>
    <row r="21" spans="1:3">
      <c r="A21" s="4" t="s">
        <v>465</v>
      </c>
      <c r="B21" s="5" t="n">
        <v>651</v>
      </c>
      <c r="C21" s="5" t="n">
        <v>2955</v>
      </c>
    </row>
    <row r="22" spans="1:3">
      <c r="A22" s="4" t="s">
        <v>468</v>
      </c>
    </row>
    <row r="23" spans="1:3">
      <c r="A23" s="3" t="s">
        <v>460</v>
      </c>
    </row>
    <row r="24" spans="1:3">
      <c r="A24" s="4" t="s">
        <v>465</v>
      </c>
      <c r="B24" s="5" t="n">
        <v>14</v>
      </c>
      <c r="C24" s="5" t="n">
        <v>788</v>
      </c>
    </row>
    <row r="25" spans="1:3">
      <c r="A25" s="4" t="s">
        <v>410</v>
      </c>
    </row>
    <row r="26" spans="1:3">
      <c r="A26" s="3" t="s">
        <v>460</v>
      </c>
    </row>
    <row r="27" spans="1:3">
      <c r="A27" s="4" t="s">
        <v>462</v>
      </c>
      <c r="B27" s="5" t="n">
        <v>5922</v>
      </c>
      <c r="C27" s="5" t="n">
        <v>4051</v>
      </c>
    </row>
    <row r="28" spans="1:3">
      <c r="A28" s="4" t="s">
        <v>463</v>
      </c>
      <c r="B28" s="5" t="n">
        <v>354123</v>
      </c>
      <c r="C28" s="5" t="n">
        <v>343995</v>
      </c>
    </row>
    <row r="29" spans="1:3">
      <c r="A29" s="4" t="s">
        <v>444</v>
      </c>
      <c r="B29" s="5" t="n">
        <v>360687</v>
      </c>
      <c r="C29" s="5" t="n">
        <v>348465</v>
      </c>
    </row>
    <row r="30" spans="1:3">
      <c r="A30" s="4" t="s">
        <v>469</v>
      </c>
    </row>
    <row r="31" spans="1:3">
      <c r="A31" s="3" t="s">
        <v>460</v>
      </c>
    </row>
    <row r="32" spans="1:3">
      <c r="A32" s="4" t="s">
        <v>465</v>
      </c>
      <c r="B32" s="5" t="n">
        <v>255</v>
      </c>
      <c r="C32" s="5" t="n">
        <v>419</v>
      </c>
    </row>
    <row r="33" spans="1:3">
      <c r="A33" s="4" t="s">
        <v>470</v>
      </c>
    </row>
    <row r="34" spans="1:3">
      <c r="A34" s="3" t="s">
        <v>460</v>
      </c>
    </row>
    <row r="35" spans="1:3">
      <c r="A35" s="4" t="s">
        <v>465</v>
      </c>
      <c r="B35" s="5" t="n">
        <v>387</v>
      </c>
    </row>
    <row r="36" spans="1:3">
      <c r="A36" s="4" t="s">
        <v>411</v>
      </c>
    </row>
    <row r="37" spans="1:3">
      <c r="A37" s="3" t="s">
        <v>460</v>
      </c>
    </row>
    <row r="38" spans="1:3">
      <c r="A38" s="4" t="s">
        <v>462</v>
      </c>
      <c r="B38" s="5" t="n">
        <v>4849</v>
      </c>
      <c r="C38" s="5" t="n">
        <v>4285</v>
      </c>
    </row>
    <row r="39" spans="1:3">
      <c r="A39" s="4" t="s">
        <v>463</v>
      </c>
      <c r="B39" s="5" t="n">
        <v>320521</v>
      </c>
      <c r="C39" s="5" t="n">
        <v>332887</v>
      </c>
    </row>
    <row r="40" spans="1:3">
      <c r="A40" s="4" t="s">
        <v>444</v>
      </c>
      <c r="B40" s="5" t="n">
        <v>326097</v>
      </c>
      <c r="C40" s="5" t="n">
        <v>338387</v>
      </c>
    </row>
    <row r="41" spans="1:3">
      <c r="A41" s="4" t="s">
        <v>471</v>
      </c>
    </row>
    <row r="42" spans="1:3">
      <c r="A42" s="3" t="s">
        <v>460</v>
      </c>
    </row>
    <row r="43" spans="1:3">
      <c r="A43" s="4" t="s">
        <v>465</v>
      </c>
      <c r="B43" s="5" t="n">
        <v>18</v>
      </c>
      <c r="C43" s="5" t="n">
        <v>368</v>
      </c>
    </row>
    <row r="44" spans="1:3">
      <c r="A44" s="4" t="s">
        <v>472</v>
      </c>
    </row>
    <row r="45" spans="1:3">
      <c r="A45" s="3" t="s">
        <v>460</v>
      </c>
    </row>
    <row r="46" spans="1:3">
      <c r="A46" s="4" t="s">
        <v>465</v>
      </c>
      <c r="B46" s="5" t="n">
        <v>709</v>
      </c>
      <c r="C46" s="5" t="n">
        <v>847</v>
      </c>
    </row>
    <row r="47" spans="1:3">
      <c r="A47" s="4" t="s">
        <v>412</v>
      </c>
    </row>
    <row r="48" spans="1:3">
      <c r="A48" s="3" t="s">
        <v>460</v>
      </c>
    </row>
    <row r="49" spans="1:3">
      <c r="A49" s="4" t="s">
        <v>462</v>
      </c>
      <c r="B49" s="5" t="n">
        <v>3638</v>
      </c>
      <c r="C49" s="5" t="n">
        <v>1664</v>
      </c>
    </row>
    <row r="50" spans="1:3">
      <c r="A50" s="4" t="s">
        <v>463</v>
      </c>
      <c r="B50" s="5" t="n">
        <v>65707</v>
      </c>
      <c r="C50" s="5" t="n">
        <v>36667</v>
      </c>
    </row>
    <row r="51" spans="1:3">
      <c r="A51" s="4" t="s">
        <v>444</v>
      </c>
      <c r="B51" s="5" t="n">
        <v>69371</v>
      </c>
      <c r="C51" s="5" t="n">
        <v>38331</v>
      </c>
    </row>
    <row r="52" spans="1:3">
      <c r="A52" s="4" t="s">
        <v>473</v>
      </c>
    </row>
    <row r="53" spans="1:3">
      <c r="A53" s="3" t="s">
        <v>460</v>
      </c>
    </row>
    <row r="54" spans="1:3">
      <c r="A54" s="4" t="s">
        <v>465</v>
      </c>
      <c r="B54" s="5" t="n">
        <v>26</v>
      </c>
    </row>
    <row r="55" spans="1:3">
      <c r="A55" s="4" t="s">
        <v>413</v>
      </c>
    </row>
    <row r="56" spans="1:3">
      <c r="A56" s="3" t="s">
        <v>460</v>
      </c>
    </row>
    <row r="57" spans="1:3">
      <c r="A57" s="4" t="s">
        <v>462</v>
      </c>
      <c r="B57" s="5" t="n">
        <v>358</v>
      </c>
      <c r="C57" s="5" t="n">
        <v>432</v>
      </c>
    </row>
    <row r="58" spans="1:3">
      <c r="A58" s="4" t="s">
        <v>463</v>
      </c>
      <c r="B58" s="5" t="n">
        <v>42499</v>
      </c>
      <c r="C58" s="5" t="n">
        <v>40124</v>
      </c>
    </row>
    <row r="59" spans="1:3">
      <c r="A59" s="4" t="s">
        <v>444</v>
      </c>
      <c r="B59" s="5" t="n">
        <v>43241</v>
      </c>
      <c r="C59" s="5" t="n">
        <v>40902</v>
      </c>
    </row>
    <row r="60" spans="1:3">
      <c r="A60" s="4" t="s">
        <v>474</v>
      </c>
    </row>
    <row r="61" spans="1:3">
      <c r="A61" s="3" t="s">
        <v>460</v>
      </c>
    </row>
    <row r="62" spans="1:3">
      <c r="A62" s="4" t="s">
        <v>465</v>
      </c>
      <c r="B62" s="5" t="n">
        <v>293</v>
      </c>
      <c r="C62" s="5" t="n">
        <v>303</v>
      </c>
    </row>
    <row r="63" spans="1:3">
      <c r="A63" s="4" t="s">
        <v>475</v>
      </c>
    </row>
    <row r="64" spans="1:3">
      <c r="A64" s="3" t="s">
        <v>460</v>
      </c>
    </row>
    <row r="65" spans="1:3">
      <c r="A65" s="4" t="s">
        <v>465</v>
      </c>
      <c r="B65" s="5" t="n">
        <v>91</v>
      </c>
      <c r="C65" s="5" t="n">
        <v>43</v>
      </c>
    </row>
    <row r="66" spans="1:3">
      <c r="A66" s="4" t="s">
        <v>414</v>
      </c>
    </row>
    <row r="67" spans="1:3">
      <c r="A67" s="3" t="s">
        <v>460</v>
      </c>
    </row>
    <row r="68" spans="1:3">
      <c r="A68" s="4" t="s">
        <v>461</v>
      </c>
      <c r="B68" s="5" t="n">
        <v>21</v>
      </c>
    </row>
    <row r="69" spans="1:3">
      <c r="A69" s="4" t="s">
        <v>462</v>
      </c>
      <c r="B69" s="5" t="n">
        <v>4135</v>
      </c>
      <c r="C69" s="5" t="n">
        <v>3</v>
      </c>
    </row>
    <row r="70" spans="1:3">
      <c r="A70" s="4" t="s">
        <v>463</v>
      </c>
      <c r="B70" s="5" t="n">
        <v>84697</v>
      </c>
      <c r="C70" s="5" t="n">
        <v>24357</v>
      </c>
    </row>
    <row r="71" spans="1:3">
      <c r="A71" s="4" t="s">
        <v>444</v>
      </c>
      <c r="B71" s="5" t="n">
        <v>89461</v>
      </c>
      <c r="C71" s="5" t="n">
        <v>24412</v>
      </c>
    </row>
    <row r="72" spans="1:3">
      <c r="A72" s="4" t="s">
        <v>476</v>
      </c>
    </row>
    <row r="73" spans="1:3">
      <c r="A73" s="3" t="s">
        <v>460</v>
      </c>
    </row>
    <row r="74" spans="1:3">
      <c r="A74" s="4" t="s">
        <v>465</v>
      </c>
      <c r="B74" s="7" t="n">
        <v>608</v>
      </c>
      <c r="C74"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06</v>
      </c>
      <c r="B3" s="7" t="n">
        <v>1529396</v>
      </c>
      <c r="C3" s="7" t="n">
        <v>1383605</v>
      </c>
    </row>
    <row r="4" spans="1:3">
      <c r="A4" s="4" t="s">
        <v>479</v>
      </c>
    </row>
    <row r="5" spans="1:3">
      <c r="A5" s="3" t="s">
        <v>478</v>
      </c>
    </row>
    <row r="6" spans="1:3">
      <c r="A6" s="4" t="s">
        <v>406</v>
      </c>
      <c r="B6" s="5" t="n">
        <v>1475908</v>
      </c>
      <c r="C6" s="5" t="n">
        <v>1351381</v>
      </c>
    </row>
    <row r="7" spans="1:3">
      <c r="A7" s="4" t="s">
        <v>480</v>
      </c>
    </row>
    <row r="8" spans="1:3">
      <c r="A8" s="3" t="s">
        <v>478</v>
      </c>
    </row>
    <row r="9" spans="1:3">
      <c r="A9" s="4" t="s">
        <v>406</v>
      </c>
      <c r="B9" s="5" t="n">
        <v>53488</v>
      </c>
      <c r="C9" s="5" t="n">
        <v>32224</v>
      </c>
    </row>
    <row r="10" spans="1:3">
      <c r="A10" s="4" t="s">
        <v>409</v>
      </c>
    </row>
    <row r="11" spans="1:3">
      <c r="A11" s="3" t="s">
        <v>478</v>
      </c>
    </row>
    <row r="12" spans="1:3">
      <c r="A12" s="4" t="s">
        <v>406</v>
      </c>
      <c r="B12" s="5" t="n">
        <v>640539</v>
      </c>
      <c r="C12" s="5" t="n">
        <v>593108</v>
      </c>
    </row>
    <row r="13" spans="1:3">
      <c r="A13" s="4" t="s">
        <v>481</v>
      </c>
    </row>
    <row r="14" spans="1:3">
      <c r="A14" s="3" t="s">
        <v>478</v>
      </c>
    </row>
    <row r="15" spans="1:3">
      <c r="A15" s="4" t="s">
        <v>406</v>
      </c>
      <c r="B15" s="5" t="n">
        <v>616362</v>
      </c>
      <c r="C15" s="5" t="n">
        <v>576070</v>
      </c>
    </row>
    <row r="16" spans="1:3">
      <c r="A16" s="4" t="s">
        <v>482</v>
      </c>
    </row>
    <row r="17" spans="1:3">
      <c r="A17" s="3" t="s">
        <v>478</v>
      </c>
    </row>
    <row r="18" spans="1:3">
      <c r="A18" s="4" t="s">
        <v>406</v>
      </c>
      <c r="B18" s="5" t="n">
        <v>24177</v>
      </c>
      <c r="C18" s="5" t="n">
        <v>17038</v>
      </c>
    </row>
    <row r="19" spans="1:3">
      <c r="A19" s="4" t="s">
        <v>410</v>
      </c>
    </row>
    <row r="20" spans="1:3">
      <c r="A20" s="3" t="s">
        <v>478</v>
      </c>
    </row>
    <row r="21" spans="1:3">
      <c r="A21" s="4" t="s">
        <v>406</v>
      </c>
      <c r="B21" s="5" t="n">
        <v>360687</v>
      </c>
      <c r="C21" s="5" t="n">
        <v>348465</v>
      </c>
    </row>
    <row r="22" spans="1:3">
      <c r="A22" s="4" t="s">
        <v>483</v>
      </c>
    </row>
    <row r="23" spans="1:3">
      <c r="A23" s="3" t="s">
        <v>478</v>
      </c>
    </row>
    <row r="24" spans="1:3">
      <c r="A24" s="4" t="s">
        <v>406</v>
      </c>
      <c r="B24" s="5" t="n">
        <v>346510</v>
      </c>
      <c r="C24" s="5" t="n">
        <v>341307</v>
      </c>
    </row>
    <row r="25" spans="1:3">
      <c r="A25" s="4" t="s">
        <v>484</v>
      </c>
    </row>
    <row r="26" spans="1:3">
      <c r="A26" s="3" t="s">
        <v>478</v>
      </c>
    </row>
    <row r="27" spans="1:3">
      <c r="A27" s="4" t="s">
        <v>406</v>
      </c>
      <c r="B27" s="5" t="n">
        <v>14177</v>
      </c>
      <c r="C27" s="5" t="n">
        <v>7158</v>
      </c>
    </row>
    <row r="28" spans="1:3">
      <c r="A28" s="4" t="s">
        <v>411</v>
      </c>
    </row>
    <row r="29" spans="1:3">
      <c r="A29" s="3" t="s">
        <v>478</v>
      </c>
    </row>
    <row r="30" spans="1:3">
      <c r="A30" s="4" t="s">
        <v>406</v>
      </c>
      <c r="B30" s="5" t="n">
        <v>326097</v>
      </c>
      <c r="C30" s="5" t="n">
        <v>338387</v>
      </c>
    </row>
    <row r="31" spans="1:3">
      <c r="A31" s="4" t="s">
        <v>485</v>
      </c>
    </row>
    <row r="32" spans="1:3">
      <c r="A32" s="3" t="s">
        <v>478</v>
      </c>
    </row>
    <row r="33" spans="1:3">
      <c r="A33" s="4" t="s">
        <v>406</v>
      </c>
      <c r="B33" s="5" t="n">
        <v>321091</v>
      </c>
      <c r="C33" s="5" t="n">
        <v>333298</v>
      </c>
    </row>
    <row r="34" spans="1:3">
      <c r="A34" s="4" t="s">
        <v>486</v>
      </c>
    </row>
    <row r="35" spans="1:3">
      <c r="A35" s="3" t="s">
        <v>478</v>
      </c>
    </row>
    <row r="36" spans="1:3">
      <c r="A36" s="4" t="s">
        <v>406</v>
      </c>
      <c r="B36" s="5" t="n">
        <v>5006</v>
      </c>
      <c r="C36" s="5" t="n">
        <v>5089</v>
      </c>
    </row>
    <row r="37" spans="1:3">
      <c r="A37" s="4" t="s">
        <v>412</v>
      </c>
    </row>
    <row r="38" spans="1:3">
      <c r="A38" s="3" t="s">
        <v>478</v>
      </c>
    </row>
    <row r="39" spans="1:3">
      <c r="A39" s="4" t="s">
        <v>406</v>
      </c>
      <c r="B39" s="5" t="n">
        <v>69371</v>
      </c>
      <c r="C39" s="5" t="n">
        <v>38331</v>
      </c>
    </row>
    <row r="40" spans="1:3">
      <c r="A40" s="4" t="s">
        <v>487</v>
      </c>
    </row>
    <row r="41" spans="1:3">
      <c r="A41" s="3" t="s">
        <v>478</v>
      </c>
    </row>
    <row r="42" spans="1:3">
      <c r="A42" s="4" t="s">
        <v>406</v>
      </c>
      <c r="B42" s="5" t="n">
        <v>63906</v>
      </c>
      <c r="C42" s="5" t="n">
        <v>36190</v>
      </c>
    </row>
    <row r="43" spans="1:3">
      <c r="A43" s="4" t="s">
        <v>488</v>
      </c>
    </row>
    <row r="44" spans="1:3">
      <c r="A44" s="3" t="s">
        <v>478</v>
      </c>
    </row>
    <row r="45" spans="1:3">
      <c r="A45" s="4" t="s">
        <v>406</v>
      </c>
      <c r="B45" s="5" t="n">
        <v>5465</v>
      </c>
      <c r="C45" s="5" t="n">
        <v>2141</v>
      </c>
    </row>
    <row r="46" spans="1:3">
      <c r="A46" s="4" t="s">
        <v>413</v>
      </c>
    </row>
    <row r="47" spans="1:3">
      <c r="A47" s="3" t="s">
        <v>478</v>
      </c>
    </row>
    <row r="48" spans="1:3">
      <c r="A48" s="4" t="s">
        <v>406</v>
      </c>
      <c r="B48" s="5" t="n">
        <v>43241</v>
      </c>
      <c r="C48" s="5" t="n">
        <v>40902</v>
      </c>
    </row>
    <row r="49" spans="1:3">
      <c r="A49" s="4" t="s">
        <v>489</v>
      </c>
    </row>
    <row r="50" spans="1:3">
      <c r="A50" s="3" t="s">
        <v>478</v>
      </c>
    </row>
    <row r="51" spans="1:3">
      <c r="A51" s="4" t="s">
        <v>406</v>
      </c>
      <c r="B51" s="5" t="n">
        <v>42871</v>
      </c>
      <c r="C51" s="5" t="n">
        <v>40382</v>
      </c>
    </row>
    <row r="52" spans="1:3">
      <c r="A52" s="4" t="s">
        <v>490</v>
      </c>
    </row>
    <row r="53" spans="1:3">
      <c r="A53" s="3" t="s">
        <v>478</v>
      </c>
    </row>
    <row r="54" spans="1:3">
      <c r="A54" s="4" t="s">
        <v>406</v>
      </c>
      <c r="B54" s="5" t="n">
        <v>370</v>
      </c>
      <c r="C54" s="5" t="n">
        <v>520</v>
      </c>
    </row>
    <row r="55" spans="1:3">
      <c r="A55" s="4" t="s">
        <v>414</v>
      </c>
    </row>
    <row r="56" spans="1:3">
      <c r="A56" s="3" t="s">
        <v>478</v>
      </c>
    </row>
    <row r="57" spans="1:3">
      <c r="A57" s="4" t="s">
        <v>406</v>
      </c>
      <c r="B57" s="5" t="n">
        <v>89461</v>
      </c>
      <c r="C57" s="5" t="n">
        <v>24412</v>
      </c>
    </row>
    <row r="58" spans="1:3">
      <c r="A58" s="4" t="s">
        <v>491</v>
      </c>
    </row>
    <row r="59" spans="1:3">
      <c r="A59" s="3" t="s">
        <v>478</v>
      </c>
    </row>
    <row r="60" spans="1:3">
      <c r="A60" s="4" t="s">
        <v>406</v>
      </c>
      <c r="B60" s="5" t="n">
        <v>85168</v>
      </c>
      <c r="C60" s="5" t="n">
        <v>24134</v>
      </c>
    </row>
    <row r="61" spans="1:3">
      <c r="A61" s="4" t="s">
        <v>492</v>
      </c>
    </row>
    <row r="62" spans="1:3">
      <c r="A62" s="3" t="s">
        <v>478</v>
      </c>
    </row>
    <row r="63" spans="1:3">
      <c r="A63" s="4" t="s">
        <v>406</v>
      </c>
      <c r="B63" s="7" t="n">
        <v>4293</v>
      </c>
      <c r="C63" s="7" t="n">
        <v>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494</v>
      </c>
    </row>
    <row r="3" spans="1:3">
      <c r="A3" s="4" t="s">
        <v>495</v>
      </c>
      <c r="B3" s="7" t="n">
        <v>32584</v>
      </c>
      <c r="C3" s="7" t="n">
        <v>27413</v>
      </c>
    </row>
    <row r="4" spans="1:3">
      <c r="A4" s="4" t="s">
        <v>496</v>
      </c>
      <c r="B4" s="5" t="n">
        <v>-8816</v>
      </c>
      <c r="C4" s="5" t="n">
        <v>-8914</v>
      </c>
    </row>
    <row r="5" spans="1:3">
      <c r="A5" s="4" t="s">
        <v>497</v>
      </c>
      <c r="B5" s="7" t="n">
        <v>23768</v>
      </c>
      <c r="C5" s="7" t="n">
        <v>18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8</v>
      </c>
      <c r="B1" s="2" t="s">
        <v>2</v>
      </c>
      <c r="C1" s="2" t="s">
        <v>27</v>
      </c>
    </row>
    <row r="2" spans="1:3">
      <c r="A2" s="4" t="s">
        <v>499</v>
      </c>
    </row>
    <row r="3" spans="1:3">
      <c r="A3" s="3" t="s">
        <v>500</v>
      </c>
    </row>
    <row r="4" spans="1:3">
      <c r="A4" s="4" t="s">
        <v>501</v>
      </c>
      <c r="B4" s="4" t="s">
        <v>502</v>
      </c>
      <c r="C4" s="4" t="s">
        <v>502</v>
      </c>
    </row>
    <row r="5" spans="1:3">
      <c r="A5" s="4" t="s">
        <v>503</v>
      </c>
    </row>
    <row r="6" spans="1:3">
      <c r="A6" s="3" t="s">
        <v>500</v>
      </c>
    </row>
    <row r="7" spans="1:3">
      <c r="A7" s="4" t="s">
        <v>504</v>
      </c>
      <c r="B7" s="4" t="s">
        <v>505</v>
      </c>
      <c r="C7" s="4" t="s">
        <v>506</v>
      </c>
    </row>
    <row r="8" spans="1:3">
      <c r="A8" s="4" t="s">
        <v>507</v>
      </c>
      <c r="B8" s="4" t="s">
        <v>508</v>
      </c>
      <c r="C8" s="4" t="s">
        <v>509</v>
      </c>
    </row>
    <row r="9" spans="1:3">
      <c r="A9" s="4" t="s">
        <v>510</v>
      </c>
      <c r="B9" s="4" t="s">
        <v>511</v>
      </c>
      <c r="C9" s="4" t="s">
        <v>512</v>
      </c>
    </row>
    <row r="10" spans="1:3">
      <c r="A10" s="4" t="s">
        <v>513</v>
      </c>
    </row>
    <row r="11" spans="1:3">
      <c r="A11" s="3" t="s">
        <v>500</v>
      </c>
    </row>
    <row r="12" spans="1:3">
      <c r="A12" s="4" t="s">
        <v>504</v>
      </c>
      <c r="B12" s="4" t="s">
        <v>514</v>
      </c>
      <c r="C12" s="4" t="s">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517</v>
      </c>
    </row>
    <row r="3" spans="1:3">
      <c r="A3" s="4" t="s">
        <v>518</v>
      </c>
      <c r="B3" s="7" t="n">
        <v>20177000</v>
      </c>
      <c r="C3" s="7" t="n">
        <v>18788000</v>
      </c>
    </row>
    <row r="4" spans="1:3">
      <c r="A4" s="4" t="s">
        <v>519</v>
      </c>
      <c r="C4" s="5" t="n">
        <v>1000</v>
      </c>
    </row>
    <row r="5" spans="1:3">
      <c r="A5" s="4" t="s">
        <v>520</v>
      </c>
      <c r="B5" s="5" t="n">
        <v>206000</v>
      </c>
      <c r="C5" s="5" t="n">
        <v>39000</v>
      </c>
    </row>
    <row r="6" spans="1:3">
      <c r="A6" s="4" t="s">
        <v>521</v>
      </c>
      <c r="B6" s="5" t="n">
        <v>0</v>
      </c>
      <c r="C6" s="5" t="n">
        <v>0</v>
      </c>
    </row>
    <row r="7" spans="1:3">
      <c r="A7" s="4" t="s">
        <v>522</v>
      </c>
      <c r="B7" s="5" t="n">
        <v>-190000</v>
      </c>
      <c r="C7" s="5" t="n">
        <v>-190000</v>
      </c>
    </row>
    <row r="8" spans="1:3">
      <c r="A8" s="4" t="s">
        <v>523</v>
      </c>
      <c r="C8" s="5" t="n">
        <v>151000</v>
      </c>
    </row>
    <row r="9" spans="1:3">
      <c r="A9" s="4" t="s">
        <v>524</v>
      </c>
      <c r="C9" s="5" t="n">
        <v>151000</v>
      </c>
    </row>
    <row r="10" spans="1:3">
      <c r="A10" s="4" t="s">
        <v>525</v>
      </c>
      <c r="C10" s="5" t="n">
        <v>152000</v>
      </c>
    </row>
    <row r="11" spans="1:3">
      <c r="A11" s="4" t="s">
        <v>526</v>
      </c>
      <c r="B11" s="5" t="n">
        <v>16000</v>
      </c>
      <c r="C11" s="5" t="n">
        <v>0</v>
      </c>
    </row>
    <row r="12" spans="1:3">
      <c r="A12" s="4" t="s">
        <v>527</v>
      </c>
    </row>
    <row r="13" spans="1:3">
      <c r="A13" s="3" t="s">
        <v>517</v>
      </c>
    </row>
    <row r="14" spans="1:3">
      <c r="A14" s="4" t="s">
        <v>518</v>
      </c>
      <c r="B14" s="5" t="n">
        <v>17432000</v>
      </c>
      <c r="C14" s="5" t="n">
        <v>15923000</v>
      </c>
    </row>
    <row r="15" spans="1:3">
      <c r="A15" s="4" t="s">
        <v>520</v>
      </c>
      <c r="B15" s="5" t="n">
        <v>206000</v>
      </c>
      <c r="C15" s="5" t="n">
        <v>39000</v>
      </c>
    </row>
    <row r="16" spans="1:3">
      <c r="A16" s="4" t="s">
        <v>528</v>
      </c>
    </row>
    <row r="17" spans="1:3">
      <c r="A17" s="3" t="s">
        <v>517</v>
      </c>
    </row>
    <row r="18" spans="1:3">
      <c r="A18" s="4" t="s">
        <v>518</v>
      </c>
      <c r="B18" s="5" t="n">
        <v>17432000</v>
      </c>
      <c r="C18" s="5" t="n">
        <v>15923000</v>
      </c>
    </row>
    <row r="19" spans="1:3">
      <c r="A19" s="4" t="s">
        <v>520</v>
      </c>
      <c r="B19" s="5" t="n">
        <v>206000</v>
      </c>
      <c r="C19" s="5" t="n">
        <v>39000</v>
      </c>
    </row>
    <row r="20" spans="1:3">
      <c r="A20" s="4" t="s">
        <v>499</v>
      </c>
    </row>
    <row r="21" spans="1:3">
      <c r="A21" s="3" t="s">
        <v>517</v>
      </c>
    </row>
    <row r="22" spans="1:3">
      <c r="A22" s="4" t="s">
        <v>518</v>
      </c>
      <c r="B22" s="5" t="n">
        <v>2745000</v>
      </c>
      <c r="C22" s="5" t="n">
        <v>2865000</v>
      </c>
    </row>
    <row r="23" spans="1:3">
      <c r="A23" s="4" t="s">
        <v>519</v>
      </c>
      <c r="C23" s="5" t="n">
        <v>1000</v>
      </c>
    </row>
    <row r="24" spans="1:3">
      <c r="A24" s="4" t="s">
        <v>529</v>
      </c>
    </row>
    <row r="25" spans="1:3">
      <c r="A25" s="3" t="s">
        <v>517</v>
      </c>
    </row>
    <row r="26" spans="1:3">
      <c r="A26" s="4" t="s">
        <v>518</v>
      </c>
      <c r="B26" s="7" t="n">
        <v>2745000</v>
      </c>
      <c r="C26" s="5" t="n">
        <v>2865000</v>
      </c>
    </row>
    <row r="27" spans="1:3">
      <c r="A27" s="4" t="s">
        <v>519</v>
      </c>
      <c r="C27"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9</v>
      </c>
      <c r="D1" s="2" t="s">
        <v>1</v>
      </c>
    </row>
    <row r="2" spans="1:5">
      <c r="B2" s="2" t="s">
        <v>2</v>
      </c>
      <c r="C2" s="2" t="s">
        <v>72</v>
      </c>
      <c r="D2" s="2" t="s">
        <v>2</v>
      </c>
      <c r="E2" s="2" t="s">
        <v>72</v>
      </c>
    </row>
    <row r="3" spans="1:5">
      <c r="A3" s="3" t="s">
        <v>122</v>
      </c>
    </row>
    <row r="4" spans="1:5">
      <c r="A4" s="4" t="s">
        <v>116</v>
      </c>
      <c r="B4" s="7" t="n">
        <v>6354</v>
      </c>
      <c r="C4" s="7" t="n">
        <v>2846</v>
      </c>
      <c r="D4" s="7" t="n">
        <v>11218</v>
      </c>
      <c r="E4" s="7" t="n">
        <v>6286</v>
      </c>
    </row>
    <row r="5" spans="1:5">
      <c r="A5" s="3" t="s">
        <v>123</v>
      </c>
    </row>
    <row r="6" spans="1:5">
      <c r="A6" s="4" t="s">
        <v>124</v>
      </c>
      <c r="B6" s="5" t="n">
        <v>321</v>
      </c>
      <c r="C6" s="5" t="n">
        <v>425</v>
      </c>
      <c r="D6" s="5" t="n">
        <v>533</v>
      </c>
      <c r="E6" s="5" t="n">
        <v>1633</v>
      </c>
    </row>
    <row r="7" spans="1:5">
      <c r="A7" s="4" t="s">
        <v>125</v>
      </c>
      <c r="B7" s="5" t="n">
        <v>127</v>
      </c>
      <c r="C7" s="5" t="n">
        <v>152</v>
      </c>
      <c r="D7" s="5" t="n">
        <v>264</v>
      </c>
      <c r="E7" s="5" t="n">
        <v>292</v>
      </c>
    </row>
    <row r="8" spans="1:5">
      <c r="A8" s="4" t="s">
        <v>126</v>
      </c>
      <c r="B8" s="5" t="n">
        <v>-83</v>
      </c>
      <c r="C8" s="5" t="n">
        <v>-473</v>
      </c>
      <c r="D8" s="5" t="n">
        <v>-96</v>
      </c>
      <c r="E8" s="5" t="n">
        <v>-893</v>
      </c>
    </row>
    <row r="9" spans="1:5">
      <c r="A9" s="4" t="s">
        <v>127</v>
      </c>
      <c r="B9" s="5" t="n">
        <v>365</v>
      </c>
      <c r="C9" s="5" t="n">
        <v>104</v>
      </c>
      <c r="D9" s="5" t="n">
        <v>701</v>
      </c>
      <c r="E9" s="5" t="n">
        <v>1032</v>
      </c>
    </row>
    <row r="10" spans="1:5">
      <c r="A10" s="4" t="s">
        <v>128</v>
      </c>
      <c r="B10" s="5" t="n">
        <v>-139</v>
      </c>
      <c r="C10" s="5" t="n">
        <v>-42</v>
      </c>
      <c r="D10" s="5" t="n">
        <v>-268</v>
      </c>
      <c r="E10" s="5" t="n">
        <v>-393</v>
      </c>
    </row>
    <row r="11" spans="1:5">
      <c r="A11" s="4" t="s">
        <v>129</v>
      </c>
      <c r="B11" s="5" t="n">
        <v>226</v>
      </c>
      <c r="C11" s="5" t="n">
        <v>62</v>
      </c>
      <c r="D11" s="5" t="n">
        <v>433</v>
      </c>
      <c r="E11" s="5" t="n">
        <v>639</v>
      </c>
    </row>
    <row r="12" spans="1:5">
      <c r="A12" s="4" t="s">
        <v>130</v>
      </c>
      <c r="B12" s="7" t="n">
        <v>6580</v>
      </c>
      <c r="C12" s="7" t="n">
        <v>2908</v>
      </c>
      <c r="D12" s="7" t="n">
        <v>11651</v>
      </c>
      <c r="E12" s="7" t="n">
        <v>69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9</v>
      </c>
      <c r="D1" s="2" t="s">
        <v>1</v>
      </c>
    </row>
    <row r="2" spans="1:5">
      <c r="B2" s="2" t="s">
        <v>2</v>
      </c>
      <c r="C2" s="2" t="s">
        <v>72</v>
      </c>
      <c r="D2" s="2" t="s">
        <v>2</v>
      </c>
      <c r="E2" s="2" t="s">
        <v>72</v>
      </c>
    </row>
    <row r="3" spans="1:5">
      <c r="A3" s="3" t="s">
        <v>531</v>
      </c>
    </row>
    <row r="4" spans="1:5">
      <c r="A4" s="4" t="s">
        <v>532</v>
      </c>
      <c r="B4" s="7" t="n">
        <v>0</v>
      </c>
      <c r="C4" s="7" t="n">
        <v>0</v>
      </c>
      <c r="D4" s="7" t="n">
        <v>0</v>
      </c>
      <c r="E4" s="7" t="n">
        <v>0</v>
      </c>
    </row>
    <row r="5" spans="1:5">
      <c r="A5" s="3" t="s">
        <v>533</v>
      </c>
    </row>
    <row r="6" spans="1:5">
      <c r="A6" s="4" t="s">
        <v>534</v>
      </c>
      <c r="C6" s="5" t="n">
        <v>-1</v>
      </c>
      <c r="D6" s="5" t="n">
        <v>-1</v>
      </c>
      <c r="E6" s="5" t="n">
        <v>-2</v>
      </c>
    </row>
    <row r="7" spans="1:5">
      <c r="A7" s="4" t="s">
        <v>535</v>
      </c>
      <c r="C7" s="5" t="n">
        <v>-1</v>
      </c>
      <c r="D7" s="5" t="n">
        <v>-1</v>
      </c>
      <c r="E7" s="5" t="n">
        <v>-2</v>
      </c>
    </row>
    <row r="8" spans="1:5">
      <c r="A8" s="4" t="s">
        <v>536</v>
      </c>
    </row>
    <row r="9" spans="1:5">
      <c r="A9" s="3" t="s">
        <v>531</v>
      </c>
    </row>
    <row r="10" spans="1:5">
      <c r="A10" s="4" t="s">
        <v>532</v>
      </c>
      <c r="B10" s="7" t="n">
        <v>0</v>
      </c>
      <c r="C10" s="5" t="n">
        <v>0</v>
      </c>
      <c r="D10" s="5" t="n">
        <v>0</v>
      </c>
      <c r="E10" s="5" t="n">
        <v>0</v>
      </c>
    </row>
    <row r="11" spans="1:5">
      <c r="A11" s="4" t="s">
        <v>537</v>
      </c>
    </row>
    <row r="12" spans="1:5">
      <c r="A12" s="3" t="s">
        <v>533</v>
      </c>
    </row>
    <row r="13" spans="1:5">
      <c r="A13" s="4" t="s">
        <v>534</v>
      </c>
      <c r="C13" s="7" t="n">
        <v>-1</v>
      </c>
      <c r="D13" s="7" t="n">
        <v>-1</v>
      </c>
      <c r="E13"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9</v>
      </c>
      <c r="D1" s="2" t="s">
        <v>1</v>
      </c>
    </row>
    <row r="2" spans="1:5">
      <c r="B2" s="2" t="s">
        <v>2</v>
      </c>
      <c r="C2" s="2" t="s">
        <v>72</v>
      </c>
      <c r="D2" s="2" t="s">
        <v>2</v>
      </c>
      <c r="E2" s="2" t="s">
        <v>72</v>
      </c>
    </row>
    <row r="3" spans="1:5">
      <c r="A3" s="3" t="s">
        <v>539</v>
      </c>
    </row>
    <row r="4" spans="1:5">
      <c r="A4" s="4" t="s">
        <v>540</v>
      </c>
      <c r="B4" s="7" t="n">
        <v>0</v>
      </c>
      <c r="C4" s="7" t="n">
        <v>0</v>
      </c>
      <c r="D4" s="7" t="n">
        <v>0</v>
      </c>
      <c r="E4" s="7" t="n">
        <v>0</v>
      </c>
    </row>
    <row r="5" spans="1:5">
      <c r="A5" s="4" t="s">
        <v>541</v>
      </c>
    </row>
    <row r="6" spans="1:5">
      <c r="A6" s="3" t="s">
        <v>539</v>
      </c>
    </row>
    <row r="7" spans="1:5">
      <c r="A7" s="4" t="s">
        <v>542</v>
      </c>
      <c r="B7" s="5" t="n">
        <v>-162</v>
      </c>
      <c r="C7" s="5" t="n">
        <v>-325</v>
      </c>
      <c r="D7" s="5" t="n">
        <v>-93</v>
      </c>
      <c r="E7" s="5" t="n">
        <v>-850</v>
      </c>
    </row>
    <row r="8" spans="1:5">
      <c r="A8" s="4" t="s">
        <v>543</v>
      </c>
      <c r="B8" s="5" t="n">
        <v>162</v>
      </c>
      <c r="C8" s="5" t="n">
        <v>325</v>
      </c>
      <c r="D8" s="5" t="n">
        <v>93</v>
      </c>
      <c r="E8" s="5" t="n">
        <v>850</v>
      </c>
    </row>
    <row r="9" spans="1:5">
      <c r="A9" s="4" t="s">
        <v>540</v>
      </c>
      <c r="B9" s="5" t="n">
        <v>0</v>
      </c>
      <c r="C9" s="5" t="n">
        <v>0</v>
      </c>
      <c r="D9" s="5" t="n">
        <v>0</v>
      </c>
      <c r="E9" s="5" t="n">
        <v>0</v>
      </c>
    </row>
    <row r="10" spans="1:5">
      <c r="A10" s="4" t="s">
        <v>544</v>
      </c>
      <c r="B10" s="5" t="n">
        <v>-37</v>
      </c>
      <c r="C10" s="5" t="n">
        <v>-47</v>
      </c>
      <c r="D10" s="5" t="n">
        <v>-84</v>
      </c>
      <c r="E10" s="5" t="n">
        <v>-86</v>
      </c>
    </row>
    <row r="11" spans="1:5">
      <c r="A11" s="4" t="s">
        <v>545</v>
      </c>
    </row>
    <row r="12" spans="1:5">
      <c r="A12" s="3" t="s">
        <v>539</v>
      </c>
    </row>
    <row r="13" spans="1:5">
      <c r="A13" s="4" t="s">
        <v>542</v>
      </c>
      <c r="B13" s="5" t="n">
        <v>-162</v>
      </c>
      <c r="C13" s="5" t="n">
        <v>-325</v>
      </c>
      <c r="D13" s="5" t="n">
        <v>-93</v>
      </c>
      <c r="E13" s="5" t="n">
        <v>-850</v>
      </c>
    </row>
    <row r="14" spans="1:5">
      <c r="A14" s="4" t="s">
        <v>543</v>
      </c>
      <c r="B14" s="5" t="n">
        <v>162</v>
      </c>
      <c r="C14" s="5" t="n">
        <v>325</v>
      </c>
      <c r="D14" s="5" t="n">
        <v>93</v>
      </c>
      <c r="E14" s="5" t="n">
        <v>850</v>
      </c>
    </row>
    <row r="15" spans="1:5">
      <c r="A15" s="4" t="s">
        <v>540</v>
      </c>
      <c r="B15" s="5" t="n">
        <v>0</v>
      </c>
      <c r="C15" s="5" t="n">
        <v>0</v>
      </c>
      <c r="D15" s="5" t="n">
        <v>0</v>
      </c>
      <c r="E15" s="5" t="n">
        <v>0</v>
      </c>
    </row>
    <row r="16" spans="1:5">
      <c r="A16" s="4" t="s">
        <v>544</v>
      </c>
      <c r="B16" s="7" t="n">
        <v>-37</v>
      </c>
      <c r="C16" s="7" t="n">
        <v>-47</v>
      </c>
      <c r="D16" s="7" t="n">
        <v>-84</v>
      </c>
      <c r="E16" s="7" t="n">
        <v>-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3" t="s">
        <v>547</v>
      </c>
    </row>
    <row r="3" spans="1:3">
      <c r="A3" s="4" t="s">
        <v>548</v>
      </c>
      <c r="B3" s="7" t="n">
        <v>0</v>
      </c>
      <c r="C3" s="7" t="n">
        <v>0</v>
      </c>
    </row>
    <row r="4" spans="1:3">
      <c r="A4" s="4" t="s">
        <v>549</v>
      </c>
      <c r="B4" s="7" t="n">
        <v>21069</v>
      </c>
      <c r="C4" s="7" t="n">
        <v>20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50</v>
      </c>
      <c r="B1" s="2" t="s">
        <v>551</v>
      </c>
      <c r="C1" s="2" t="s">
        <v>2</v>
      </c>
      <c r="D1" s="2" t="s">
        <v>552</v>
      </c>
      <c r="E1" s="2" t="s">
        <v>27</v>
      </c>
    </row>
    <row r="2" spans="1:5">
      <c r="A2" s="3" t="s">
        <v>553</v>
      </c>
    </row>
    <row r="3" spans="1:5">
      <c r="A3" s="4" t="s">
        <v>554</v>
      </c>
      <c r="C3" s="7" t="n">
        <v>257408000</v>
      </c>
      <c r="E3" s="7" t="n">
        <v>259588000</v>
      </c>
    </row>
    <row r="4" spans="1:5">
      <c r="A4" s="4" t="s">
        <v>555</v>
      </c>
      <c r="B4" s="7" t="n">
        <v>20000000</v>
      </c>
      <c r="D4" s="7" t="n">
        <v>30000000</v>
      </c>
    </row>
    <row r="5" spans="1:5">
      <c r="A5" s="4" t="s">
        <v>556</v>
      </c>
      <c r="B5" s="4" t="s">
        <v>557</v>
      </c>
    </row>
    <row r="6" spans="1:5">
      <c r="A6" s="4" t="s">
        <v>558</v>
      </c>
      <c r="B6" s="4" t="s">
        <v>559</v>
      </c>
    </row>
    <row r="7" spans="1:5">
      <c r="A7" s="4" t="s">
        <v>560</v>
      </c>
      <c r="C7" s="7" t="n">
        <v>0</v>
      </c>
      <c r="E7" s="5" t="n">
        <v>0</v>
      </c>
    </row>
    <row r="8" spans="1:5">
      <c r="A8" s="4" t="s">
        <v>561</v>
      </c>
      <c r="C8" s="4" t="s">
        <v>562</v>
      </c>
    </row>
    <row r="9" spans="1:5">
      <c r="A9" s="4" t="s">
        <v>563</v>
      </c>
      <c r="C9" s="4" t="s">
        <v>564</v>
      </c>
    </row>
    <row r="10" spans="1:5">
      <c r="A10" s="4" t="s">
        <v>565</v>
      </c>
    </row>
    <row r="11" spans="1:5">
      <c r="A11" s="3" t="s">
        <v>553</v>
      </c>
    </row>
    <row r="12" spans="1:5">
      <c r="A12" s="4" t="s">
        <v>554</v>
      </c>
      <c r="C12" s="7" t="n">
        <v>257408000</v>
      </c>
      <c r="E12" s="7" t="n">
        <v>259588000</v>
      </c>
    </row>
    <row r="13" spans="1:5">
      <c r="A13" s="4" t="s">
        <v>566</v>
      </c>
      <c r="C13" s="4" t="s">
        <v>567</v>
      </c>
      <c r="E13" s="4" t="s">
        <v>568</v>
      </c>
    </row>
    <row r="14" spans="1:5">
      <c r="A14" s="4" t="s">
        <v>569</v>
      </c>
    </row>
    <row r="15" spans="1:5">
      <c r="A15" s="3" t="s">
        <v>553</v>
      </c>
    </row>
    <row r="16" spans="1:5">
      <c r="A16" s="4" t="s">
        <v>555</v>
      </c>
      <c r="C16" s="7" t="n">
        <v>467472000</v>
      </c>
      <c r="E16" s="7" t="n">
        <v>454025000</v>
      </c>
    </row>
    <row r="17" spans="1:5">
      <c r="A17" s="4" t="s">
        <v>570</v>
      </c>
      <c r="C17" s="5" t="n">
        <v>204561000</v>
      </c>
      <c r="E17" s="5" t="n">
        <v>193674000</v>
      </c>
    </row>
    <row r="18" spans="1:5">
      <c r="A18" s="4" t="s">
        <v>347</v>
      </c>
    </row>
    <row r="19" spans="1:5">
      <c r="A19" s="3" t="s">
        <v>553</v>
      </c>
    </row>
    <row r="20" spans="1:5">
      <c r="A20" s="4" t="s">
        <v>571</v>
      </c>
      <c r="C20" s="7" t="n">
        <v>21829000</v>
      </c>
      <c r="E20" s="7" t="n">
        <v>2338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416</v>
      </c>
    </row>
    <row r="2" spans="1:3">
      <c r="B2" s="2" t="s">
        <v>2</v>
      </c>
      <c r="C2" s="2" t="s">
        <v>27</v>
      </c>
    </row>
    <row r="3" spans="1:3">
      <c r="A3" s="3" t="s">
        <v>233</v>
      </c>
    </row>
    <row r="4" spans="1:3">
      <c r="A4" s="4" t="s">
        <v>573</v>
      </c>
      <c r="B4" s="7" t="n">
        <v>20133</v>
      </c>
      <c r="C4" s="7" t="n">
        <v>22599</v>
      </c>
    </row>
    <row r="5" spans="1:3">
      <c r="A5" s="4" t="s">
        <v>574</v>
      </c>
      <c r="B5" s="7" t="n">
        <v>22782</v>
      </c>
      <c r="C5" s="7" t="n">
        <v>25382</v>
      </c>
    </row>
    <row r="6" spans="1:3">
      <c r="A6" s="4" t="s">
        <v>575</v>
      </c>
      <c r="B6" s="4" t="s">
        <v>576</v>
      </c>
      <c r="C6"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7</v>
      </c>
    </row>
    <row r="2" spans="1:3">
      <c r="A2" s="3" t="s">
        <v>579</v>
      </c>
    </row>
    <row r="3" spans="1:3">
      <c r="A3" s="4" t="s">
        <v>580</v>
      </c>
      <c r="B3" s="7" t="n">
        <v>257408</v>
      </c>
      <c r="C3" s="7" t="n">
        <v>259588</v>
      </c>
    </row>
    <row r="4" spans="1:3">
      <c r="A4" s="4" t="s">
        <v>565</v>
      </c>
    </row>
    <row r="5" spans="1:3">
      <c r="A5" s="3" t="s">
        <v>579</v>
      </c>
    </row>
    <row r="6" spans="1:3">
      <c r="A6" s="4" t="s">
        <v>580</v>
      </c>
      <c r="B6" s="7" t="n">
        <v>257408</v>
      </c>
      <c r="C6" s="7" t="n">
        <v>259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s>
  <sheetData>
    <row r="1" spans="1:5">
      <c r="A1" s="1" t="s">
        <v>581</v>
      </c>
      <c r="B1" s="2" t="s">
        <v>582</v>
      </c>
      <c r="C1" s="2" t="s">
        <v>583</v>
      </c>
      <c r="D1" s="2" t="s">
        <v>2</v>
      </c>
      <c r="E1" s="2" t="s">
        <v>27</v>
      </c>
    </row>
    <row r="2" spans="1:5">
      <c r="A2" s="3" t="s">
        <v>584</v>
      </c>
    </row>
    <row r="3" spans="1:5">
      <c r="A3" s="4" t="s">
        <v>585</v>
      </c>
      <c r="D3" s="5" t="n">
        <v>10000000</v>
      </c>
    </row>
    <row r="4" spans="1:5">
      <c r="A4" s="4" t="s">
        <v>586</v>
      </c>
      <c r="D4" s="5" t="n">
        <v>0</v>
      </c>
      <c r="E4" s="5" t="n">
        <v>0</v>
      </c>
    </row>
    <row r="5" spans="1:5">
      <c r="A5" s="4" t="s">
        <v>587</v>
      </c>
      <c r="D5" s="7" t="n">
        <v>170</v>
      </c>
      <c r="E5" s="7" t="n">
        <v>242</v>
      </c>
    </row>
    <row r="6" spans="1:5">
      <c r="A6" s="4" t="s">
        <v>588</v>
      </c>
      <c r="D6" s="4" t="s">
        <v>589</v>
      </c>
    </row>
    <row r="7" spans="1:5">
      <c r="A7" s="4" t="s">
        <v>590</v>
      </c>
      <c r="D7" s="4" t="s">
        <v>591</v>
      </c>
    </row>
    <row r="8" spans="1:5">
      <c r="A8" s="4" t="s">
        <v>23</v>
      </c>
    </row>
    <row r="9" spans="1:5">
      <c r="A9" s="3" t="s">
        <v>584</v>
      </c>
    </row>
    <row r="10" spans="1:5">
      <c r="A10" s="4" t="s">
        <v>592</v>
      </c>
      <c r="D10" s="5" t="n">
        <v>45000000</v>
      </c>
    </row>
    <row r="11" spans="1:5">
      <c r="A11" s="4" t="s">
        <v>593</v>
      </c>
      <c r="D11" s="8" t="n">
        <v>0.01</v>
      </c>
    </row>
    <row r="12" spans="1:5">
      <c r="A12" s="4" t="s">
        <v>594</v>
      </c>
      <c r="C12" s="5" t="n">
        <v>203216</v>
      </c>
    </row>
    <row r="13" spans="1:5">
      <c r="A13" s="4" t="s">
        <v>595</v>
      </c>
    </row>
    <row r="14" spans="1:5">
      <c r="A14" s="3" t="s">
        <v>584</v>
      </c>
    </row>
    <row r="15" spans="1:5">
      <c r="A15" s="4" t="s">
        <v>596</v>
      </c>
      <c r="B15" s="5" t="n">
        <v>479465</v>
      </c>
    </row>
    <row r="16" spans="1:5">
      <c r="A16" s="4" t="s">
        <v>597</v>
      </c>
    </row>
    <row r="17" spans="1:5">
      <c r="A17" s="3" t="s">
        <v>584</v>
      </c>
    </row>
    <row r="18" spans="1:5">
      <c r="A18" s="4" t="s">
        <v>592</v>
      </c>
      <c r="D18" s="5" t="n">
        <v>5000000</v>
      </c>
    </row>
    <row r="19" spans="1:5">
      <c r="A19" s="4" t="s">
        <v>593</v>
      </c>
      <c r="D19" s="8"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v>
      </c>
    </row>
    <row r="2" spans="1:3">
      <c r="A2" s="4" t="s">
        <v>23</v>
      </c>
    </row>
    <row r="3" spans="1:3">
      <c r="A3" s="3" t="s">
        <v>584</v>
      </c>
    </row>
    <row r="4" spans="1:3">
      <c r="A4" s="4" t="s">
        <v>599</v>
      </c>
      <c r="B4" s="5" t="n">
        <v>13290849</v>
      </c>
      <c r="C4" s="5" t="n">
        <v>12393124</v>
      </c>
    </row>
    <row r="5" spans="1:3">
      <c r="A5" s="4" t="s">
        <v>600</v>
      </c>
      <c r="B5" s="5" t="n">
        <v>-1271043</v>
      </c>
      <c r="C5" s="5" t="n">
        <v>-1271043</v>
      </c>
    </row>
    <row r="6" spans="1:3">
      <c r="A6" s="4" t="s">
        <v>601</v>
      </c>
      <c r="B6" s="5" t="n">
        <v>12019806</v>
      </c>
      <c r="C6" s="5" t="n">
        <v>11122081</v>
      </c>
    </row>
    <row r="7" spans="1:3">
      <c r="A7" s="4" t="s">
        <v>597</v>
      </c>
    </row>
    <row r="8" spans="1:3">
      <c r="A8" s="3" t="s">
        <v>584</v>
      </c>
    </row>
    <row r="9" spans="1:3">
      <c r="A9" s="4" t="s">
        <v>599</v>
      </c>
      <c r="B9" s="5" t="n">
        <v>421416</v>
      </c>
      <c r="C9" s="5" t="n">
        <v>793130</v>
      </c>
    </row>
    <row r="10" spans="1:3">
      <c r="A10" s="4" t="s">
        <v>600</v>
      </c>
      <c r="B10" s="5" t="n">
        <v>-234903</v>
      </c>
      <c r="C10" s="5" t="n">
        <v>-234903</v>
      </c>
    </row>
    <row r="11" spans="1:3">
      <c r="A11" s="4" t="s">
        <v>601</v>
      </c>
      <c r="B11" s="5" t="n">
        <v>186513</v>
      </c>
      <c r="C11" s="5" t="n">
        <v>558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v>
      </c>
    </row>
    <row r="2" spans="1:3">
      <c r="A2" s="3" t="s">
        <v>603</v>
      </c>
    </row>
    <row r="3" spans="1:3">
      <c r="A3" s="4" t="s">
        <v>132</v>
      </c>
      <c r="B3" s="7" t="n">
        <v>-2269</v>
      </c>
      <c r="C3" s="7" t="n">
        <v>-2702</v>
      </c>
    </row>
    <row r="4" spans="1:3">
      <c r="A4" s="4" t="s">
        <v>604</v>
      </c>
    </row>
    <row r="5" spans="1:3">
      <c r="A5" s="3" t="s">
        <v>603</v>
      </c>
    </row>
    <row r="6" spans="1:3">
      <c r="A6" s="4" t="s">
        <v>605</v>
      </c>
      <c r="B6" s="5" t="n">
        <v>-3675</v>
      </c>
      <c r="C6" s="5" t="n">
        <v>-4376</v>
      </c>
    </row>
    <row r="7" spans="1:3">
      <c r="A7" s="4" t="s">
        <v>128</v>
      </c>
      <c r="B7" s="5" t="n">
        <v>1406</v>
      </c>
      <c r="C7" s="5" t="n">
        <v>1674</v>
      </c>
    </row>
    <row r="8" spans="1:3">
      <c r="A8" s="4" t="s">
        <v>271</v>
      </c>
    </row>
    <row r="9" spans="1:3">
      <c r="A9" s="3" t="s">
        <v>603</v>
      </c>
    </row>
    <row r="10" spans="1:3">
      <c r="A10" s="4" t="s">
        <v>132</v>
      </c>
      <c r="B10" s="5" t="n">
        <v>-656</v>
      </c>
      <c r="C10" s="5" t="n">
        <v>-926</v>
      </c>
    </row>
    <row r="11" spans="1:3">
      <c r="A11" s="4" t="s">
        <v>606</v>
      </c>
    </row>
    <row r="12" spans="1:3">
      <c r="A12" s="3" t="s">
        <v>603</v>
      </c>
    </row>
    <row r="13" spans="1:3">
      <c r="A13" s="4" t="s">
        <v>605</v>
      </c>
      <c r="B13" s="5" t="n">
        <v>-1063</v>
      </c>
      <c r="C13" s="5" t="n">
        <v>-1500</v>
      </c>
    </row>
    <row r="14" spans="1:3">
      <c r="A14" s="4" t="s">
        <v>128</v>
      </c>
      <c r="B14" s="5" t="n">
        <v>407</v>
      </c>
      <c r="C14" s="5" t="n">
        <v>574</v>
      </c>
    </row>
    <row r="15" spans="1:3">
      <c r="A15" s="4" t="s">
        <v>274</v>
      </c>
    </row>
    <row r="16" spans="1:3">
      <c r="A16" s="3" t="s">
        <v>603</v>
      </c>
    </row>
    <row r="17" spans="1:3">
      <c r="A17" s="4" t="s">
        <v>132</v>
      </c>
      <c r="B17" s="5" t="n">
        <v>-1613</v>
      </c>
      <c r="C17" s="5" t="n">
        <v>-1776</v>
      </c>
    </row>
    <row r="18" spans="1:3">
      <c r="A18" s="4" t="s">
        <v>607</v>
      </c>
    </row>
    <row r="19" spans="1:3">
      <c r="A19" s="3" t="s">
        <v>603</v>
      </c>
    </row>
    <row r="20" spans="1:3">
      <c r="A20" s="4" t="s">
        <v>605</v>
      </c>
      <c r="B20" s="5" t="n">
        <v>-2612</v>
      </c>
      <c r="C20" s="5" t="n">
        <v>-2876</v>
      </c>
    </row>
    <row r="21" spans="1:3">
      <c r="A21" s="4" t="s">
        <v>128</v>
      </c>
      <c r="B21" s="7" t="n">
        <v>999</v>
      </c>
      <c r="C21" s="7" t="n">
        <v>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08</v>
      </c>
      <c r="B1" s="2" t="s">
        <v>609</v>
      </c>
      <c r="C1" s="2" t="s">
        <v>1</v>
      </c>
    </row>
    <row r="2" spans="1:3">
      <c r="B2" s="2" t="s">
        <v>610</v>
      </c>
      <c r="C2" s="2" t="s">
        <v>2</v>
      </c>
    </row>
    <row r="3" spans="1:3">
      <c r="A3" s="3" t="s">
        <v>611</v>
      </c>
    </row>
    <row r="4" spans="1:3">
      <c r="A4" s="4" t="s">
        <v>612</v>
      </c>
      <c r="C4" s="4" t="s">
        <v>613</v>
      </c>
    </row>
    <row r="5" spans="1:3">
      <c r="A5" s="4" t="s">
        <v>614</v>
      </c>
      <c r="B5" s="4" t="s">
        <v>615</v>
      </c>
      <c r="C5" s="4" t="s">
        <v>6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 customWidth="1" max="8" min="8" width="24"/>
    <col customWidth="1" max="9" min="9" width="35"/>
  </cols>
  <sheetData>
    <row r="1" spans="1:9">
      <c r="A1" s="1" t="s">
        <v>131</v>
      </c>
      <c r="B1" s="2" t="s">
        <v>132</v>
      </c>
      <c r="C1" s="2" t="s">
        <v>133</v>
      </c>
      <c r="D1" s="2" t="s">
        <v>134</v>
      </c>
      <c r="E1" s="2" t="s">
        <v>135</v>
      </c>
      <c r="F1" s="2" t="s">
        <v>136</v>
      </c>
      <c r="G1" s="2" t="s">
        <v>137</v>
      </c>
      <c r="H1" s="2" t="s">
        <v>138</v>
      </c>
      <c r="I1" s="2" t="s">
        <v>139</v>
      </c>
    </row>
    <row r="2" spans="1:9">
      <c r="A2" s="4" t="s">
        <v>140</v>
      </c>
      <c r="B2" s="7" t="n">
        <v>167233</v>
      </c>
      <c r="C2" s="7" t="n">
        <v>97</v>
      </c>
      <c r="D2" s="7" t="n">
        <v>138077</v>
      </c>
      <c r="E2" s="7" t="n">
        <v>34955</v>
      </c>
      <c r="F2" s="7" t="n">
        <v>-2371</v>
      </c>
      <c r="G2" s="7" t="n">
        <v>-242</v>
      </c>
      <c r="H2" s="7" t="n">
        <v>-19655</v>
      </c>
      <c r="I2" s="7" t="n">
        <v>16372</v>
      </c>
    </row>
    <row r="3" spans="1:9">
      <c r="A3" s="4" t="s">
        <v>141</v>
      </c>
      <c r="C3" s="5" t="n">
        <v>8211727</v>
      </c>
    </row>
    <row r="4" spans="1:9">
      <c r="A4" s="4" t="s">
        <v>116</v>
      </c>
      <c r="B4" s="5" t="n">
        <v>6286</v>
      </c>
      <c r="E4" s="5" t="n">
        <v>6286</v>
      </c>
    </row>
    <row r="5" spans="1:9">
      <c r="A5" s="4" t="s">
        <v>142</v>
      </c>
      <c r="B5" s="5" t="n">
        <v>639</v>
      </c>
      <c r="F5" s="5" t="n">
        <v>639</v>
      </c>
    </row>
    <row r="6" spans="1:9">
      <c r="A6" s="4" t="s">
        <v>143</v>
      </c>
      <c r="B6" s="5" t="n">
        <v>-16372</v>
      </c>
      <c r="I6" s="7" t="n">
        <v>-16372</v>
      </c>
    </row>
    <row r="7" spans="1:9">
      <c r="A7" s="4" t="s">
        <v>144</v>
      </c>
      <c r="B7" s="5" t="n">
        <v>282</v>
      </c>
      <c r="D7" s="5" t="n">
        <v>282</v>
      </c>
    </row>
    <row r="8" spans="1:9">
      <c r="A8" s="4" t="s">
        <v>145</v>
      </c>
      <c r="B8" s="5" t="n">
        <v>121</v>
      </c>
      <c r="D8" s="5" t="n">
        <v>121</v>
      </c>
    </row>
    <row r="9" spans="1:9">
      <c r="A9" s="4" t="s">
        <v>146</v>
      </c>
      <c r="B9" s="5" t="n">
        <v>-1</v>
      </c>
      <c r="E9" s="5" t="n">
        <v>-1</v>
      </c>
    </row>
    <row r="10" spans="1:9">
      <c r="A10" s="4" t="s">
        <v>147</v>
      </c>
      <c r="B10" s="5" t="n">
        <v>158188</v>
      </c>
      <c r="C10" s="7" t="n">
        <v>97</v>
      </c>
      <c r="D10" s="5" t="n">
        <v>138480</v>
      </c>
      <c r="E10" s="5" t="n">
        <v>41240</v>
      </c>
      <c r="F10" s="5" t="n">
        <v>-1732</v>
      </c>
      <c r="G10" s="5" t="n">
        <v>-242</v>
      </c>
      <c r="H10" s="5" t="n">
        <v>-19655</v>
      </c>
    </row>
    <row r="11" spans="1:9">
      <c r="A11" s="4" t="s">
        <v>148</v>
      </c>
      <c r="C11" s="5" t="n">
        <v>8219415</v>
      </c>
    </row>
    <row r="12" spans="1:9">
      <c r="A12" s="4" t="s">
        <v>149</v>
      </c>
      <c r="B12" s="5" t="n">
        <v>257964</v>
      </c>
      <c r="C12" s="7" t="n">
        <v>132</v>
      </c>
      <c r="D12" s="5" t="n">
        <v>236103</v>
      </c>
      <c r="E12" s="5" t="n">
        <v>44328</v>
      </c>
      <c r="F12" s="5" t="n">
        <v>-2702</v>
      </c>
      <c r="G12" s="5" t="n">
        <v>-242</v>
      </c>
      <c r="H12" s="5" t="n">
        <v>-19655</v>
      </c>
    </row>
    <row r="13" spans="1:9">
      <c r="A13" s="4" t="s">
        <v>150</v>
      </c>
      <c r="C13" s="5" t="n">
        <v>11680308</v>
      </c>
    </row>
    <row r="14" spans="1:9">
      <c r="A14" s="4" t="s">
        <v>116</v>
      </c>
      <c r="B14" s="5" t="n">
        <v>11218</v>
      </c>
      <c r="E14" s="5" t="n">
        <v>11218</v>
      </c>
    </row>
    <row r="15" spans="1:9">
      <c r="A15" s="4" t="s">
        <v>142</v>
      </c>
      <c r="B15" s="5" t="n">
        <v>433</v>
      </c>
      <c r="F15" s="5" t="n">
        <v>433</v>
      </c>
    </row>
    <row r="16" spans="1:9">
      <c r="A16" s="4" t="s">
        <v>144</v>
      </c>
      <c r="B16" s="5" t="n">
        <v>732</v>
      </c>
      <c r="D16" s="5" t="n">
        <v>732</v>
      </c>
    </row>
    <row r="17" spans="1:9">
      <c r="A17" s="4" t="s">
        <v>151</v>
      </c>
      <c r="C17" s="5" t="n">
        <v>3712</v>
      </c>
    </row>
    <row r="18" spans="1:9">
      <c r="A18" s="4" t="s">
        <v>145</v>
      </c>
      <c r="B18" s="5" t="n">
        <v>726</v>
      </c>
      <c r="D18" s="5" t="n">
        <v>726</v>
      </c>
    </row>
    <row r="19" spans="1:9">
      <c r="A19" s="4" t="s">
        <v>152</v>
      </c>
      <c r="C19" s="5" t="n">
        <v>42834</v>
      </c>
    </row>
    <row r="20" spans="1:9">
      <c r="A20" s="4" t="s">
        <v>153</v>
      </c>
      <c r="B20" s="5" t="n">
        <v>72</v>
      </c>
      <c r="G20" s="5" t="n">
        <v>72</v>
      </c>
    </row>
    <row r="21" spans="1:9">
      <c r="A21" s="4" t="s">
        <v>154</v>
      </c>
      <c r="B21" s="5" t="n">
        <v>14913</v>
      </c>
      <c r="C21" s="7" t="n">
        <v>5</v>
      </c>
      <c r="D21" s="5" t="n">
        <v>14908</v>
      </c>
    </row>
    <row r="22" spans="1:9">
      <c r="A22" s="4" t="s">
        <v>155</v>
      </c>
      <c r="C22" s="5" t="n">
        <v>479465</v>
      </c>
    </row>
    <row r="23" spans="1:9">
      <c r="A23" s="4" t="s">
        <v>156</v>
      </c>
      <c r="B23" s="7" t="n">
        <v>286058</v>
      </c>
      <c r="C23" s="7" t="n">
        <v>137</v>
      </c>
      <c r="D23" s="7" t="n">
        <v>252469</v>
      </c>
      <c r="E23" s="7" t="n">
        <v>55546</v>
      </c>
      <c r="F23" s="7" t="n">
        <v>-2269</v>
      </c>
      <c r="G23" s="7" t="n">
        <v>-170</v>
      </c>
      <c r="H23" s="7" t="n">
        <v>-19655</v>
      </c>
    </row>
    <row r="24" spans="1:9">
      <c r="A24" s="4" t="s">
        <v>157</v>
      </c>
      <c r="C24" s="5" t="n">
        <v>12206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4" t="s">
        <v>617</v>
      </c>
    </row>
    <row r="3" spans="1:3">
      <c r="A3" s="3" t="s">
        <v>618</v>
      </c>
    </row>
    <row r="4" spans="1:3">
      <c r="A4" s="4" t="s">
        <v>619</v>
      </c>
      <c r="B4" s="7" t="n">
        <v>242616</v>
      </c>
      <c r="C4" s="7" t="n">
        <v>221779</v>
      </c>
    </row>
    <row r="5" spans="1:3">
      <c r="A5" s="4" t="s">
        <v>620</v>
      </c>
      <c r="B5" s="4" t="s">
        <v>621</v>
      </c>
      <c r="C5" s="4" t="s">
        <v>622</v>
      </c>
    </row>
    <row r="6" spans="1:3">
      <c r="A6" s="4" t="s">
        <v>623</v>
      </c>
      <c r="B6" s="7" t="n">
        <v>235048</v>
      </c>
      <c r="C6" s="7" t="n">
        <v>215347</v>
      </c>
    </row>
    <row r="7" spans="1:3">
      <c r="A7" s="4" t="s">
        <v>624</v>
      </c>
      <c r="B7" s="4" t="s">
        <v>625</v>
      </c>
      <c r="C7" s="4" t="s">
        <v>626</v>
      </c>
    </row>
    <row r="8" spans="1:3">
      <c r="A8" s="4" t="s">
        <v>627</v>
      </c>
      <c r="B8" s="7" t="n">
        <v>221223</v>
      </c>
      <c r="C8" s="7" t="n">
        <v>201663</v>
      </c>
    </row>
    <row r="9" spans="1:3">
      <c r="A9" s="4" t="s">
        <v>628</v>
      </c>
      <c r="B9" s="4" t="s">
        <v>629</v>
      </c>
      <c r="C9" s="4" t="s">
        <v>630</v>
      </c>
    </row>
    <row r="10" spans="1:3">
      <c r="A10" s="4" t="s">
        <v>631</v>
      </c>
      <c r="B10" s="7" t="n">
        <v>235048</v>
      </c>
      <c r="C10" s="7" t="n">
        <v>215347</v>
      </c>
    </row>
    <row r="11" spans="1:3">
      <c r="A11" s="4" t="s">
        <v>632</v>
      </c>
      <c r="B11" s="4" t="s">
        <v>633</v>
      </c>
      <c r="C11" s="4" t="s">
        <v>634</v>
      </c>
    </row>
    <row r="12" spans="1:3">
      <c r="A12" s="4" t="s">
        <v>635</v>
      </c>
    </row>
    <row r="13" spans="1:3">
      <c r="A13" s="3" t="s">
        <v>618</v>
      </c>
    </row>
    <row r="14" spans="1:3">
      <c r="A14" s="4" t="s">
        <v>619</v>
      </c>
      <c r="B14" s="7" t="n">
        <v>224162</v>
      </c>
      <c r="C14" s="7" t="n">
        <v>196478</v>
      </c>
    </row>
    <row r="15" spans="1:3">
      <c r="A15" s="4" t="s">
        <v>620</v>
      </c>
      <c r="B15" s="4" t="s">
        <v>636</v>
      </c>
      <c r="C15" s="4" t="s">
        <v>637</v>
      </c>
    </row>
    <row r="16" spans="1:3">
      <c r="A16" s="4" t="s">
        <v>638</v>
      </c>
      <c r="B16" s="7" t="n">
        <v>169213</v>
      </c>
      <c r="C16" s="7" t="n">
        <v>151053</v>
      </c>
    </row>
    <row r="17" spans="1:3">
      <c r="A17" s="4" t="s">
        <v>639</v>
      </c>
      <c r="B17" s="4" t="s">
        <v>640</v>
      </c>
      <c r="C17" s="4" t="s">
        <v>640</v>
      </c>
    </row>
    <row r="18" spans="1:3">
      <c r="A18" s="4" t="s">
        <v>623</v>
      </c>
      <c r="B18" s="7" t="n">
        <v>216594</v>
      </c>
      <c r="C18" s="7" t="n">
        <v>190046</v>
      </c>
    </row>
    <row r="19" spans="1:3">
      <c r="A19" s="4" t="s">
        <v>624</v>
      </c>
      <c r="B19" s="4" t="s">
        <v>641</v>
      </c>
      <c r="C19" s="4" t="s">
        <v>642</v>
      </c>
    </row>
    <row r="20" spans="1:3">
      <c r="A20" s="4" t="s">
        <v>643</v>
      </c>
      <c r="B20" s="7" t="n">
        <v>135371</v>
      </c>
      <c r="C20" s="7" t="n">
        <v>120842</v>
      </c>
    </row>
    <row r="21" spans="1:3">
      <c r="A21" s="4" t="s">
        <v>644</v>
      </c>
      <c r="B21" s="4" t="s">
        <v>645</v>
      </c>
      <c r="C21" s="4" t="s">
        <v>645</v>
      </c>
    </row>
    <row r="22" spans="1:3">
      <c r="A22" s="4" t="s">
        <v>627</v>
      </c>
      <c r="B22" s="7" t="n">
        <v>216594</v>
      </c>
      <c r="C22" s="7" t="n">
        <v>190046</v>
      </c>
    </row>
    <row r="23" spans="1:3">
      <c r="A23" s="4" t="s">
        <v>628</v>
      </c>
      <c r="B23" s="4" t="s">
        <v>641</v>
      </c>
      <c r="C23" s="4" t="s">
        <v>642</v>
      </c>
    </row>
    <row r="24" spans="1:3">
      <c r="A24" s="4" t="s">
        <v>646</v>
      </c>
      <c r="B24" s="7" t="n">
        <v>109989</v>
      </c>
      <c r="C24" s="7" t="n">
        <v>98184</v>
      </c>
    </row>
    <row r="25" spans="1:3">
      <c r="A25" s="4" t="s">
        <v>647</v>
      </c>
      <c r="B25" s="4" t="s">
        <v>648</v>
      </c>
      <c r="C25" s="4" t="s">
        <v>648</v>
      </c>
    </row>
    <row r="26" spans="1:3">
      <c r="A26" s="4" t="s">
        <v>631</v>
      </c>
      <c r="B26" s="7" t="n">
        <v>216594</v>
      </c>
      <c r="C26" s="7" t="n">
        <v>190046</v>
      </c>
    </row>
    <row r="27" spans="1:3">
      <c r="A27" s="4" t="s">
        <v>632</v>
      </c>
      <c r="B27" s="4" t="s">
        <v>649</v>
      </c>
      <c r="C27" s="4" t="s">
        <v>650</v>
      </c>
    </row>
    <row r="28" spans="1:3">
      <c r="A28" s="4" t="s">
        <v>651</v>
      </c>
      <c r="B28" s="7" t="n">
        <v>115793</v>
      </c>
      <c r="C28" s="7" t="n">
        <v>91155</v>
      </c>
    </row>
    <row r="29" spans="1:3">
      <c r="A29" s="4" t="s">
        <v>652</v>
      </c>
      <c r="B29" s="4" t="s">
        <v>653</v>
      </c>
      <c r="C29" s="4" t="s">
        <v>653</v>
      </c>
    </row>
    <row r="30" spans="1:3">
      <c r="A30" s="4" t="s">
        <v>654</v>
      </c>
    </row>
    <row r="31" spans="1:3">
      <c r="A31" s="3" t="s">
        <v>618</v>
      </c>
    </row>
    <row r="32" spans="1:3">
      <c r="A32" s="4" t="s">
        <v>638</v>
      </c>
      <c r="B32" s="7" t="n">
        <v>156517</v>
      </c>
      <c r="C32" s="7" t="n">
        <v>130372</v>
      </c>
    </row>
    <row r="33" spans="1:3">
      <c r="A33" s="4" t="s">
        <v>655</v>
      </c>
      <c r="B33" s="4" t="s">
        <v>656</v>
      </c>
      <c r="C33" s="4" t="s">
        <v>657</v>
      </c>
    </row>
    <row r="34" spans="1:3">
      <c r="A34" s="4" t="s">
        <v>658</v>
      </c>
      <c r="B34" s="7" t="n">
        <v>122675</v>
      </c>
      <c r="C34" s="7" t="n">
        <v>100141</v>
      </c>
    </row>
    <row r="35" spans="1:3">
      <c r="A35" s="4" t="s">
        <v>659</v>
      </c>
      <c r="B35" s="4" t="s">
        <v>660</v>
      </c>
      <c r="C35" s="4" t="s">
        <v>661</v>
      </c>
    </row>
    <row r="36" spans="1:3">
      <c r="A36" s="4" t="s">
        <v>662</v>
      </c>
      <c r="B36" s="7" t="n">
        <v>97294</v>
      </c>
      <c r="C36" s="7" t="n">
        <v>77468</v>
      </c>
    </row>
    <row r="37" spans="1:3">
      <c r="A37" s="4" t="s">
        <v>663</v>
      </c>
      <c r="B37" s="4" t="s">
        <v>664</v>
      </c>
      <c r="C37" s="4" t="s">
        <v>665</v>
      </c>
    </row>
    <row r="38" spans="1:3">
      <c r="A38" s="4" t="s">
        <v>666</v>
      </c>
      <c r="B38" s="7" t="n">
        <v>92628</v>
      </c>
      <c r="C38" s="7" t="n">
        <v>72920</v>
      </c>
    </row>
    <row r="39" spans="1:3">
      <c r="A39" s="4" t="s">
        <v>667</v>
      </c>
      <c r="B39" s="4" t="s">
        <v>668</v>
      </c>
      <c r="C39" s="4" t="s">
        <v>668</v>
      </c>
    </row>
    <row r="40" spans="1:3">
      <c r="A40" s="4" t="s">
        <v>669</v>
      </c>
    </row>
    <row r="41" spans="1:3">
      <c r="A41" s="3" t="s">
        <v>618</v>
      </c>
    </row>
    <row r="42" spans="1:3">
      <c r="A42" s="4" t="s">
        <v>638</v>
      </c>
      <c r="B42" s="7" t="n">
        <v>156522</v>
      </c>
      <c r="C42" s="7" t="n">
        <v>130283</v>
      </c>
    </row>
    <row r="43" spans="1:3">
      <c r="A43" s="4" t="s">
        <v>655</v>
      </c>
      <c r="B43" s="4" t="s">
        <v>656</v>
      </c>
      <c r="C43" s="4" t="s">
        <v>657</v>
      </c>
    </row>
    <row r="44" spans="1:3">
      <c r="A44" s="4" t="s">
        <v>658</v>
      </c>
      <c r="B44" s="7" t="n">
        <v>122680</v>
      </c>
      <c r="C44" s="7" t="n">
        <v>100073</v>
      </c>
    </row>
    <row r="45" spans="1:3">
      <c r="A45" s="4" t="s">
        <v>659</v>
      </c>
      <c r="B45" s="4" t="s">
        <v>660</v>
      </c>
      <c r="C45" s="4" t="s">
        <v>661</v>
      </c>
    </row>
    <row r="46" spans="1:3">
      <c r="A46" s="4" t="s">
        <v>662</v>
      </c>
      <c r="B46" s="7" t="n">
        <v>97298</v>
      </c>
      <c r="C46" s="7" t="n">
        <v>77415</v>
      </c>
    </row>
    <row r="47" spans="1:3">
      <c r="A47" s="4" t="s">
        <v>663</v>
      </c>
      <c r="B47" s="4" t="s">
        <v>664</v>
      </c>
      <c r="C47" s="4" t="s">
        <v>665</v>
      </c>
    </row>
    <row r="48" spans="1:3">
      <c r="A48" s="4" t="s">
        <v>666</v>
      </c>
      <c r="B48" s="7" t="n">
        <v>92634</v>
      </c>
      <c r="C48" s="7" t="n">
        <v>72924</v>
      </c>
    </row>
    <row r="49" spans="1:3">
      <c r="A49" s="4" t="s">
        <v>667</v>
      </c>
      <c r="B49" s="4" t="s">
        <v>668</v>
      </c>
      <c r="C49" s="4" t="s">
        <v>668</v>
      </c>
    </row>
    <row r="50" spans="1:3">
      <c r="A50" s="4" t="s">
        <v>670</v>
      </c>
    </row>
    <row r="51" spans="1:3">
      <c r="A51" s="3" t="s">
        <v>618</v>
      </c>
    </row>
    <row r="52" spans="1:3">
      <c r="A52" s="4" t="s">
        <v>655</v>
      </c>
      <c r="B52" s="4" t="s">
        <v>671</v>
      </c>
      <c r="C52" s="4" t="s">
        <v>671</v>
      </c>
    </row>
    <row r="53" spans="1:3">
      <c r="A53" s="4" t="s">
        <v>638</v>
      </c>
      <c r="B53" s="7" t="n">
        <v>177667</v>
      </c>
      <c r="C53" s="7" t="n">
        <v>158714</v>
      </c>
    </row>
    <row r="54" spans="1:3">
      <c r="A54" s="4" t="s">
        <v>658</v>
      </c>
      <c r="B54" s="7" t="n">
        <v>143826</v>
      </c>
      <c r="C54" s="7" t="n">
        <v>128483</v>
      </c>
    </row>
    <row r="55" spans="1:3">
      <c r="A55" s="4" t="s">
        <v>659</v>
      </c>
      <c r="B55" s="4" t="s">
        <v>672</v>
      </c>
      <c r="C55" s="4" t="s">
        <v>672</v>
      </c>
    </row>
    <row r="56" spans="1:3">
      <c r="A56" s="4" t="s">
        <v>662</v>
      </c>
      <c r="B56" s="7" t="n">
        <v>118445</v>
      </c>
      <c r="C56" s="7" t="n">
        <v>105809</v>
      </c>
    </row>
    <row r="57" spans="1:3">
      <c r="A57" s="4" t="s">
        <v>663</v>
      </c>
      <c r="B57" s="4" t="s">
        <v>673</v>
      </c>
      <c r="C57" s="4" t="s">
        <v>673</v>
      </c>
    </row>
    <row r="58" spans="1:3">
      <c r="A58" s="4" t="s">
        <v>666</v>
      </c>
      <c r="B58" s="7" t="n">
        <v>92628</v>
      </c>
      <c r="C58" s="7" t="n">
        <v>72920</v>
      </c>
    </row>
    <row r="59" spans="1:3">
      <c r="A59" s="4" t="s">
        <v>667</v>
      </c>
      <c r="B59" s="4" t="s">
        <v>668</v>
      </c>
      <c r="C59" s="4" t="s">
        <v>668</v>
      </c>
    </row>
    <row r="60" spans="1:3">
      <c r="A60" s="4" t="s">
        <v>674</v>
      </c>
    </row>
    <row r="61" spans="1:3">
      <c r="A61" s="3" t="s">
        <v>618</v>
      </c>
    </row>
    <row r="62" spans="1:3">
      <c r="A62" s="4" t="s">
        <v>655</v>
      </c>
      <c r="B62" s="4" t="s">
        <v>671</v>
      </c>
      <c r="C62" s="4" t="s">
        <v>671</v>
      </c>
    </row>
    <row r="63" spans="1:3">
      <c r="A63" s="4" t="s">
        <v>638</v>
      </c>
      <c r="B63" s="7" t="n">
        <v>177674</v>
      </c>
      <c r="C63" s="7" t="n">
        <v>158606</v>
      </c>
    </row>
    <row r="64" spans="1:3">
      <c r="A64" s="4" t="s">
        <v>658</v>
      </c>
      <c r="B64" s="7" t="n">
        <v>143831</v>
      </c>
      <c r="C64" s="7" t="n">
        <v>128395</v>
      </c>
    </row>
    <row r="65" spans="1:3">
      <c r="A65" s="4" t="s">
        <v>659</v>
      </c>
      <c r="B65" s="4" t="s">
        <v>672</v>
      </c>
      <c r="C65" s="4" t="s">
        <v>672</v>
      </c>
    </row>
    <row r="66" spans="1:3">
      <c r="A66" s="4" t="s">
        <v>662</v>
      </c>
      <c r="B66" s="7" t="n">
        <v>118449</v>
      </c>
      <c r="C66" s="7" t="n">
        <v>105737</v>
      </c>
    </row>
    <row r="67" spans="1:3">
      <c r="A67" s="4" t="s">
        <v>663</v>
      </c>
      <c r="B67" s="4" t="s">
        <v>673</v>
      </c>
      <c r="C67" s="4" t="s">
        <v>673</v>
      </c>
    </row>
    <row r="68" spans="1:3">
      <c r="A68" s="4" t="s">
        <v>666</v>
      </c>
      <c r="B68" s="7" t="n">
        <v>92634</v>
      </c>
      <c r="C68" s="7" t="n">
        <v>72924</v>
      </c>
    </row>
    <row r="69" spans="1:3">
      <c r="A69" s="4" t="s">
        <v>667</v>
      </c>
      <c r="B69" s="4" t="s">
        <v>668</v>
      </c>
      <c r="C69" s="4" t="s">
        <v>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9</v>
      </c>
      <c r="D1" s="2" t="s">
        <v>1</v>
      </c>
    </row>
    <row r="2" spans="1:5">
      <c r="B2" s="2" t="s">
        <v>2</v>
      </c>
      <c r="C2" s="2" t="s">
        <v>72</v>
      </c>
      <c r="D2" s="2" t="s">
        <v>2</v>
      </c>
      <c r="E2" s="2" t="s">
        <v>72</v>
      </c>
    </row>
    <row r="3" spans="1:5">
      <c r="A3" s="3" t="s">
        <v>676</v>
      </c>
    </row>
    <row r="4" spans="1:5">
      <c r="A4" s="4" t="s">
        <v>118</v>
      </c>
      <c r="B4" s="7" t="n">
        <v>6354</v>
      </c>
      <c r="C4" s="7" t="n">
        <v>2846</v>
      </c>
      <c r="D4" s="7" t="n">
        <v>11218</v>
      </c>
      <c r="E4" s="7" t="n">
        <v>6285</v>
      </c>
    </row>
    <row r="5" spans="1:5">
      <c r="A5" s="4" t="s">
        <v>677</v>
      </c>
      <c r="B5" s="5" t="n">
        <v>12205095</v>
      </c>
      <c r="C5" s="5" t="n">
        <v>8216097</v>
      </c>
      <c r="D5" s="5" t="n">
        <v>12010538</v>
      </c>
      <c r="E5" s="5" t="n">
        <v>8213912</v>
      </c>
    </row>
    <row r="6" spans="1:5">
      <c r="A6" s="4" t="s">
        <v>678</v>
      </c>
      <c r="B6" s="5" t="n">
        <v>12205095</v>
      </c>
      <c r="C6" s="5" t="n">
        <v>8216097</v>
      </c>
      <c r="D6" s="5" t="n">
        <v>12010538</v>
      </c>
      <c r="E6" s="5" t="n">
        <v>8213912</v>
      </c>
    </row>
    <row r="7" spans="1:5">
      <c r="A7" s="4" t="s">
        <v>679</v>
      </c>
      <c r="B7" s="8" t="n">
        <v>0.52</v>
      </c>
      <c r="C7" s="8" t="n">
        <v>0.35</v>
      </c>
      <c r="D7" s="8" t="n">
        <v>0.93</v>
      </c>
      <c r="E7" s="8" t="n">
        <v>0.77</v>
      </c>
    </row>
    <row r="8" spans="1:5">
      <c r="A8" s="3" t="s">
        <v>680</v>
      </c>
    </row>
    <row r="9" spans="1:5">
      <c r="A9" s="4" t="s">
        <v>118</v>
      </c>
      <c r="B9" s="7" t="n">
        <v>6354</v>
      </c>
      <c r="C9" s="7" t="n">
        <v>2846</v>
      </c>
      <c r="D9" s="7" t="n">
        <v>11218</v>
      </c>
      <c r="E9" s="7" t="n">
        <v>6285</v>
      </c>
    </row>
    <row r="10" spans="1:5">
      <c r="A10" s="3" t="s">
        <v>681</v>
      </c>
    </row>
    <row r="11" spans="1:5">
      <c r="A11" s="4" t="s">
        <v>679</v>
      </c>
      <c r="B11" s="5" t="n">
        <v>12205095</v>
      </c>
      <c r="C11" s="5" t="n">
        <v>8216097</v>
      </c>
      <c r="D11" s="5" t="n">
        <v>12010538</v>
      </c>
      <c r="E11" s="5" t="n">
        <v>8213912</v>
      </c>
    </row>
    <row r="12" spans="1:5">
      <c r="A12" s="4" t="s">
        <v>682</v>
      </c>
      <c r="B12" s="5" t="n">
        <v>239764</v>
      </c>
      <c r="C12" s="5" t="n">
        <v>113202</v>
      </c>
      <c r="D12" s="5" t="n">
        <v>253618</v>
      </c>
      <c r="E12" s="5" t="n">
        <v>112703</v>
      </c>
    </row>
    <row r="13" spans="1:5">
      <c r="A13" s="4" t="s">
        <v>683</v>
      </c>
      <c r="B13" s="5" t="n">
        <v>12444859</v>
      </c>
      <c r="C13" s="5" t="n">
        <v>8329299</v>
      </c>
      <c r="D13" s="5" t="n">
        <v>12264156</v>
      </c>
      <c r="E13" s="5" t="n">
        <v>8326615</v>
      </c>
    </row>
    <row r="14" spans="1:5">
      <c r="A14" s="4" t="s">
        <v>684</v>
      </c>
      <c r="B14" s="8" t="n">
        <v>0.51</v>
      </c>
      <c r="C14" s="8" t="n">
        <v>0.34</v>
      </c>
      <c r="D14" s="8" t="n">
        <v>0.91</v>
      </c>
      <c r="E14" s="8" t="n">
        <v>0.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9</v>
      </c>
      <c r="D1" s="2" t="s">
        <v>1</v>
      </c>
    </row>
    <row r="2" spans="1:5">
      <c r="B2" s="2" t="s">
        <v>2</v>
      </c>
      <c r="C2" s="2" t="s">
        <v>72</v>
      </c>
      <c r="D2" s="2" t="s">
        <v>2</v>
      </c>
      <c r="E2" s="2" t="s">
        <v>72</v>
      </c>
    </row>
    <row r="3" spans="1:5">
      <c r="A3" s="4" t="s">
        <v>686</v>
      </c>
    </row>
    <row r="4" spans="1:5">
      <c r="A4" s="3" t="s">
        <v>687</v>
      </c>
    </row>
    <row r="5" spans="1:5">
      <c r="A5" s="4" t="s">
        <v>688</v>
      </c>
      <c r="B5" s="5" t="n">
        <v>205269</v>
      </c>
      <c r="C5" s="5" t="n">
        <v>128921</v>
      </c>
      <c r="D5" s="5" t="n">
        <v>162986</v>
      </c>
      <c r="E5" s="5" t="n">
        <v>1309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7</v>
      </c>
    </row>
    <row r="2" spans="1:3">
      <c r="A2" s="3" t="s">
        <v>690</v>
      </c>
    </row>
    <row r="3" spans="1:3">
      <c r="A3" s="4" t="s">
        <v>691</v>
      </c>
      <c r="B3" s="7" t="n">
        <v>92435</v>
      </c>
      <c r="C3" s="7" t="n">
        <v>95732</v>
      </c>
    </row>
    <row r="4" spans="1:3">
      <c r="A4" s="4" t="s">
        <v>45</v>
      </c>
      <c r="B4" s="5" t="n">
        <v>2408624</v>
      </c>
      <c r="C4" s="5" t="n">
        <v>2192192</v>
      </c>
    </row>
    <row r="5" spans="1:3">
      <c r="A5" s="4" t="s">
        <v>692</v>
      </c>
      <c r="C5" s="5" t="n">
        <v>151</v>
      </c>
    </row>
    <row r="6" spans="1:3">
      <c r="A6" s="4" t="s">
        <v>347</v>
      </c>
    </row>
    <row r="7" spans="1:3">
      <c r="A7" s="3" t="s">
        <v>690</v>
      </c>
    </row>
    <row r="8" spans="1:3">
      <c r="A8" s="4" t="s">
        <v>691</v>
      </c>
      <c r="B8" s="5" t="n">
        <v>91254</v>
      </c>
      <c r="C8" s="5" t="n">
        <v>86703</v>
      </c>
    </row>
    <row r="9" spans="1:3">
      <c r="A9" s="4" t="s">
        <v>348</v>
      </c>
    </row>
    <row r="10" spans="1:3">
      <c r="A10" s="3" t="s">
        <v>690</v>
      </c>
    </row>
    <row r="11" spans="1:3">
      <c r="A11" s="4" t="s">
        <v>691</v>
      </c>
      <c r="B11" s="5" t="n">
        <v>193</v>
      </c>
      <c r="C11" s="5" t="n">
        <v>223</v>
      </c>
    </row>
    <row r="12" spans="1:3">
      <c r="A12" s="4" t="s">
        <v>349</v>
      </c>
    </row>
    <row r="13" spans="1:3">
      <c r="A13" s="3" t="s">
        <v>690</v>
      </c>
    </row>
    <row r="14" spans="1:3">
      <c r="A14" s="4" t="s">
        <v>691</v>
      </c>
      <c r="B14" s="5" t="n">
        <v>499</v>
      </c>
      <c r="C14" s="5" t="n">
        <v>499</v>
      </c>
    </row>
    <row r="15" spans="1:3">
      <c r="A15" s="4" t="s">
        <v>350</v>
      </c>
    </row>
    <row r="16" spans="1:3">
      <c r="A16" s="3" t="s">
        <v>690</v>
      </c>
    </row>
    <row r="17" spans="1:3">
      <c r="A17" s="4" t="s">
        <v>691</v>
      </c>
      <c r="B17" s="5" t="n">
        <v>489</v>
      </c>
      <c r="C17" s="5" t="n">
        <v>486</v>
      </c>
    </row>
    <row r="18" spans="1:3">
      <c r="A18" s="4" t="s">
        <v>351</v>
      </c>
    </row>
    <row r="19" spans="1:3">
      <c r="A19" s="3" t="s">
        <v>690</v>
      </c>
    </row>
    <row r="20" spans="1:3">
      <c r="A20" s="4" t="s">
        <v>691</v>
      </c>
      <c r="C20" s="5" t="n">
        <v>4782</v>
      </c>
    </row>
    <row r="21" spans="1:3">
      <c r="A21" s="4" t="s">
        <v>352</v>
      </c>
    </row>
    <row r="22" spans="1:3">
      <c r="A22" s="3" t="s">
        <v>690</v>
      </c>
    </row>
    <row r="23" spans="1:3">
      <c r="A23" s="4" t="s">
        <v>691</v>
      </c>
      <c r="C23" s="5" t="n">
        <v>3039</v>
      </c>
    </row>
    <row r="24" spans="1:3">
      <c r="A24" s="4" t="s">
        <v>693</v>
      </c>
    </row>
    <row r="25" spans="1:3">
      <c r="A25" s="3" t="s">
        <v>690</v>
      </c>
    </row>
    <row r="26" spans="1:3">
      <c r="A26" s="4" t="s">
        <v>694</v>
      </c>
      <c r="C26" s="5" t="n">
        <v>151</v>
      </c>
    </row>
    <row r="27" spans="1:3">
      <c r="A27" s="4" t="s">
        <v>45</v>
      </c>
      <c r="B27" s="5" t="n">
        <v>489</v>
      </c>
      <c r="C27" s="5" t="n">
        <v>637</v>
      </c>
    </row>
    <row r="28" spans="1:3">
      <c r="A28" s="4" t="s">
        <v>695</v>
      </c>
      <c r="C28" s="5" t="n">
        <v>-39</v>
      </c>
    </row>
    <row r="29" spans="1:3">
      <c r="A29" s="4" t="s">
        <v>692</v>
      </c>
      <c r="B29" s="5" t="n">
        <v>-190</v>
      </c>
      <c r="C29" s="5" t="n">
        <v>-39</v>
      </c>
    </row>
    <row r="30" spans="1:3">
      <c r="A30" s="4" t="s">
        <v>58</v>
      </c>
      <c r="B30" s="5" t="n">
        <v>-190</v>
      </c>
      <c r="C30" s="5" t="n">
        <v>-39</v>
      </c>
    </row>
    <row r="31" spans="1:3">
      <c r="A31" s="4" t="s">
        <v>692</v>
      </c>
      <c r="C31" s="5" t="n">
        <v>151</v>
      </c>
    </row>
    <row r="32" spans="1:3">
      <c r="A32" s="4" t="s">
        <v>692</v>
      </c>
      <c r="B32" s="5" t="n">
        <v>-190</v>
      </c>
      <c r="C32" s="5" t="n">
        <v>-39</v>
      </c>
    </row>
    <row r="33" spans="1:3">
      <c r="A33" s="4" t="s">
        <v>696</v>
      </c>
    </row>
    <row r="34" spans="1:3">
      <c r="A34" s="3" t="s">
        <v>690</v>
      </c>
    </row>
    <row r="35" spans="1:3">
      <c r="A35" s="4" t="s">
        <v>695</v>
      </c>
      <c r="B35" s="5" t="n">
        <v>-190</v>
      </c>
    </row>
    <row r="36" spans="1:3">
      <c r="A36" s="4" t="s">
        <v>697</v>
      </c>
    </row>
    <row r="37" spans="1:3">
      <c r="A37" s="3" t="s">
        <v>690</v>
      </c>
    </row>
    <row r="38" spans="1:3">
      <c r="A38" s="4" t="s">
        <v>691</v>
      </c>
      <c r="B38" s="5" t="n">
        <v>489</v>
      </c>
      <c r="C38" s="5" t="n">
        <v>486</v>
      </c>
    </row>
    <row r="39" spans="1:3">
      <c r="A39" s="4" t="s">
        <v>698</v>
      </c>
    </row>
    <row r="40" spans="1:3">
      <c r="A40" s="3" t="s">
        <v>690</v>
      </c>
    </row>
    <row r="41" spans="1:3">
      <c r="A41" s="4" t="s">
        <v>694</v>
      </c>
      <c r="C41" s="5" t="n">
        <v>1</v>
      </c>
    </row>
    <row r="42" spans="1:3">
      <c r="A42" s="4" t="s">
        <v>45</v>
      </c>
      <c r="B42" s="5" t="n">
        <v>91946</v>
      </c>
      <c r="C42" s="5" t="n">
        <v>95247</v>
      </c>
    </row>
    <row r="43" spans="1:3">
      <c r="A43" s="4" t="s">
        <v>695</v>
      </c>
      <c r="C43" s="5" t="n">
        <v>39</v>
      </c>
    </row>
    <row r="44" spans="1:3">
      <c r="A44" s="4" t="s">
        <v>58</v>
      </c>
      <c r="B44" s="5" t="n">
        <v>206</v>
      </c>
      <c r="C44" s="5" t="n">
        <v>39</v>
      </c>
    </row>
    <row r="45" spans="1:3">
      <c r="A45" s="4" t="s">
        <v>699</v>
      </c>
    </row>
    <row r="46" spans="1:3">
      <c r="A46" s="3" t="s">
        <v>690</v>
      </c>
    </row>
    <row r="47" spans="1:3">
      <c r="A47" s="4" t="s">
        <v>695</v>
      </c>
      <c r="B47" s="5" t="n">
        <v>206</v>
      </c>
    </row>
    <row r="48" spans="1:3">
      <c r="A48" s="4" t="s">
        <v>700</v>
      </c>
    </row>
    <row r="49" spans="1:3">
      <c r="A49" s="3" t="s">
        <v>690</v>
      </c>
    </row>
    <row r="50" spans="1:3">
      <c r="A50" s="4" t="s">
        <v>695</v>
      </c>
      <c r="B50" s="5" t="n">
        <v>206</v>
      </c>
    </row>
    <row r="51" spans="1:3">
      <c r="A51" s="4" t="s">
        <v>701</v>
      </c>
    </row>
    <row r="52" spans="1:3">
      <c r="A52" s="3" t="s">
        <v>690</v>
      </c>
    </row>
    <row r="53" spans="1:3">
      <c r="A53" s="4" t="s">
        <v>695</v>
      </c>
      <c r="C53" s="5" t="n">
        <v>39</v>
      </c>
    </row>
    <row r="54" spans="1:3">
      <c r="A54" s="4" t="s">
        <v>702</v>
      </c>
    </row>
    <row r="55" spans="1:3">
      <c r="A55" s="3" t="s">
        <v>690</v>
      </c>
    </row>
    <row r="56" spans="1:3">
      <c r="A56" s="4" t="s">
        <v>694</v>
      </c>
      <c r="C56" s="5" t="n">
        <v>1</v>
      </c>
    </row>
    <row r="57" spans="1:3">
      <c r="A57" s="4" t="s">
        <v>703</v>
      </c>
    </row>
    <row r="58" spans="1:3">
      <c r="A58" s="3" t="s">
        <v>690</v>
      </c>
    </row>
    <row r="59" spans="1:3">
      <c r="A59" s="4" t="s">
        <v>691</v>
      </c>
      <c r="B59" s="5" t="n">
        <v>91254</v>
      </c>
      <c r="C59" s="5" t="n">
        <v>86703</v>
      </c>
    </row>
    <row r="60" spans="1:3">
      <c r="A60" s="4" t="s">
        <v>704</v>
      </c>
    </row>
    <row r="61" spans="1:3">
      <c r="A61" s="3" t="s">
        <v>690</v>
      </c>
    </row>
    <row r="62" spans="1:3">
      <c r="A62" s="4" t="s">
        <v>691</v>
      </c>
      <c r="B62" s="5" t="n">
        <v>193</v>
      </c>
      <c r="C62" s="5" t="n">
        <v>223</v>
      </c>
    </row>
    <row r="63" spans="1:3">
      <c r="A63" s="4" t="s">
        <v>705</v>
      </c>
    </row>
    <row r="64" spans="1:3">
      <c r="A64" s="3" t="s">
        <v>690</v>
      </c>
    </row>
    <row r="65" spans="1:3">
      <c r="A65" s="4" t="s">
        <v>691</v>
      </c>
      <c r="B65" s="7" t="n">
        <v>499</v>
      </c>
      <c r="C65" s="5" t="n">
        <v>499</v>
      </c>
    </row>
    <row r="66" spans="1:3">
      <c r="A66" s="4" t="s">
        <v>706</v>
      </c>
    </row>
    <row r="67" spans="1:3">
      <c r="A67" s="3" t="s">
        <v>690</v>
      </c>
    </row>
    <row r="68" spans="1:3">
      <c r="A68" s="4" t="s">
        <v>691</v>
      </c>
      <c r="C68" s="5" t="n">
        <v>4782</v>
      </c>
    </row>
    <row r="69" spans="1:3">
      <c r="A69" s="4" t="s">
        <v>707</v>
      </c>
    </row>
    <row r="70" spans="1:3">
      <c r="A70" s="3" t="s">
        <v>690</v>
      </c>
    </row>
    <row r="71" spans="1:3">
      <c r="A71" s="4" t="s">
        <v>691</v>
      </c>
      <c r="C71" s="7" t="n">
        <v>30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7</v>
      </c>
    </row>
    <row r="2" spans="1:3">
      <c r="A2" s="4" t="s">
        <v>709</v>
      </c>
    </row>
    <row r="3" spans="1:3">
      <c r="A3" s="3" t="s">
        <v>710</v>
      </c>
    </row>
    <row r="4" spans="1:3">
      <c r="A4" s="4" t="s">
        <v>711</v>
      </c>
      <c r="B4" s="7" t="n">
        <v>1675</v>
      </c>
      <c r="C4" s="7" t="n">
        <v>2236</v>
      </c>
    </row>
    <row r="5" spans="1:3">
      <c r="A5" s="4" t="s">
        <v>712</v>
      </c>
    </row>
    <row r="6" spans="1:3">
      <c r="A6" s="3" t="s">
        <v>710</v>
      </c>
    </row>
    <row r="7" spans="1:3">
      <c r="A7" s="4" t="s">
        <v>711</v>
      </c>
      <c r="B7" s="5" t="n">
        <v>466</v>
      </c>
      <c r="C7" s="5" t="n">
        <v>218</v>
      </c>
    </row>
    <row r="8" spans="1:3">
      <c r="A8" s="4" t="s">
        <v>713</v>
      </c>
    </row>
    <row r="9" spans="1:3">
      <c r="A9" s="3" t="s">
        <v>710</v>
      </c>
    </row>
    <row r="10" spans="1:3">
      <c r="A10" s="4" t="s">
        <v>711</v>
      </c>
      <c r="B10" s="5" t="n">
        <v>3665</v>
      </c>
      <c r="C10" s="5" t="n">
        <v>2053</v>
      </c>
    </row>
    <row r="11" spans="1:3">
      <c r="A11" s="4" t="s">
        <v>714</v>
      </c>
    </row>
    <row r="12" spans="1:3">
      <c r="A12" s="3" t="s">
        <v>710</v>
      </c>
    </row>
    <row r="13" spans="1:3">
      <c r="A13" s="4" t="s">
        <v>711</v>
      </c>
      <c r="B13" s="5" t="n">
        <v>359</v>
      </c>
      <c r="C13" s="5" t="n">
        <v>21</v>
      </c>
    </row>
    <row r="14" spans="1:3">
      <c r="A14" s="4" t="s">
        <v>715</v>
      </c>
    </row>
    <row r="15" spans="1:3">
      <c r="A15" s="3" t="s">
        <v>710</v>
      </c>
    </row>
    <row r="16" spans="1:3">
      <c r="A16" s="4" t="s">
        <v>711</v>
      </c>
      <c r="B16" s="5" t="n">
        <v>574</v>
      </c>
      <c r="C16" s="5" t="n">
        <v>336</v>
      </c>
    </row>
    <row r="17" spans="1:3">
      <c r="A17" s="4" t="s">
        <v>716</v>
      </c>
    </row>
    <row r="18" spans="1:3">
      <c r="A18" s="3" t="s">
        <v>710</v>
      </c>
    </row>
    <row r="19" spans="1:3">
      <c r="A19" s="4" t="s">
        <v>711</v>
      </c>
      <c r="B19" s="5" t="n">
        <v>2251</v>
      </c>
      <c r="C19" s="5" t="n">
        <v>2400</v>
      </c>
    </row>
    <row r="20" spans="1:3">
      <c r="A20" s="4" t="s">
        <v>717</v>
      </c>
    </row>
    <row r="21" spans="1:3">
      <c r="A21" s="3" t="s">
        <v>710</v>
      </c>
    </row>
    <row r="22" spans="1:3">
      <c r="A22" s="4" t="s">
        <v>711</v>
      </c>
      <c r="B22" s="7" t="n">
        <v>479</v>
      </c>
      <c r="C22" s="7" t="n">
        <v>4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8</v>
      </c>
      <c r="B1" s="2" t="s">
        <v>2</v>
      </c>
      <c r="C1" s="2" t="s">
        <v>27</v>
      </c>
    </row>
    <row r="2" spans="1:3">
      <c r="A2" s="3" t="s">
        <v>246</v>
      </c>
    </row>
    <row r="3" spans="1:3">
      <c r="A3" s="4" t="s">
        <v>719</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3"/>
    <col customWidth="1" max="3" min="3" width="16"/>
  </cols>
  <sheetData>
    <row r="1" spans="1:3">
      <c r="A1" s="1" t="s">
        <v>720</v>
      </c>
      <c r="B1" s="2" t="s">
        <v>1</v>
      </c>
      <c r="C1" s="2" t="s">
        <v>416</v>
      </c>
    </row>
    <row r="2" spans="1:3">
      <c r="B2" s="2" t="s">
        <v>2</v>
      </c>
      <c r="C2" s="2" t="s">
        <v>27</v>
      </c>
    </row>
    <row r="3" spans="1:3">
      <c r="A3" s="3" t="s">
        <v>721</v>
      </c>
    </row>
    <row r="4" spans="1:3">
      <c r="A4" s="4" t="s">
        <v>722</v>
      </c>
      <c r="B4" s="7" t="n">
        <v>6739</v>
      </c>
      <c r="C4" s="7" t="n">
        <v>4864</v>
      </c>
    </row>
    <row r="5" spans="1:3">
      <c r="A5" s="4" t="s">
        <v>723</v>
      </c>
      <c r="B5" s="4" t="s">
        <v>724</v>
      </c>
    </row>
    <row r="6" spans="1:3">
      <c r="A6" s="4" t="s">
        <v>725</v>
      </c>
      <c r="B6" s="4" t="s">
        <v>726</v>
      </c>
    </row>
    <row r="7" spans="1:3">
      <c r="A7" s="4" t="s">
        <v>727</v>
      </c>
      <c r="B7" s="4" t="s">
        <v>668</v>
      </c>
      <c r="C7" s="4" t="s">
        <v>728</v>
      </c>
    </row>
    <row r="8" spans="1:3">
      <c r="A8" s="4" t="s">
        <v>729</v>
      </c>
    </row>
    <row r="9" spans="1:3">
      <c r="A9" s="3" t="s">
        <v>721</v>
      </c>
    </row>
    <row r="10" spans="1:3">
      <c r="A10" s="4" t="s">
        <v>730</v>
      </c>
      <c r="B10" s="4" t="s">
        <v>731</v>
      </c>
      <c r="C10" s="4" t="s">
        <v>673</v>
      </c>
    </row>
    <row r="11" spans="1:3">
      <c r="A11" s="4" t="s">
        <v>732</v>
      </c>
    </row>
    <row r="12" spans="1:3">
      <c r="A12" s="3" t="s">
        <v>721</v>
      </c>
    </row>
    <row r="13" spans="1:3">
      <c r="A13" s="4" t="s">
        <v>730</v>
      </c>
      <c r="B13" s="4" t="s">
        <v>733</v>
      </c>
      <c r="C13" s="4" t="s">
        <v>7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7</v>
      </c>
    </row>
    <row r="2" spans="1:3">
      <c r="A2" s="3" t="s">
        <v>736</v>
      </c>
    </row>
    <row r="3" spans="1:3">
      <c r="A3" s="4" t="s">
        <v>31</v>
      </c>
      <c r="B3" s="7" t="n">
        <v>24212</v>
      </c>
      <c r="C3" s="7" t="n">
        <v>35095</v>
      </c>
    </row>
    <row r="4" spans="1:3">
      <c r="A4" s="4" t="s">
        <v>737</v>
      </c>
      <c r="B4" s="5" t="n">
        <v>4241</v>
      </c>
      <c r="C4" s="5" t="n">
        <v>3750</v>
      </c>
    </row>
    <row r="5" spans="1:3">
      <c r="A5" s="4" t="s">
        <v>33</v>
      </c>
      <c r="B5" s="5" t="n">
        <v>92435</v>
      </c>
      <c r="C5" s="5" t="n">
        <v>95732</v>
      </c>
    </row>
    <row r="6" spans="1:3">
      <c r="A6" s="4" t="s">
        <v>738</v>
      </c>
      <c r="B6" s="5" t="n">
        <v>532159</v>
      </c>
      <c r="C6" s="5" t="n">
        <v>465709</v>
      </c>
    </row>
    <row r="7" spans="1:3">
      <c r="A7" s="4" t="s">
        <v>35</v>
      </c>
      <c r="B7" s="5" t="n">
        <v>3463</v>
      </c>
      <c r="C7" s="5" t="n">
        <v>4830</v>
      </c>
    </row>
    <row r="8" spans="1:3">
      <c r="A8" s="4" t="s">
        <v>739</v>
      </c>
      <c r="B8" s="5" t="n">
        <v>1521828</v>
      </c>
      <c r="C8" s="5" t="n">
        <v>1377173</v>
      </c>
    </row>
    <row r="9" spans="1:3">
      <c r="A9" s="4" t="s">
        <v>40</v>
      </c>
      <c r="B9" s="5" t="n">
        <v>19795</v>
      </c>
      <c r="C9" s="5" t="n">
        <v>16652</v>
      </c>
    </row>
    <row r="10" spans="1:3">
      <c r="A10" s="4" t="s">
        <v>41</v>
      </c>
      <c r="B10" s="5" t="n">
        <v>9062</v>
      </c>
      <c r="C10" s="5" t="n">
        <v>6991</v>
      </c>
    </row>
    <row r="11" spans="1:3">
      <c r="A11" s="4" t="s">
        <v>519</v>
      </c>
      <c r="C11" s="5" t="n">
        <v>1</v>
      </c>
    </row>
    <row r="12" spans="1:3">
      <c r="A12" s="4" t="s">
        <v>740</v>
      </c>
      <c r="C12" s="5" t="n">
        <v>-151</v>
      </c>
    </row>
    <row r="13" spans="1:3">
      <c r="A13" s="4" t="s">
        <v>45</v>
      </c>
      <c r="B13" s="5" t="n">
        <v>2408624</v>
      </c>
      <c r="C13" s="5" t="n">
        <v>2192192</v>
      </c>
    </row>
    <row r="14" spans="1:3">
      <c r="A14" s="4" t="s">
        <v>46</v>
      </c>
      <c r="B14" s="5" t="n">
        <v>1819677</v>
      </c>
      <c r="C14" s="5" t="n">
        <v>1630451</v>
      </c>
    </row>
    <row r="15" spans="1:3">
      <c r="A15" s="4" t="s">
        <v>53</v>
      </c>
      <c r="B15" s="5" t="n">
        <v>21069</v>
      </c>
      <c r="C15" s="5" t="n">
        <v>20637</v>
      </c>
    </row>
    <row r="16" spans="1:3">
      <c r="A16" s="4" t="s">
        <v>54</v>
      </c>
      <c r="B16" s="5" t="n">
        <v>257408</v>
      </c>
      <c r="C16" s="5" t="n">
        <v>259588</v>
      </c>
    </row>
    <row r="17" spans="1:3">
      <c r="A17" s="4" t="s">
        <v>55</v>
      </c>
      <c r="B17" s="5" t="n">
        <v>13825</v>
      </c>
      <c r="C17" s="5" t="n">
        <v>13684</v>
      </c>
    </row>
    <row r="18" spans="1:3">
      <c r="A18" s="4" t="s">
        <v>56</v>
      </c>
      <c r="B18" s="5" t="n">
        <v>2211</v>
      </c>
      <c r="C18" s="5" t="n">
        <v>2504</v>
      </c>
    </row>
    <row r="19" spans="1:3">
      <c r="A19" s="4" t="s">
        <v>520</v>
      </c>
      <c r="B19" s="5" t="n">
        <v>206</v>
      </c>
      <c r="C19" s="5" t="n">
        <v>39</v>
      </c>
    </row>
    <row r="20" spans="1:3">
      <c r="A20" s="4" t="s">
        <v>58</v>
      </c>
      <c r="B20" s="5" t="n">
        <v>2122566</v>
      </c>
      <c r="C20" s="5" t="n">
        <v>1934228</v>
      </c>
    </row>
    <row r="21" spans="1:3">
      <c r="A21" s="4" t="s">
        <v>741</v>
      </c>
    </row>
    <row r="22" spans="1:3">
      <c r="A22" s="3" t="s">
        <v>736</v>
      </c>
    </row>
    <row r="23" spans="1:3">
      <c r="A23" s="4" t="s">
        <v>31</v>
      </c>
      <c r="B23" s="5" t="n">
        <v>24212</v>
      </c>
      <c r="C23" s="5" t="n">
        <v>35095</v>
      </c>
    </row>
    <row r="24" spans="1:3">
      <c r="A24" s="4" t="s">
        <v>737</v>
      </c>
      <c r="B24" s="5" t="n">
        <v>4241</v>
      </c>
      <c r="C24" s="5" t="n">
        <v>3750</v>
      </c>
    </row>
    <row r="25" spans="1:3">
      <c r="A25" s="4" t="s">
        <v>33</v>
      </c>
      <c r="B25" s="5" t="n">
        <v>92435</v>
      </c>
      <c r="C25" s="5" t="n">
        <v>95732</v>
      </c>
    </row>
    <row r="26" spans="1:3">
      <c r="A26" s="4" t="s">
        <v>738</v>
      </c>
      <c r="B26" s="5" t="n">
        <v>532159</v>
      </c>
      <c r="C26" s="5" t="n">
        <v>465709</v>
      </c>
    </row>
    <row r="27" spans="1:3">
      <c r="A27" s="4" t="s">
        <v>35</v>
      </c>
      <c r="B27" s="5" t="n">
        <v>3463</v>
      </c>
      <c r="C27" s="5" t="n">
        <v>4830</v>
      </c>
    </row>
    <row r="28" spans="1:3">
      <c r="A28" s="4" t="s">
        <v>739</v>
      </c>
      <c r="B28" s="5" t="n">
        <v>1521828</v>
      </c>
      <c r="C28" s="5" t="n">
        <v>1377173</v>
      </c>
    </row>
    <row r="29" spans="1:3">
      <c r="A29" s="4" t="s">
        <v>40</v>
      </c>
      <c r="B29" s="5" t="n">
        <v>19795</v>
      </c>
      <c r="C29" s="5" t="n">
        <v>16652</v>
      </c>
    </row>
    <row r="30" spans="1:3">
      <c r="A30" s="4" t="s">
        <v>41</v>
      </c>
      <c r="B30" s="5" t="n">
        <v>9062</v>
      </c>
      <c r="C30" s="5" t="n">
        <v>6991</v>
      </c>
    </row>
    <row r="31" spans="1:3">
      <c r="A31" s="4" t="s">
        <v>519</v>
      </c>
      <c r="C31" s="5" t="n">
        <v>1</v>
      </c>
    </row>
    <row r="32" spans="1:3">
      <c r="A32" s="4" t="s">
        <v>742</v>
      </c>
      <c r="C32" s="5" t="n">
        <v>151</v>
      </c>
    </row>
    <row r="33" spans="1:3">
      <c r="A33" s="4" t="s">
        <v>743</v>
      </c>
      <c r="C33" s="5" t="n">
        <v>152</v>
      </c>
    </row>
    <row r="34" spans="1:3">
      <c r="A34" s="4" t="s">
        <v>45</v>
      </c>
      <c r="B34" s="5" t="n">
        <v>2207195</v>
      </c>
      <c r="C34" s="5" t="n">
        <v>2006084</v>
      </c>
    </row>
    <row r="35" spans="1:3">
      <c r="A35" s="4" t="s">
        <v>46</v>
      </c>
      <c r="B35" s="5" t="n">
        <v>1819677</v>
      </c>
      <c r="C35" s="5" t="n">
        <v>1630451</v>
      </c>
    </row>
    <row r="36" spans="1:3">
      <c r="A36" s="4" t="s">
        <v>53</v>
      </c>
      <c r="B36" s="5" t="n">
        <v>21069</v>
      </c>
      <c r="C36" s="5" t="n">
        <v>20637</v>
      </c>
    </row>
    <row r="37" spans="1:3">
      <c r="A37" s="4" t="s">
        <v>54</v>
      </c>
      <c r="B37" s="5" t="n">
        <v>257408</v>
      </c>
      <c r="C37" s="5" t="n">
        <v>259588</v>
      </c>
    </row>
    <row r="38" spans="1:3">
      <c r="A38" s="4" t="s">
        <v>55</v>
      </c>
      <c r="B38" s="5" t="n">
        <v>13825</v>
      </c>
      <c r="C38" s="5" t="n">
        <v>13684</v>
      </c>
    </row>
    <row r="39" spans="1:3">
      <c r="A39" s="4" t="s">
        <v>56</v>
      </c>
      <c r="B39" s="5" t="n">
        <v>2211</v>
      </c>
      <c r="C39" s="5" t="n">
        <v>2504</v>
      </c>
    </row>
    <row r="40" spans="1:3">
      <c r="A40" s="4" t="s">
        <v>744</v>
      </c>
      <c r="B40" s="5" t="n">
        <v>1268</v>
      </c>
      <c r="C40" s="5" t="n">
        <v>728</v>
      </c>
    </row>
    <row r="41" spans="1:3">
      <c r="A41" s="4" t="s">
        <v>520</v>
      </c>
      <c r="B41" s="5" t="n">
        <v>206</v>
      </c>
      <c r="C41" s="5" t="n">
        <v>39</v>
      </c>
    </row>
    <row r="42" spans="1:3">
      <c r="A42" s="4" t="s">
        <v>692</v>
      </c>
      <c r="B42" s="5" t="n">
        <v>-190</v>
      </c>
      <c r="C42" s="5" t="n">
        <v>-39</v>
      </c>
    </row>
    <row r="43" spans="1:3">
      <c r="A43" s="4" t="s">
        <v>745</v>
      </c>
      <c r="B43" s="5" t="n">
        <v>16</v>
      </c>
    </row>
    <row r="44" spans="1:3">
      <c r="A44" s="4" t="s">
        <v>58</v>
      </c>
      <c r="B44" s="5" t="n">
        <v>2115474</v>
      </c>
      <c r="C44" s="5" t="n">
        <v>1927592</v>
      </c>
    </row>
    <row r="45" spans="1:3">
      <c r="A45" s="4" t="s">
        <v>746</v>
      </c>
    </row>
    <row r="46" spans="1:3">
      <c r="A46" s="3" t="s">
        <v>736</v>
      </c>
    </row>
    <row r="47" spans="1:3">
      <c r="A47" s="4" t="s">
        <v>31</v>
      </c>
      <c r="B47" s="5" t="n">
        <v>24212</v>
      </c>
      <c r="C47" s="5" t="n">
        <v>35095</v>
      </c>
    </row>
    <row r="48" spans="1:3">
      <c r="A48" s="4" t="s">
        <v>737</v>
      </c>
      <c r="B48" s="5" t="n">
        <v>4241</v>
      </c>
      <c r="C48" s="5" t="n">
        <v>3750</v>
      </c>
    </row>
    <row r="49" spans="1:3">
      <c r="A49" s="4" t="s">
        <v>33</v>
      </c>
      <c r="B49" s="5" t="n">
        <v>92435</v>
      </c>
      <c r="C49" s="5" t="n">
        <v>95732</v>
      </c>
    </row>
    <row r="50" spans="1:3">
      <c r="A50" s="4" t="s">
        <v>738</v>
      </c>
      <c r="B50" s="5" t="n">
        <v>531296</v>
      </c>
      <c r="C50" s="5" t="n">
        <v>461156</v>
      </c>
    </row>
    <row r="51" spans="1:3">
      <c r="A51" s="4" t="s">
        <v>35</v>
      </c>
      <c r="B51" s="5" t="n">
        <v>3463</v>
      </c>
      <c r="C51" s="5" t="n">
        <v>4830</v>
      </c>
    </row>
    <row r="52" spans="1:3">
      <c r="A52" s="4" t="s">
        <v>739</v>
      </c>
      <c r="B52" s="5" t="n">
        <v>1532981</v>
      </c>
      <c r="C52" s="5" t="n">
        <v>1374700</v>
      </c>
    </row>
    <row r="53" spans="1:3">
      <c r="A53" s="4" t="s">
        <v>41</v>
      </c>
      <c r="B53" s="5" t="n">
        <v>9062</v>
      </c>
      <c r="C53" s="5" t="n">
        <v>6991</v>
      </c>
    </row>
    <row r="54" spans="1:3">
      <c r="A54" s="4" t="s">
        <v>519</v>
      </c>
      <c r="C54" s="5" t="n">
        <v>1</v>
      </c>
    </row>
    <row r="55" spans="1:3">
      <c r="A55" s="4" t="s">
        <v>742</v>
      </c>
      <c r="C55" s="5" t="n">
        <v>151</v>
      </c>
    </row>
    <row r="56" spans="1:3">
      <c r="A56" s="4" t="s">
        <v>743</v>
      </c>
      <c r="C56" s="5" t="n">
        <v>152</v>
      </c>
    </row>
    <row r="57" spans="1:3">
      <c r="A57" s="4" t="s">
        <v>45</v>
      </c>
      <c r="B57" s="5" t="n">
        <v>2197690</v>
      </c>
      <c r="C57" s="5" t="n">
        <v>1982406</v>
      </c>
    </row>
    <row r="58" spans="1:3">
      <c r="A58" s="4" t="s">
        <v>46</v>
      </c>
      <c r="B58" s="5" t="n">
        <v>1826240</v>
      </c>
      <c r="C58" s="5" t="n">
        <v>1635881</v>
      </c>
    </row>
    <row r="59" spans="1:3">
      <c r="A59" s="4" t="s">
        <v>53</v>
      </c>
      <c r="B59" s="5" t="n">
        <v>21069</v>
      </c>
      <c r="C59" s="5" t="n">
        <v>20637</v>
      </c>
    </row>
    <row r="60" spans="1:3">
      <c r="A60" s="4" t="s">
        <v>54</v>
      </c>
      <c r="B60" s="5" t="n">
        <v>257408</v>
      </c>
      <c r="C60" s="5" t="n">
        <v>259588</v>
      </c>
    </row>
    <row r="61" spans="1:3">
      <c r="A61" s="4" t="s">
        <v>55</v>
      </c>
      <c r="B61" s="5" t="n">
        <v>13825</v>
      </c>
      <c r="C61" s="5" t="n">
        <v>13684</v>
      </c>
    </row>
    <row r="62" spans="1:3">
      <c r="A62" s="4" t="s">
        <v>56</v>
      </c>
      <c r="B62" s="5" t="n">
        <v>2211</v>
      </c>
      <c r="C62" s="5" t="n">
        <v>2504</v>
      </c>
    </row>
    <row r="63" spans="1:3">
      <c r="A63" s="4" t="s">
        <v>744</v>
      </c>
      <c r="B63" s="5" t="n">
        <v>1268</v>
      </c>
      <c r="C63" s="5" t="n">
        <v>728</v>
      </c>
    </row>
    <row r="64" spans="1:3">
      <c r="A64" s="4" t="s">
        <v>520</v>
      </c>
      <c r="B64" s="5" t="n">
        <v>206</v>
      </c>
      <c r="C64" s="5" t="n">
        <v>39</v>
      </c>
    </row>
    <row r="65" spans="1:3">
      <c r="A65" s="4" t="s">
        <v>692</v>
      </c>
      <c r="B65" s="5" t="n">
        <v>-190</v>
      </c>
      <c r="C65" s="5" t="n">
        <v>-39</v>
      </c>
    </row>
    <row r="66" spans="1:3">
      <c r="A66" s="4" t="s">
        <v>745</v>
      </c>
      <c r="B66" s="5" t="n">
        <v>16</v>
      </c>
    </row>
    <row r="67" spans="1:3">
      <c r="A67" s="4" t="s">
        <v>58</v>
      </c>
      <c r="B67" s="5" t="n">
        <v>2122037</v>
      </c>
      <c r="C67" s="5" t="n">
        <v>1933022</v>
      </c>
    </row>
    <row r="68" spans="1:3">
      <c r="A68" s="4" t="s">
        <v>747</v>
      </c>
    </row>
    <row r="69" spans="1:3">
      <c r="A69" s="3" t="s">
        <v>736</v>
      </c>
    </row>
    <row r="70" spans="1:3">
      <c r="A70" s="4" t="s">
        <v>31</v>
      </c>
      <c r="B70" s="5" t="n">
        <v>24212</v>
      </c>
      <c r="C70" s="5" t="n">
        <v>35095</v>
      </c>
    </row>
    <row r="71" spans="1:3">
      <c r="A71" s="4" t="s">
        <v>33</v>
      </c>
      <c r="B71" s="5" t="n">
        <v>489</v>
      </c>
      <c r="C71" s="5" t="n">
        <v>486</v>
      </c>
    </row>
    <row r="72" spans="1:3">
      <c r="A72" s="4" t="s">
        <v>742</v>
      </c>
      <c r="C72" s="5" t="n">
        <v>151</v>
      </c>
    </row>
    <row r="73" spans="1:3">
      <c r="A73" s="4" t="s">
        <v>743</v>
      </c>
      <c r="C73" s="5" t="n">
        <v>151</v>
      </c>
    </row>
    <row r="74" spans="1:3">
      <c r="A74" s="4" t="s">
        <v>45</v>
      </c>
      <c r="B74" s="5" t="n">
        <v>24701</v>
      </c>
      <c r="C74" s="5" t="n">
        <v>35732</v>
      </c>
    </row>
    <row r="75" spans="1:3">
      <c r="A75" s="4" t="s">
        <v>692</v>
      </c>
      <c r="B75" s="5" t="n">
        <v>-190</v>
      </c>
      <c r="C75" s="5" t="n">
        <v>-39</v>
      </c>
    </row>
    <row r="76" spans="1:3">
      <c r="A76" s="4" t="s">
        <v>745</v>
      </c>
      <c r="B76" s="5" t="n">
        <v>-190</v>
      </c>
      <c r="C76" s="5" t="n">
        <v>-39</v>
      </c>
    </row>
    <row r="77" spans="1:3">
      <c r="A77" s="4" t="s">
        <v>58</v>
      </c>
      <c r="B77" s="5" t="n">
        <v>-190</v>
      </c>
      <c r="C77" s="5" t="n">
        <v>-39</v>
      </c>
    </row>
    <row r="78" spans="1:3">
      <c r="A78" s="4" t="s">
        <v>748</v>
      </c>
    </row>
    <row r="79" spans="1:3">
      <c r="A79" s="3" t="s">
        <v>736</v>
      </c>
    </row>
    <row r="80" spans="1:3">
      <c r="A80" s="4" t="s">
        <v>737</v>
      </c>
      <c r="B80" s="5" t="n">
        <v>4241</v>
      </c>
      <c r="C80" s="5" t="n">
        <v>3750</v>
      </c>
    </row>
    <row r="81" spans="1:3">
      <c r="A81" s="4" t="s">
        <v>33</v>
      </c>
      <c r="B81" s="5" t="n">
        <v>91946</v>
      </c>
      <c r="C81" s="5" t="n">
        <v>95246</v>
      </c>
    </row>
    <row r="82" spans="1:3">
      <c r="A82" s="4" t="s">
        <v>738</v>
      </c>
      <c r="B82" s="5" t="n">
        <v>531296</v>
      </c>
      <c r="C82" s="5" t="n">
        <v>461156</v>
      </c>
    </row>
    <row r="83" spans="1:3">
      <c r="A83" s="4" t="s">
        <v>35</v>
      </c>
      <c r="B83" s="5" t="n">
        <v>3463</v>
      </c>
      <c r="C83" s="5" t="n">
        <v>4830</v>
      </c>
    </row>
    <row r="84" spans="1:3">
      <c r="A84" s="4" t="s">
        <v>41</v>
      </c>
      <c r="B84" s="5" t="n">
        <v>9062</v>
      </c>
      <c r="C84" s="5" t="n">
        <v>6991</v>
      </c>
    </row>
    <row r="85" spans="1:3">
      <c r="A85" s="4" t="s">
        <v>519</v>
      </c>
      <c r="C85" s="5" t="n">
        <v>1</v>
      </c>
    </row>
    <row r="86" spans="1:3">
      <c r="A86" s="4" t="s">
        <v>743</v>
      </c>
      <c r="C86" s="5" t="n">
        <v>1</v>
      </c>
    </row>
    <row r="87" spans="1:3">
      <c r="A87" s="4" t="s">
        <v>45</v>
      </c>
      <c r="B87" s="5" t="n">
        <v>640008</v>
      </c>
      <c r="C87" s="5" t="n">
        <v>571974</v>
      </c>
    </row>
    <row r="88" spans="1:3">
      <c r="A88" s="4" t="s">
        <v>46</v>
      </c>
      <c r="B88" s="5" t="n">
        <v>1826240</v>
      </c>
      <c r="C88" s="5" t="n">
        <v>1635881</v>
      </c>
    </row>
    <row r="89" spans="1:3">
      <c r="A89" s="4" t="s">
        <v>53</v>
      </c>
      <c r="B89" s="5" t="n">
        <v>21069</v>
      </c>
      <c r="C89" s="5" t="n">
        <v>20637</v>
      </c>
    </row>
    <row r="90" spans="1:3">
      <c r="A90" s="4" t="s">
        <v>54</v>
      </c>
      <c r="B90" s="5" t="n">
        <v>257408</v>
      </c>
      <c r="C90" s="5" t="n">
        <v>259588</v>
      </c>
    </row>
    <row r="91" spans="1:3">
      <c r="A91" s="4" t="s">
        <v>55</v>
      </c>
      <c r="B91" s="5" t="n">
        <v>13825</v>
      </c>
      <c r="C91" s="5" t="n">
        <v>13684</v>
      </c>
    </row>
    <row r="92" spans="1:3">
      <c r="A92" s="4" t="s">
        <v>56</v>
      </c>
      <c r="B92" s="5" t="n">
        <v>2211</v>
      </c>
      <c r="C92" s="5" t="n">
        <v>2504</v>
      </c>
    </row>
    <row r="93" spans="1:3">
      <c r="A93" s="4" t="s">
        <v>744</v>
      </c>
      <c r="B93" s="5" t="n">
        <v>1268</v>
      </c>
      <c r="C93" s="5" t="n">
        <v>728</v>
      </c>
    </row>
    <row r="94" spans="1:3">
      <c r="A94" s="4" t="s">
        <v>520</v>
      </c>
      <c r="B94" s="5" t="n">
        <v>206</v>
      </c>
      <c r="C94" s="5" t="n">
        <v>39</v>
      </c>
    </row>
    <row r="95" spans="1:3">
      <c r="A95" s="4" t="s">
        <v>745</v>
      </c>
      <c r="B95" s="5" t="n">
        <v>206</v>
      </c>
      <c r="C95" s="5" t="n">
        <v>39</v>
      </c>
    </row>
    <row r="96" spans="1:3">
      <c r="A96" s="4" t="s">
        <v>58</v>
      </c>
      <c r="B96" s="5" t="n">
        <v>2122227</v>
      </c>
      <c r="C96" s="5" t="n">
        <v>1933061</v>
      </c>
    </row>
    <row r="97" spans="1:3">
      <c r="A97" s="4" t="s">
        <v>749</v>
      </c>
    </row>
    <row r="98" spans="1:3">
      <c r="A98" s="3" t="s">
        <v>736</v>
      </c>
    </row>
    <row r="99" spans="1:3">
      <c r="A99" s="4" t="s">
        <v>739</v>
      </c>
      <c r="B99" s="5" t="n">
        <v>1532981</v>
      </c>
      <c r="C99" s="5" t="n">
        <v>1374700</v>
      </c>
    </row>
    <row r="100" spans="1:3">
      <c r="A100" s="4" t="s">
        <v>45</v>
      </c>
      <c r="B100" s="7" t="n">
        <v>1532981</v>
      </c>
      <c r="C100" s="7" t="n">
        <v>1374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7</v>
      </c>
    </row>
    <row r="2" spans="1:3">
      <c r="A2" s="4" t="s">
        <v>751</v>
      </c>
    </row>
    <row r="3" spans="1:3">
      <c r="A3" s="3" t="s">
        <v>752</v>
      </c>
    </row>
    <row r="4" spans="1:3">
      <c r="A4" s="4" t="s">
        <v>753</v>
      </c>
      <c r="B4" s="7" t="n">
        <v>4399</v>
      </c>
      <c r="C4" s="7" t="n">
        <v>5762</v>
      </c>
    </row>
    <row r="5" spans="1:3">
      <c r="A5" s="4" t="s">
        <v>754</v>
      </c>
      <c r="B5" s="5" t="n">
        <v>2799</v>
      </c>
      <c r="C5" s="5" t="n">
        <v>2769</v>
      </c>
    </row>
    <row r="6" spans="1:3">
      <c r="A6" s="4" t="s">
        <v>755</v>
      </c>
    </row>
    <row r="7" spans="1:3">
      <c r="A7" s="3" t="s">
        <v>752</v>
      </c>
    </row>
    <row r="8" spans="1:3">
      <c r="A8" s="4" t="s">
        <v>753</v>
      </c>
      <c r="B8" s="5" t="n">
        <v>14393</v>
      </c>
      <c r="C8" s="5" t="n">
        <v>24988</v>
      </c>
    </row>
    <row r="9" spans="1:3">
      <c r="A9" s="4" t="s">
        <v>754</v>
      </c>
      <c r="B9" s="5" t="n">
        <v>61151</v>
      </c>
      <c r="C9" s="5" t="n">
        <v>50362</v>
      </c>
    </row>
    <row r="10" spans="1:3">
      <c r="A10" s="4" t="s">
        <v>756</v>
      </c>
    </row>
    <row r="11" spans="1:3">
      <c r="A11" s="3" t="s">
        <v>752</v>
      </c>
    </row>
    <row r="12" spans="1:3">
      <c r="A12" s="4" t="s">
        <v>753</v>
      </c>
      <c r="B12" s="5" t="n">
        <v>9321</v>
      </c>
      <c r="C12" s="5" t="n">
        <v>7267</v>
      </c>
    </row>
    <row r="13" spans="1:3">
      <c r="A13" s="4" t="s">
        <v>754</v>
      </c>
      <c r="B13" s="5" t="n">
        <v>4599</v>
      </c>
      <c r="C13" s="5" t="n">
        <v>2696</v>
      </c>
    </row>
    <row r="14" spans="1:3">
      <c r="A14" s="4" t="s">
        <v>757</v>
      </c>
    </row>
    <row r="15" spans="1:3">
      <c r="A15" s="3" t="s">
        <v>752</v>
      </c>
    </row>
    <row r="16" spans="1:3">
      <c r="A16" s="4" t="s">
        <v>753</v>
      </c>
      <c r="B16" s="5" t="n">
        <v>60524</v>
      </c>
      <c r="C16" s="5" t="n">
        <v>45251</v>
      </c>
    </row>
    <row r="17" spans="1:3">
      <c r="A17" s="4" t="s">
        <v>754</v>
      </c>
      <c r="B17" s="7" t="n">
        <v>82678</v>
      </c>
      <c r="C17" s="7" t="n">
        <v>68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758</v>
      </c>
      <c r="B1" s="2" t="s">
        <v>1</v>
      </c>
    </row>
    <row r="2" spans="1:2">
      <c r="B2" s="2" t="s">
        <v>2</v>
      </c>
    </row>
    <row r="3" spans="1:2">
      <c r="A3" s="4" t="s">
        <v>729</v>
      </c>
    </row>
    <row r="4" spans="1:2">
      <c r="A4" s="3" t="s">
        <v>752</v>
      </c>
    </row>
    <row r="5" spans="1:2">
      <c r="A5" s="4" t="s">
        <v>759</v>
      </c>
      <c r="B5" s="4" t="s">
        <v>760</v>
      </c>
    </row>
    <row r="6" spans="1:2">
      <c r="A6" s="4" t="s">
        <v>761</v>
      </c>
      <c r="B6" s="4" t="s">
        <v>762</v>
      </c>
    </row>
    <row r="7" spans="1:2">
      <c r="A7" s="4" t="s">
        <v>732</v>
      </c>
    </row>
    <row r="8" spans="1:2">
      <c r="A8" s="3" t="s">
        <v>752</v>
      </c>
    </row>
    <row r="9" spans="1:2">
      <c r="A9" s="4" t="s">
        <v>759</v>
      </c>
      <c r="B9" s="4" t="s">
        <v>763</v>
      </c>
    </row>
    <row r="10" spans="1:2">
      <c r="A10" s="4" t="s">
        <v>761</v>
      </c>
      <c r="B10" s="4" t="s">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8</v>
      </c>
      <c r="B1" s="2" t="s">
        <v>1</v>
      </c>
    </row>
    <row r="2" spans="1:2">
      <c r="B2" s="2" t="s">
        <v>159</v>
      </c>
    </row>
    <row r="3" spans="1:2">
      <c r="A3" s="4" t="s">
        <v>160</v>
      </c>
    </row>
    <row r="4" spans="1:2">
      <c r="A4" s="4" t="s">
        <v>161</v>
      </c>
      <c r="B4" s="7" t="n">
        <v>3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65</v>
      </c>
      <c r="B1" s="2" t="s">
        <v>1</v>
      </c>
    </row>
    <row r="2" spans="1:2">
      <c r="B2" s="2" t="s">
        <v>159</v>
      </c>
    </row>
    <row r="3" spans="1:2">
      <c r="A3" s="4" t="s">
        <v>766</v>
      </c>
    </row>
    <row r="4" spans="1:2">
      <c r="A4" s="3" t="s">
        <v>767</v>
      </c>
    </row>
    <row r="5" spans="1:2">
      <c r="A5" s="4" t="s">
        <v>768</v>
      </c>
      <c r="B5" s="7" t="n">
        <v>2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21"/>
  </cols>
  <sheetData>
    <row r="1" spans="1:7">
      <c r="A1" s="1" t="s">
        <v>769</v>
      </c>
      <c r="B1" s="2" t="s">
        <v>79</v>
      </c>
      <c r="D1" s="2" t="s">
        <v>1</v>
      </c>
    </row>
    <row r="2" spans="1:7">
      <c r="B2" s="2" t="s">
        <v>159</v>
      </c>
      <c r="C2" s="2" t="s">
        <v>417</v>
      </c>
      <c r="D2" s="2" t="s">
        <v>159</v>
      </c>
      <c r="E2" s="2" t="s">
        <v>417</v>
      </c>
      <c r="F2" s="2" t="s">
        <v>770</v>
      </c>
      <c r="G2" s="2" t="s">
        <v>383</v>
      </c>
    </row>
    <row r="3" spans="1:7">
      <c r="A3" s="3" t="s">
        <v>771</v>
      </c>
    </row>
    <row r="4" spans="1:7">
      <c r="A4" s="4" t="s">
        <v>772</v>
      </c>
      <c r="D4" s="4" t="s">
        <v>773</v>
      </c>
    </row>
    <row r="5" spans="1:7">
      <c r="A5" s="4" t="s">
        <v>45</v>
      </c>
      <c r="B5" s="7" t="n">
        <v>2408624</v>
      </c>
      <c r="D5" s="7" t="n">
        <v>2408624</v>
      </c>
      <c r="G5" s="7" t="n">
        <v>2192192</v>
      </c>
    </row>
    <row r="6" spans="1:7">
      <c r="A6" s="4" t="s">
        <v>406</v>
      </c>
      <c r="B6" s="5" t="n">
        <v>1521828</v>
      </c>
      <c r="D6" s="5" t="n">
        <v>1521828</v>
      </c>
      <c r="G6" s="5" t="n">
        <v>1377173</v>
      </c>
    </row>
    <row r="7" spans="1:7">
      <c r="A7" s="4" t="s">
        <v>58</v>
      </c>
      <c r="B7" s="5" t="n">
        <v>2122566</v>
      </c>
      <c r="D7" s="5" t="n">
        <v>2122566</v>
      </c>
      <c r="G7" s="5" t="n">
        <v>1934228</v>
      </c>
    </row>
    <row r="8" spans="1:7">
      <c r="A8" s="4" t="s">
        <v>46</v>
      </c>
      <c r="B8" s="5" t="n">
        <v>1819677</v>
      </c>
      <c r="D8" s="5" t="n">
        <v>1819677</v>
      </c>
      <c r="G8" s="7" t="n">
        <v>1630451</v>
      </c>
    </row>
    <row r="9" spans="1:7">
      <c r="A9" s="4" t="s">
        <v>774</v>
      </c>
      <c r="B9" s="5" t="n">
        <v>9402</v>
      </c>
      <c r="C9" s="7" t="n">
        <v>4173</v>
      </c>
      <c r="D9" s="5" t="n">
        <v>16313</v>
      </c>
      <c r="E9" s="7" t="n">
        <v>9217</v>
      </c>
    </row>
    <row r="10" spans="1:7">
      <c r="A10" s="4" t="s">
        <v>775</v>
      </c>
    </row>
    <row r="11" spans="1:7">
      <c r="A11" s="3" t="s">
        <v>771</v>
      </c>
    </row>
    <row r="12" spans="1:7">
      <c r="A12" s="4" t="s">
        <v>45</v>
      </c>
      <c r="B12" s="5" t="n">
        <v>258130</v>
      </c>
      <c r="D12" s="5" t="n">
        <v>258130</v>
      </c>
    </row>
    <row r="13" spans="1:7">
      <c r="A13" s="4" t="s">
        <v>406</v>
      </c>
      <c r="B13" s="5" t="n">
        <v>183940</v>
      </c>
      <c r="D13" s="5" t="n">
        <v>183940</v>
      </c>
    </row>
    <row r="14" spans="1:7">
      <c r="A14" s="4" t="s">
        <v>776</v>
      </c>
      <c r="B14" s="5" t="n">
        <v>62358</v>
      </c>
      <c r="D14" s="5" t="n">
        <v>62358</v>
      </c>
    </row>
    <row r="15" spans="1:7">
      <c r="A15" s="4" t="s">
        <v>58</v>
      </c>
      <c r="B15" s="5" t="n">
        <v>231717</v>
      </c>
      <c r="D15" s="5" t="n">
        <v>231717</v>
      </c>
    </row>
    <row r="16" spans="1:7">
      <c r="A16" s="4" t="s">
        <v>46</v>
      </c>
      <c r="B16" s="5" t="n">
        <v>221120</v>
      </c>
      <c r="D16" s="5" t="n">
        <v>221120</v>
      </c>
    </row>
    <row r="17" spans="1:7">
      <c r="A17" s="4" t="s">
        <v>774</v>
      </c>
      <c r="D17" s="5" t="n">
        <v>3021</v>
      </c>
    </row>
    <row r="18" spans="1:7">
      <c r="A18" s="4" t="s">
        <v>777</v>
      </c>
    </row>
    <row r="19" spans="1:7">
      <c r="A19" s="3" t="s">
        <v>771</v>
      </c>
    </row>
    <row r="20" spans="1:7">
      <c r="A20" s="4" t="s">
        <v>778</v>
      </c>
      <c r="F20" s="5" t="n">
        <v>4</v>
      </c>
    </row>
    <row r="21" spans="1:7">
      <c r="A21" s="4" t="s">
        <v>779</v>
      </c>
    </row>
    <row r="22" spans="1:7">
      <c r="A22" s="3" t="s">
        <v>771</v>
      </c>
    </row>
    <row r="23" spans="1:7">
      <c r="A23" s="4" t="s">
        <v>778</v>
      </c>
      <c r="F23" s="5" t="n">
        <v>1</v>
      </c>
    </row>
    <row r="24" spans="1:7">
      <c r="A24" s="4" t="s">
        <v>780</v>
      </c>
    </row>
    <row r="25" spans="1:7">
      <c r="A25" s="3" t="s">
        <v>771</v>
      </c>
    </row>
    <row r="26" spans="1:7">
      <c r="A26" s="4" t="s">
        <v>45</v>
      </c>
      <c r="B26" s="5" t="n">
        <v>346705</v>
      </c>
      <c r="D26" s="5" t="n">
        <v>346705</v>
      </c>
    </row>
    <row r="27" spans="1:7">
      <c r="A27" s="4" t="s">
        <v>406</v>
      </c>
      <c r="B27" s="5" t="n">
        <v>327666</v>
      </c>
      <c r="D27" s="5" t="n">
        <v>327666</v>
      </c>
    </row>
    <row r="28" spans="1:7">
      <c r="A28" s="4" t="s">
        <v>58</v>
      </c>
      <c r="B28" s="5" t="n">
        <v>312462</v>
      </c>
      <c r="D28" s="5" t="n">
        <v>312462</v>
      </c>
    </row>
    <row r="29" spans="1:7">
      <c r="A29" s="4" t="s">
        <v>46</v>
      </c>
      <c r="B29" s="7" t="n">
        <v>288245</v>
      </c>
      <c r="D29" s="5" t="n">
        <v>288245</v>
      </c>
    </row>
    <row r="30" spans="1:7">
      <c r="A30" s="4" t="s">
        <v>774</v>
      </c>
      <c r="D30" s="7" t="n">
        <v>36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1"/>
  </cols>
  <sheetData>
    <row r="1" spans="1:5">
      <c r="A1" s="1" t="s">
        <v>781</v>
      </c>
      <c r="B1" s="2" t="s">
        <v>79</v>
      </c>
      <c r="C1" s="2" t="s">
        <v>1</v>
      </c>
    </row>
    <row r="2" spans="1:5">
      <c r="B2" s="2" t="s">
        <v>159</v>
      </c>
      <c r="C2" s="2" t="s">
        <v>782</v>
      </c>
      <c r="D2" s="2" t="s">
        <v>783</v>
      </c>
      <c r="E2" s="2" t="s">
        <v>383</v>
      </c>
    </row>
    <row r="3" spans="1:5">
      <c r="A3" s="3" t="s">
        <v>784</v>
      </c>
    </row>
    <row r="4" spans="1:5">
      <c r="A4" s="4" t="s">
        <v>42</v>
      </c>
      <c r="B4" s="7" t="n">
        <v>64587</v>
      </c>
      <c r="C4" s="7" t="n">
        <v>64587</v>
      </c>
      <c r="E4" s="7" t="n">
        <v>58874</v>
      </c>
    </row>
    <row r="5" spans="1:5">
      <c r="A5" s="4" t="s">
        <v>160</v>
      </c>
    </row>
    <row r="6" spans="1:5">
      <c r="A6" s="3" t="s">
        <v>784</v>
      </c>
    </row>
    <row r="7" spans="1:5">
      <c r="A7" s="4" t="s">
        <v>785</v>
      </c>
      <c r="D7" s="4" t="s">
        <v>786</v>
      </c>
    </row>
    <row r="8" spans="1:5">
      <c r="A8" s="4" t="s">
        <v>787</v>
      </c>
      <c r="B8" s="5" t="n">
        <v>926</v>
      </c>
      <c r="C8" s="5" t="n">
        <v>926</v>
      </c>
    </row>
    <row r="9" spans="1:5">
      <c r="A9" s="4" t="s">
        <v>788</v>
      </c>
      <c r="B9" s="5" t="n">
        <v>572</v>
      </c>
      <c r="C9" s="5" t="n">
        <v>572</v>
      </c>
    </row>
    <row r="10" spans="1:5">
      <c r="A10" s="4" t="s">
        <v>42</v>
      </c>
      <c r="B10" s="7" t="n">
        <v>5713</v>
      </c>
      <c r="C10" s="7" t="n">
        <v>5713</v>
      </c>
      <c r="D10" s="7" t="n">
        <v>5713</v>
      </c>
    </row>
    <row r="11" spans="1:5">
      <c r="A11" s="4" t="s">
        <v>789</v>
      </c>
      <c r="C11"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582</v>
      </c>
      <c r="C1" s="2" t="s">
        <v>2</v>
      </c>
      <c r="D1" s="2" t="s">
        <v>27</v>
      </c>
    </row>
    <row r="2" spans="1:4">
      <c r="A2" s="3" t="s">
        <v>791</v>
      </c>
    </row>
    <row r="3" spans="1:4">
      <c r="A3" s="4" t="s">
        <v>42</v>
      </c>
      <c r="C3" s="7" t="n">
        <v>64587</v>
      </c>
      <c r="D3" s="7" t="n">
        <v>58874</v>
      </c>
    </row>
    <row r="4" spans="1:4">
      <c r="A4" s="4" t="s">
        <v>160</v>
      </c>
    </row>
    <row r="5" spans="1:4">
      <c r="A5" s="3" t="s">
        <v>792</v>
      </c>
    </row>
    <row r="6" spans="1:4">
      <c r="A6" s="4" t="s">
        <v>62</v>
      </c>
      <c r="B6" s="7" t="n">
        <v>15242</v>
      </c>
    </row>
    <row r="7" spans="1:4">
      <c r="A7" s="4" t="s">
        <v>793</v>
      </c>
      <c r="B7" s="5" t="n">
        <v>12255</v>
      </c>
    </row>
    <row r="8" spans="1:4">
      <c r="A8" s="4" t="s">
        <v>794</v>
      </c>
      <c r="B8" s="5" t="n">
        <v>27497</v>
      </c>
    </row>
    <row r="9" spans="1:4">
      <c r="A9" s="3" t="s">
        <v>791</v>
      </c>
    </row>
    <row r="10" spans="1:4">
      <c r="A10" s="4" t="s">
        <v>29</v>
      </c>
      <c r="B10" s="5" t="n">
        <v>6579</v>
      </c>
    </row>
    <row r="11" spans="1:4">
      <c r="A11" s="4" t="s">
        <v>40</v>
      </c>
      <c r="B11" s="5" t="n">
        <v>198</v>
      </c>
    </row>
    <row r="12" spans="1:4">
      <c r="A12" s="4" t="s">
        <v>420</v>
      </c>
      <c r="B12" s="5" t="n">
        <v>129997</v>
      </c>
    </row>
    <row r="13" spans="1:4">
      <c r="A13" s="4" t="s">
        <v>795</v>
      </c>
      <c r="B13" s="5" t="n">
        <v>2424</v>
      </c>
    </row>
    <row r="14" spans="1:4">
      <c r="A14" s="4" t="s">
        <v>796</v>
      </c>
      <c r="B14" s="5" t="n">
        <v>1448</v>
      </c>
    </row>
    <row r="15" spans="1:4">
      <c r="A15" s="4" t="s">
        <v>180</v>
      </c>
      <c r="B15" s="5" t="n">
        <v>2331</v>
      </c>
    </row>
    <row r="16" spans="1:4">
      <c r="A16" s="4" t="s">
        <v>797</v>
      </c>
      <c r="B16" s="5" t="n">
        <v>147375</v>
      </c>
    </row>
    <row r="17" spans="1:4">
      <c r="A17" s="4" t="s">
        <v>46</v>
      </c>
      <c r="B17" s="5" t="n">
        <v>125353</v>
      </c>
    </row>
    <row r="18" spans="1:4">
      <c r="A18" s="4" t="s">
        <v>57</v>
      </c>
      <c r="B18" s="5" t="n">
        <v>238</v>
      </c>
    </row>
    <row r="19" spans="1:4">
      <c r="A19" s="4" t="s">
        <v>798</v>
      </c>
      <c r="B19" s="5" t="n">
        <v>125591</v>
      </c>
    </row>
    <row r="20" spans="1:4">
      <c r="A20" s="4" t="s">
        <v>799</v>
      </c>
      <c r="B20" s="5" t="n">
        <v>21784</v>
      </c>
    </row>
    <row r="21" spans="1:4">
      <c r="A21" s="4" t="s">
        <v>42</v>
      </c>
      <c r="B21" s="5" t="n">
        <v>5713</v>
      </c>
      <c r="C21" s="7" t="n">
        <v>5713</v>
      </c>
    </row>
    <row r="22" spans="1:4">
      <c r="A22" s="4" t="s">
        <v>132</v>
      </c>
      <c r="B22" s="5" t="n">
        <v>27497</v>
      </c>
    </row>
    <row r="23" spans="1:4">
      <c r="A23" s="4" t="s">
        <v>800</v>
      </c>
    </row>
    <row r="24" spans="1:4">
      <c r="A24" s="3" t="s">
        <v>791</v>
      </c>
    </row>
    <row r="25" spans="1:4">
      <c r="A25" s="4" t="s">
        <v>801</v>
      </c>
      <c r="B25" s="5" t="n">
        <v>3427</v>
      </c>
    </row>
    <row r="26" spans="1:4">
      <c r="A26" s="4" t="s">
        <v>802</v>
      </c>
    </row>
    <row r="27" spans="1:4">
      <c r="A27" s="3" t="s">
        <v>791</v>
      </c>
    </row>
    <row r="28" spans="1:4">
      <c r="A28" s="4" t="s">
        <v>801</v>
      </c>
      <c r="B28" s="7" t="n">
        <v>9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83</v>
      </c>
    </row>
    <row r="2" spans="1:2">
      <c r="A2" s="3" t="s">
        <v>784</v>
      </c>
    </row>
    <row r="3" spans="1:2">
      <c r="A3" s="4" t="s">
        <v>804</v>
      </c>
      <c r="B3" s="7" t="n">
        <v>129997</v>
      </c>
    </row>
    <row r="4" spans="1:2">
      <c r="A4" s="4" t="s">
        <v>805</v>
      </c>
    </row>
    <row r="5" spans="1:2">
      <c r="A5" s="3" t="s">
        <v>784</v>
      </c>
    </row>
    <row r="6" spans="1:2">
      <c r="A6" s="4" t="s">
        <v>806</v>
      </c>
      <c r="B6" s="5" t="n">
        <v>123519</v>
      </c>
    </row>
    <row r="7" spans="1:2">
      <c r="A7" s="4" t="s">
        <v>807</v>
      </c>
      <c r="B7" s="5" t="n">
        <v>123519</v>
      </c>
    </row>
    <row r="8" spans="1:2">
      <c r="A8" s="4" t="s">
        <v>808</v>
      </c>
      <c r="B8" s="5" t="n">
        <v>-2279</v>
      </c>
    </row>
    <row r="9" spans="1:2">
      <c r="A9" s="4" t="s">
        <v>804</v>
      </c>
      <c r="B9" s="5" t="n">
        <v>121240</v>
      </c>
    </row>
    <row r="10" spans="1:2">
      <c r="A10" s="4" t="s">
        <v>809</v>
      </c>
    </row>
    <row r="11" spans="1:2">
      <c r="A11" s="3" t="s">
        <v>784</v>
      </c>
    </row>
    <row r="12" spans="1:2">
      <c r="A12" s="4" t="s">
        <v>806</v>
      </c>
      <c r="B12" s="5" t="n">
        <v>11430</v>
      </c>
    </row>
    <row r="13" spans="1:2">
      <c r="A13" s="4" t="s">
        <v>810</v>
      </c>
      <c r="B13" s="5" t="n">
        <v>-2673</v>
      </c>
    </row>
    <row r="14" spans="1:2">
      <c r="A14" s="4" t="s">
        <v>807</v>
      </c>
      <c r="B14" s="5" t="n">
        <v>8757</v>
      </c>
    </row>
    <row r="15" spans="1:2">
      <c r="A15" s="4" t="s">
        <v>804</v>
      </c>
      <c r="B15" s="7" t="n">
        <v>87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783</v>
      </c>
    </row>
    <row r="2" spans="1:2">
      <c r="A2" s="3" t="s">
        <v>784</v>
      </c>
    </row>
    <row r="3" spans="1:2">
      <c r="A3" s="4" t="s">
        <v>804</v>
      </c>
      <c r="B3" s="7" t="n">
        <v>129997</v>
      </c>
    </row>
    <row r="4" spans="1:2">
      <c r="A4" s="4" t="s">
        <v>805</v>
      </c>
    </row>
    <row r="5" spans="1:2">
      <c r="A5" s="3" t="s">
        <v>784</v>
      </c>
    </row>
    <row r="6" spans="1:2">
      <c r="A6" s="4" t="s">
        <v>804</v>
      </c>
      <c r="B6" s="5" t="n">
        <v>121240</v>
      </c>
    </row>
    <row r="7" spans="1:2">
      <c r="A7" s="4" t="s">
        <v>809</v>
      </c>
    </row>
    <row r="8" spans="1:2">
      <c r="A8" s="3" t="s">
        <v>784</v>
      </c>
    </row>
    <row r="9" spans="1:2">
      <c r="A9" s="4" t="s">
        <v>804</v>
      </c>
      <c r="B9" s="5" t="n">
        <v>8757</v>
      </c>
    </row>
    <row r="10" spans="1:2">
      <c r="A10" s="4" t="s">
        <v>409</v>
      </c>
    </row>
    <row r="11" spans="1:2">
      <c r="A11" s="3" t="s">
        <v>784</v>
      </c>
    </row>
    <row r="12" spans="1:2">
      <c r="A12" s="4" t="s">
        <v>804</v>
      </c>
      <c r="B12" s="5" t="n">
        <v>9368</v>
      </c>
    </row>
    <row r="13" spans="1:2">
      <c r="A13" s="4" t="s">
        <v>812</v>
      </c>
    </row>
    <row r="14" spans="1:2">
      <c r="A14" s="3" t="s">
        <v>784</v>
      </c>
    </row>
    <row r="15" spans="1:2">
      <c r="A15" s="4" t="s">
        <v>804</v>
      </c>
      <c r="B15" s="5" t="n">
        <v>9224</v>
      </c>
    </row>
    <row r="16" spans="1:2">
      <c r="A16" s="4" t="s">
        <v>813</v>
      </c>
    </row>
    <row r="17" spans="1:2">
      <c r="A17" s="3" t="s">
        <v>784</v>
      </c>
    </row>
    <row r="18" spans="1:2">
      <c r="A18" s="4" t="s">
        <v>804</v>
      </c>
      <c r="B18" s="5" t="n">
        <v>144</v>
      </c>
    </row>
    <row r="19" spans="1:2">
      <c r="A19" s="4" t="s">
        <v>410</v>
      </c>
    </row>
    <row r="20" spans="1:2">
      <c r="A20" s="3" t="s">
        <v>784</v>
      </c>
    </row>
    <row r="21" spans="1:2">
      <c r="A21" s="4" t="s">
        <v>804</v>
      </c>
      <c r="B21" s="5" t="n">
        <v>12177</v>
      </c>
    </row>
    <row r="22" spans="1:2">
      <c r="A22" s="4" t="s">
        <v>814</v>
      </c>
    </row>
    <row r="23" spans="1:2">
      <c r="A23" s="3" t="s">
        <v>784</v>
      </c>
    </row>
    <row r="24" spans="1:2">
      <c r="A24" s="4" t="s">
        <v>804</v>
      </c>
      <c r="B24" s="5" t="n">
        <v>11203</v>
      </c>
    </row>
    <row r="25" spans="1:2">
      <c r="A25" s="4" t="s">
        <v>815</v>
      </c>
    </row>
    <row r="26" spans="1:2">
      <c r="A26" s="3" t="s">
        <v>784</v>
      </c>
    </row>
    <row r="27" spans="1:2">
      <c r="A27" s="4" t="s">
        <v>804</v>
      </c>
      <c r="B27" s="5" t="n">
        <v>974</v>
      </c>
    </row>
    <row r="28" spans="1:2">
      <c r="A28" s="4" t="s">
        <v>411</v>
      </c>
    </row>
    <row r="29" spans="1:2">
      <c r="A29" s="3" t="s">
        <v>784</v>
      </c>
    </row>
    <row r="30" spans="1:2">
      <c r="A30" s="4" t="s">
        <v>804</v>
      </c>
      <c r="B30" s="5" t="n">
        <v>137</v>
      </c>
    </row>
    <row r="31" spans="1:2">
      <c r="A31" s="4" t="s">
        <v>816</v>
      </c>
    </row>
    <row r="32" spans="1:2">
      <c r="A32" s="3" t="s">
        <v>784</v>
      </c>
    </row>
    <row r="33" spans="1:2">
      <c r="A33" s="4" t="s">
        <v>804</v>
      </c>
      <c r="B33" s="5" t="n">
        <v>137</v>
      </c>
    </row>
    <row r="34" spans="1:2">
      <c r="A34" s="4" t="s">
        <v>412</v>
      </c>
    </row>
    <row r="35" spans="1:2">
      <c r="A35" s="3" t="s">
        <v>784</v>
      </c>
    </row>
    <row r="36" spans="1:2">
      <c r="A36" s="4" t="s">
        <v>804</v>
      </c>
      <c r="B36" s="5" t="n">
        <v>28553</v>
      </c>
    </row>
    <row r="37" spans="1:2">
      <c r="A37" s="4" t="s">
        <v>817</v>
      </c>
    </row>
    <row r="38" spans="1:2">
      <c r="A38" s="3" t="s">
        <v>784</v>
      </c>
    </row>
    <row r="39" spans="1:2">
      <c r="A39" s="4" t="s">
        <v>804</v>
      </c>
      <c r="B39" s="5" t="n">
        <v>25593</v>
      </c>
    </row>
    <row r="40" spans="1:2">
      <c r="A40" s="4" t="s">
        <v>818</v>
      </c>
    </row>
    <row r="41" spans="1:2">
      <c r="A41" s="3" t="s">
        <v>784</v>
      </c>
    </row>
    <row r="42" spans="1:2">
      <c r="A42" s="4" t="s">
        <v>804</v>
      </c>
      <c r="B42" s="5" t="n">
        <v>2960</v>
      </c>
    </row>
    <row r="43" spans="1:2">
      <c r="A43" s="4" t="s">
        <v>413</v>
      </c>
    </row>
    <row r="44" spans="1:2">
      <c r="A44" s="3" t="s">
        <v>784</v>
      </c>
    </row>
    <row r="45" spans="1:2">
      <c r="A45" s="4" t="s">
        <v>804</v>
      </c>
      <c r="B45" s="5" t="n">
        <v>1451</v>
      </c>
    </row>
    <row r="46" spans="1:2">
      <c r="A46" s="4" t="s">
        <v>819</v>
      </c>
    </row>
    <row r="47" spans="1:2">
      <c r="A47" s="3" t="s">
        <v>784</v>
      </c>
    </row>
    <row r="48" spans="1:2">
      <c r="A48" s="4" t="s">
        <v>804</v>
      </c>
      <c r="B48" s="5" t="n">
        <v>1451</v>
      </c>
    </row>
    <row r="49" spans="1:2">
      <c r="A49" s="4" t="s">
        <v>414</v>
      </c>
    </row>
    <row r="50" spans="1:2">
      <c r="A50" s="3" t="s">
        <v>784</v>
      </c>
    </row>
    <row r="51" spans="1:2">
      <c r="A51" s="4" t="s">
        <v>804</v>
      </c>
      <c r="B51" s="5" t="n">
        <v>78311</v>
      </c>
    </row>
    <row r="52" spans="1:2">
      <c r="A52" s="4" t="s">
        <v>820</v>
      </c>
    </row>
    <row r="53" spans="1:2">
      <c r="A53" s="3" t="s">
        <v>784</v>
      </c>
    </row>
    <row r="54" spans="1:2">
      <c r="A54" s="4" t="s">
        <v>804</v>
      </c>
      <c r="B54" s="5" t="n">
        <v>73632</v>
      </c>
    </row>
    <row r="55" spans="1:2">
      <c r="A55" s="4" t="s">
        <v>821</v>
      </c>
    </row>
    <row r="56" spans="1:2">
      <c r="A56" s="3" t="s">
        <v>784</v>
      </c>
    </row>
    <row r="57" spans="1:2">
      <c r="A57" s="4" t="s">
        <v>804</v>
      </c>
      <c r="B57" s="7" t="n">
        <v>46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2</v>
      </c>
    </row>
    <row r="3" spans="1:3">
      <c r="A3" s="3" t="s">
        <v>163</v>
      </c>
    </row>
    <row r="4" spans="1:3">
      <c r="A4" s="4" t="s">
        <v>116</v>
      </c>
      <c r="B4" s="7" t="n">
        <v>11218</v>
      </c>
      <c r="C4" s="7" t="n">
        <v>6286</v>
      </c>
    </row>
    <row r="5" spans="1:3">
      <c r="A5" s="3" t="s">
        <v>164</v>
      </c>
    </row>
    <row r="6" spans="1:3">
      <c r="A6" s="4" t="s">
        <v>144</v>
      </c>
      <c r="B6" s="5" t="n">
        <v>732</v>
      </c>
      <c r="C6" s="5" t="n">
        <v>282</v>
      </c>
    </row>
    <row r="7" spans="1:3">
      <c r="A7" s="4" t="s">
        <v>165</v>
      </c>
      <c r="B7" s="5" t="n">
        <v>1197</v>
      </c>
      <c r="C7" s="5" t="n">
        <v>841</v>
      </c>
    </row>
    <row r="8" spans="1:3">
      <c r="A8" s="4" t="s">
        <v>89</v>
      </c>
      <c r="B8" s="5" t="n">
        <v>1723</v>
      </c>
      <c r="C8" s="5" t="n">
        <v>1255</v>
      </c>
    </row>
    <row r="9" spans="1:3">
      <c r="A9" s="4" t="s">
        <v>166</v>
      </c>
      <c r="B9" s="5" t="n">
        <v>-2749</v>
      </c>
      <c r="C9" s="5" t="n">
        <v>192</v>
      </c>
    </row>
    <row r="10" spans="1:3">
      <c r="A10" s="4" t="s">
        <v>167</v>
      </c>
      <c r="B10" s="5" t="n">
        <v>1225</v>
      </c>
      <c r="C10" s="5" t="n">
        <v>1265</v>
      </c>
    </row>
    <row r="11" spans="1:3">
      <c r="A11" s="4" t="s">
        <v>168</v>
      </c>
      <c r="B11" s="5" t="n">
        <v>447</v>
      </c>
      <c r="C11" s="5" t="n">
        <v>176</v>
      </c>
    </row>
    <row r="12" spans="1:3">
      <c r="A12" s="4" t="s">
        <v>169</v>
      </c>
      <c r="B12" s="5" t="n">
        <v>-53</v>
      </c>
      <c r="C12" s="5" t="n">
        <v>-34</v>
      </c>
    </row>
    <row r="13" spans="1:3">
      <c r="A13" s="4" t="s">
        <v>170</v>
      </c>
      <c r="B13" s="5" t="n">
        <v>-380</v>
      </c>
      <c r="C13" s="5" t="n">
        <v>-327</v>
      </c>
    </row>
    <row r="14" spans="1:3">
      <c r="A14" s="4" t="s">
        <v>171</v>
      </c>
      <c r="B14" s="5" t="n">
        <v>-14</v>
      </c>
      <c r="C14" s="5" t="n">
        <v>-142</v>
      </c>
    </row>
    <row r="15" spans="1:3">
      <c r="A15" s="4" t="s">
        <v>172</v>
      </c>
      <c r="B15" s="5" t="n">
        <v>-96</v>
      </c>
      <c r="C15" s="5" t="n">
        <v>-479</v>
      </c>
    </row>
    <row r="16" spans="1:3">
      <c r="A16" s="4" t="s">
        <v>173</v>
      </c>
      <c r="B16" s="5" t="n">
        <v>-10</v>
      </c>
      <c r="C16" s="5" t="n">
        <v>-39</v>
      </c>
    </row>
    <row r="17" spans="1:3">
      <c r="A17" s="4" t="s">
        <v>174</v>
      </c>
      <c r="B17" s="5" t="n">
        <v>-856</v>
      </c>
      <c r="C17" s="5" t="n">
        <v>-496</v>
      </c>
    </row>
    <row r="18" spans="1:3">
      <c r="A18" s="4" t="s">
        <v>175</v>
      </c>
      <c r="B18" s="5" t="n">
        <v>-35180</v>
      </c>
      <c r="C18" s="5" t="n">
        <v>-21987</v>
      </c>
    </row>
    <row r="19" spans="1:3">
      <c r="A19" s="4" t="s">
        <v>176</v>
      </c>
      <c r="B19" s="5" t="n">
        <v>37402</v>
      </c>
      <c r="C19" s="5" t="n">
        <v>21985</v>
      </c>
    </row>
    <row r="20" spans="1:3">
      <c r="A20" s="4" t="s">
        <v>177</v>
      </c>
      <c r="B20" s="5" t="n">
        <v>-710</v>
      </c>
      <c r="C20" s="5" t="n">
        <v>-497</v>
      </c>
    </row>
    <row r="21" spans="1:3">
      <c r="A21" s="4" t="s">
        <v>178</v>
      </c>
      <c r="B21" s="5" t="n">
        <v>-1</v>
      </c>
      <c r="C21" s="5" t="n">
        <v>4</v>
      </c>
    </row>
    <row r="22" spans="1:3">
      <c r="A22" s="3" t="s">
        <v>179</v>
      </c>
    </row>
    <row r="23" spans="1:3">
      <c r="A23" s="4" t="s">
        <v>41</v>
      </c>
      <c r="B23" s="5" t="n">
        <v>257</v>
      </c>
      <c r="C23" s="5" t="n">
        <v>217</v>
      </c>
    </row>
    <row r="24" spans="1:3">
      <c r="A24" s="4" t="s">
        <v>180</v>
      </c>
      <c r="B24" s="5" t="n">
        <v>-716</v>
      </c>
      <c r="C24" s="5" t="n">
        <v>-314</v>
      </c>
    </row>
    <row r="25" spans="1:3">
      <c r="A25" s="4" t="s">
        <v>57</v>
      </c>
      <c r="B25" s="5" t="n">
        <v>604</v>
      </c>
      <c r="C25" s="5" t="n">
        <v>-918</v>
      </c>
    </row>
    <row r="26" spans="1:3">
      <c r="A26" s="4" t="s">
        <v>181</v>
      </c>
      <c r="B26" s="5" t="n">
        <v>14040</v>
      </c>
      <c r="C26" s="5" t="n">
        <v>7270</v>
      </c>
    </row>
    <row r="27" spans="1:3">
      <c r="A27" s="3" t="s">
        <v>182</v>
      </c>
    </row>
    <row r="28" spans="1:3">
      <c r="A28" s="4" t="s">
        <v>183</v>
      </c>
      <c r="B28" s="5" t="n">
        <v>-13660</v>
      </c>
      <c r="C28" s="5" t="n">
        <v>-25576</v>
      </c>
    </row>
    <row r="29" spans="1:3">
      <c r="A29" s="4" t="s">
        <v>184</v>
      </c>
      <c r="B29" s="5" t="n">
        <v>-89853</v>
      </c>
      <c r="C29" s="5" t="n">
        <v>-25811</v>
      </c>
    </row>
    <row r="30" spans="1:3">
      <c r="A30" s="4" t="s">
        <v>185</v>
      </c>
      <c r="B30" s="5" t="n">
        <v>17452</v>
      </c>
      <c r="C30" s="5" t="n">
        <v>82774</v>
      </c>
    </row>
    <row r="31" spans="1:3">
      <c r="A31" s="4" t="s">
        <v>186</v>
      </c>
      <c r="B31" s="5" t="n">
        <v>26877</v>
      </c>
      <c r="C31" s="5" t="n">
        <v>19677</v>
      </c>
    </row>
    <row r="32" spans="1:3">
      <c r="A32" s="4" t="s">
        <v>187</v>
      </c>
      <c r="B32" s="5" t="n">
        <v>-491</v>
      </c>
    </row>
    <row r="33" spans="1:3">
      <c r="A33" s="4" t="s">
        <v>188</v>
      </c>
      <c r="B33" s="5" t="n">
        <v>-17212</v>
      </c>
      <c r="C33" s="5" t="n">
        <v>-21038</v>
      </c>
    </row>
    <row r="34" spans="1:3">
      <c r="A34" s="4" t="s">
        <v>189</v>
      </c>
      <c r="B34" s="5" t="n">
        <v>-2955</v>
      </c>
      <c r="C34" s="5" t="n">
        <v>-863</v>
      </c>
    </row>
    <row r="35" spans="1:3">
      <c r="A35" s="4" t="s">
        <v>190</v>
      </c>
      <c r="B35" s="5" t="n">
        <v>13</v>
      </c>
      <c r="C35" s="5" t="n">
        <v>175</v>
      </c>
    </row>
    <row r="36" spans="1:3">
      <c r="A36" s="4" t="s">
        <v>191</v>
      </c>
      <c r="B36" s="5" t="n">
        <v>-2565</v>
      </c>
      <c r="C36" s="5" t="n">
        <v>465</v>
      </c>
    </row>
    <row r="37" spans="1:3">
      <c r="A37" s="4" t="s">
        <v>192</v>
      </c>
      <c r="B37" s="5" t="n">
        <v>932</v>
      </c>
      <c r="C37" s="5" t="n">
        <v>2391</v>
      </c>
    </row>
    <row r="38" spans="1:3">
      <c r="A38" s="4" t="s">
        <v>193</v>
      </c>
      <c r="B38" s="5" t="n">
        <v>6005</v>
      </c>
    </row>
    <row r="39" spans="1:3">
      <c r="A39" s="4" t="s">
        <v>194</v>
      </c>
      <c r="B39" s="5" t="n">
        <v>-87467</v>
      </c>
      <c r="C39" s="5" t="n">
        <v>32194</v>
      </c>
    </row>
    <row r="40" spans="1:3">
      <c r="A40" s="3" t="s">
        <v>195</v>
      </c>
    </row>
    <row r="41" spans="1:3">
      <c r="A41" s="4" t="s">
        <v>196</v>
      </c>
      <c r="B41" s="5" t="n">
        <v>63786</v>
      </c>
      <c r="C41" s="5" t="n">
        <v>-19153</v>
      </c>
    </row>
    <row r="42" spans="1:3">
      <c r="A42" s="4" t="s">
        <v>197</v>
      </c>
      <c r="B42" s="5" t="n">
        <v>432</v>
      </c>
      <c r="C42" s="5" t="n">
        <v>2020</v>
      </c>
    </row>
    <row r="43" spans="1:3">
      <c r="A43" s="4" t="s">
        <v>198</v>
      </c>
      <c r="B43" s="5" t="n">
        <v>-2180</v>
      </c>
      <c r="C43" s="5" t="n">
        <v>2209</v>
      </c>
    </row>
    <row r="44" spans="1:3">
      <c r="A44" s="4" t="s">
        <v>199</v>
      </c>
      <c r="C44" s="5" t="n">
        <v>-18612</v>
      </c>
    </row>
    <row r="45" spans="1:3">
      <c r="A45" s="4" t="s">
        <v>200</v>
      </c>
      <c r="B45" s="5" t="n">
        <v>73</v>
      </c>
    </row>
    <row r="46" spans="1:3">
      <c r="A46" s="4" t="s">
        <v>201</v>
      </c>
      <c r="B46" s="5" t="n">
        <v>726</v>
      </c>
      <c r="C46" s="5" t="n">
        <v>109</v>
      </c>
    </row>
    <row r="47" spans="1:3">
      <c r="A47" s="4" t="s">
        <v>202</v>
      </c>
      <c r="C47" s="5" t="n">
        <v>-16372</v>
      </c>
    </row>
    <row r="48" spans="1:3">
      <c r="A48" s="4" t="s">
        <v>203</v>
      </c>
      <c r="B48" s="5" t="n">
        <v>-293</v>
      </c>
      <c r="C48" s="5" t="n">
        <v>-262</v>
      </c>
    </row>
    <row r="49" spans="1:3">
      <c r="A49" s="4" t="s">
        <v>204</v>
      </c>
      <c r="C49" s="5" t="n">
        <v>-42</v>
      </c>
    </row>
    <row r="50" spans="1:3">
      <c r="A50" s="4" t="s">
        <v>205</v>
      </c>
      <c r="C50" s="5" t="n">
        <v>12</v>
      </c>
    </row>
    <row r="51" spans="1:3">
      <c r="A51" s="4" t="s">
        <v>206</v>
      </c>
      <c r="B51" s="5" t="n">
        <v>62544</v>
      </c>
      <c r="C51" s="5" t="n">
        <v>-50091</v>
      </c>
    </row>
    <row r="52" spans="1:3">
      <c r="A52" s="4" t="s">
        <v>207</v>
      </c>
      <c r="B52" s="5" t="n">
        <v>-10883</v>
      </c>
      <c r="C52" s="5" t="n">
        <v>-10627</v>
      </c>
    </row>
    <row r="53" spans="1:3">
      <c r="A53" s="4" t="s">
        <v>208</v>
      </c>
      <c r="B53" s="5" t="n">
        <v>35095</v>
      </c>
      <c r="C53" s="5" t="n">
        <v>56829</v>
      </c>
    </row>
    <row r="54" spans="1:3">
      <c r="A54" s="4" t="s">
        <v>209</v>
      </c>
      <c r="B54" s="5" t="n">
        <v>24212</v>
      </c>
      <c r="C54" s="5" t="n">
        <v>46202</v>
      </c>
    </row>
    <row r="55" spans="1:3">
      <c r="A55" s="3" t="s">
        <v>210</v>
      </c>
    </row>
    <row r="56" spans="1:3">
      <c r="A56" s="4" t="s">
        <v>211</v>
      </c>
      <c r="B56" s="5" t="n">
        <v>6441</v>
      </c>
      <c r="C56" s="5" t="n">
        <v>4167</v>
      </c>
    </row>
    <row r="57" spans="1:3">
      <c r="A57" s="4" t="s">
        <v>212</v>
      </c>
      <c r="B57" s="5" t="n">
        <v>2922</v>
      </c>
      <c r="C57" s="5" t="n">
        <v>1580</v>
      </c>
    </row>
    <row r="58" spans="1:3">
      <c r="A58" s="3" t="s">
        <v>213</v>
      </c>
    </row>
    <row r="59" spans="1:3">
      <c r="A59" s="4" t="s">
        <v>214</v>
      </c>
      <c r="B59" s="5" t="n">
        <v>3976</v>
      </c>
      <c r="C59" s="5" t="n">
        <v>1336</v>
      </c>
    </row>
    <row r="60" spans="1:3">
      <c r="A60" s="4" t="s">
        <v>215</v>
      </c>
      <c r="B60" s="5" t="n">
        <v>1161</v>
      </c>
      <c r="C60" s="7" t="n">
        <v>1954</v>
      </c>
    </row>
    <row r="61" spans="1:3">
      <c r="A61" s="4" t="s">
        <v>216</v>
      </c>
      <c r="B61" s="5" t="n">
        <v>146509</v>
      </c>
    </row>
    <row r="62" spans="1:3">
      <c r="A62" s="4" t="s">
        <v>217</v>
      </c>
      <c r="B62" s="7" t="n">
        <v>1255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2:05Z</dcterms:created>
  <dcterms:modified xmlns:dcterms="http://purl.org/dc/terms/" xmlns:xsi="http://www.w3.org/2001/XMLSchema-instance" xsi:type="dcterms:W3CDTF">2017-08-09T16:32:05Z</dcterms:modified>
</cp:coreProperties>
</file>